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Vessels Under Construction - Na" sheetId="8" state="visible" r:id="rId8"/>
    <sheet xmlns:r="http://schemas.openxmlformats.org/officeDocument/2006/relationships" name="Organization and Basis of Prese"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Vessels" sheetId="12" state="visible" r:id="rId12"/>
    <sheet xmlns:r="http://schemas.openxmlformats.org/officeDocument/2006/relationships" name="Vessels Under Construction" sheetId="13" state="visible" r:id="rId13"/>
    <sheet xmlns:r="http://schemas.openxmlformats.org/officeDocument/2006/relationships" name="Assets Held for Sale" sheetId="14" state="visible" r:id="rId14"/>
    <sheet xmlns:r="http://schemas.openxmlformats.org/officeDocument/2006/relationships" name="Leases (Notes)" sheetId="15" state="visible" r:id="rId15"/>
    <sheet xmlns:r="http://schemas.openxmlformats.org/officeDocument/2006/relationships" name="Commitments and Contingencies" sheetId="16" state="visible" r:id="rId16"/>
    <sheet xmlns:r="http://schemas.openxmlformats.org/officeDocument/2006/relationships" name="Accounts Payable and Accrued Ex" sheetId="17" state="visible" r:id="rId17"/>
    <sheet xmlns:r="http://schemas.openxmlformats.org/officeDocument/2006/relationships" name="Common Shares" sheetId="18" state="visible" r:id="rId18"/>
    <sheet xmlns:r="http://schemas.openxmlformats.org/officeDocument/2006/relationships" name="Equity Incentive Plan" sheetId="19" state="visible" r:id="rId19"/>
    <sheet xmlns:r="http://schemas.openxmlformats.org/officeDocument/2006/relationships" name="Derivatives" sheetId="20" state="visible" r:id="rId20"/>
    <sheet xmlns:r="http://schemas.openxmlformats.org/officeDocument/2006/relationships" name="Equity Method Investment (Notes" sheetId="21" state="visible" r:id="rId21"/>
    <sheet xmlns:r="http://schemas.openxmlformats.org/officeDocument/2006/relationships" name="Fair Value of Financial Instrum"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 sheetId="25" state="visible" r:id="rId25"/>
    <sheet xmlns:r="http://schemas.openxmlformats.org/officeDocument/2006/relationships" name="Revenue"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Earnings Per Common Share (Tabl" sheetId="29" state="visible" r:id="rId29"/>
    <sheet xmlns:r="http://schemas.openxmlformats.org/officeDocument/2006/relationships" name="Acquisitions (Tables)" sheetId="30" state="visible" r:id="rId30"/>
    <sheet xmlns:r="http://schemas.openxmlformats.org/officeDocument/2006/relationships" name="Vessels (Tables)" sheetId="31" state="visible" r:id="rId31"/>
    <sheet xmlns:r="http://schemas.openxmlformats.org/officeDocument/2006/relationships" name="Leases (Tables)" sheetId="32" state="visible" r:id="rId32"/>
    <sheet xmlns:r="http://schemas.openxmlformats.org/officeDocument/2006/relationships" name="Accounts Payable and Accrued _2" sheetId="33" state="visible" r:id="rId33"/>
    <sheet xmlns:r="http://schemas.openxmlformats.org/officeDocument/2006/relationships" name="Equity Incentive Plan (Tables)" sheetId="34" state="visible" r:id="rId34"/>
    <sheet xmlns:r="http://schemas.openxmlformats.org/officeDocument/2006/relationships" name="Debt (Tables)" sheetId="35" state="visible" r:id="rId35"/>
    <sheet xmlns:r="http://schemas.openxmlformats.org/officeDocument/2006/relationships" name="Equity Method Investment, Summa" sheetId="36" state="visible" r:id="rId36"/>
    <sheet xmlns:r="http://schemas.openxmlformats.org/officeDocument/2006/relationships" name="Equity Method Investment (Table" sheetId="37" state="visible" r:id="rId37"/>
    <sheet xmlns:r="http://schemas.openxmlformats.org/officeDocument/2006/relationships" name="Fair Value of Financial Instr_2" sheetId="38" state="visible" r:id="rId38"/>
    <sheet xmlns:r="http://schemas.openxmlformats.org/officeDocument/2006/relationships" name="Related Party Transactions (Tab" sheetId="39" state="visible" r:id="rId39"/>
    <sheet xmlns:r="http://schemas.openxmlformats.org/officeDocument/2006/relationships" name="Income Taxes (Tables)" sheetId="40" state="visible" r:id="rId40"/>
    <sheet xmlns:r="http://schemas.openxmlformats.org/officeDocument/2006/relationships" name="Segments (Tables)" sheetId="41" state="visible" r:id="rId41"/>
    <sheet xmlns:r="http://schemas.openxmlformats.org/officeDocument/2006/relationships" name="Revenue (Tables)" sheetId="42" state="visible" r:id="rId42"/>
    <sheet xmlns:r="http://schemas.openxmlformats.org/officeDocument/2006/relationships" name="Organization and Basis of Pre_3" sheetId="43" state="visible" r:id="rId43"/>
    <sheet xmlns:r="http://schemas.openxmlformats.org/officeDocument/2006/relationships" name="Earnings Per Common Share (Deta" sheetId="44" state="visible" r:id="rId44"/>
    <sheet xmlns:r="http://schemas.openxmlformats.org/officeDocument/2006/relationships" name="Earnings Per Common Share - Ant" sheetId="45" state="visible" r:id="rId45"/>
    <sheet xmlns:r="http://schemas.openxmlformats.org/officeDocument/2006/relationships" name="Acquisitions - Summary and allo" sheetId="46" state="visible" r:id="rId46"/>
    <sheet xmlns:r="http://schemas.openxmlformats.org/officeDocument/2006/relationships" name="Acquisitions- Results of operat" sheetId="47" state="visible" r:id="rId47"/>
    <sheet xmlns:r="http://schemas.openxmlformats.org/officeDocument/2006/relationships" name="Acquisitions - Proforma (Detail" sheetId="48" state="visible" r:id="rId48"/>
    <sheet xmlns:r="http://schemas.openxmlformats.org/officeDocument/2006/relationships" name="Vessels- Activity Rollforward (" sheetId="49" state="visible" r:id="rId49"/>
    <sheet xmlns:r="http://schemas.openxmlformats.org/officeDocument/2006/relationships" name="Vessels Schedule (Details)" sheetId="50" state="visible" r:id="rId50"/>
    <sheet xmlns:r="http://schemas.openxmlformats.org/officeDocument/2006/relationships" name="Assets Held for Sale - Narrativ" sheetId="51" state="visible" r:id="rId51"/>
    <sheet xmlns:r="http://schemas.openxmlformats.org/officeDocument/2006/relationships" name="Leases (Details)" sheetId="52" state="visible" r:id="rId52"/>
    <sheet xmlns:r="http://schemas.openxmlformats.org/officeDocument/2006/relationships" name="Leases, operating lease ROU (De" sheetId="53" state="visible" r:id="rId53"/>
    <sheet xmlns:r="http://schemas.openxmlformats.org/officeDocument/2006/relationships" name="Leases, Maturities (Details)" sheetId="54" state="visible" r:id="rId54"/>
    <sheet xmlns:r="http://schemas.openxmlformats.org/officeDocument/2006/relationships" name="Commitments and Contingencies -" sheetId="55" state="visible" r:id="rId55"/>
    <sheet xmlns:r="http://schemas.openxmlformats.org/officeDocument/2006/relationships" name="Accounts Payable and Accrued _3" sheetId="56" state="visible" r:id="rId56"/>
    <sheet xmlns:r="http://schemas.openxmlformats.org/officeDocument/2006/relationships" name="Common Shares - Narrative (Deta" sheetId="57" state="visible" r:id="rId57"/>
    <sheet xmlns:r="http://schemas.openxmlformats.org/officeDocument/2006/relationships" name="Equity Incentive Plan - Narrati" sheetId="58" state="visible" r:id="rId58"/>
    <sheet xmlns:r="http://schemas.openxmlformats.org/officeDocument/2006/relationships" name="Equity Incentive Plan - Summary" sheetId="59" state="visible" r:id="rId59"/>
    <sheet xmlns:r="http://schemas.openxmlformats.org/officeDocument/2006/relationships" name="Debt - Long-term Debt Balances " sheetId="60" state="visible" r:id="rId60"/>
    <sheet xmlns:r="http://schemas.openxmlformats.org/officeDocument/2006/relationships" name="Debt - Future Principal and Est" sheetId="61" state="visible" r:id="rId61"/>
    <sheet xmlns:r="http://schemas.openxmlformats.org/officeDocument/2006/relationships" name="Debt - Summary of Credit Agreem" sheetId="62" state="visible" r:id="rId62"/>
    <sheet xmlns:r="http://schemas.openxmlformats.org/officeDocument/2006/relationships" name="Debt - Financial Expense (Detai" sheetId="63" state="visible" r:id="rId63"/>
    <sheet xmlns:r="http://schemas.openxmlformats.org/officeDocument/2006/relationships" name="Debt - Narrative (Details)" sheetId="64" state="visible" r:id="rId64"/>
    <sheet xmlns:r="http://schemas.openxmlformats.org/officeDocument/2006/relationships" name="Derivatives (Details)" sheetId="65" state="visible" r:id="rId65"/>
    <sheet xmlns:r="http://schemas.openxmlformats.org/officeDocument/2006/relationships" name="Equity Method Investment (Detai" sheetId="66" state="visible" r:id="rId66"/>
    <sheet xmlns:r="http://schemas.openxmlformats.org/officeDocument/2006/relationships" name="Equity Method Investment Equity"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Related Party Transactions - Na" sheetId="71" state="visible" r:id="rId71"/>
    <sheet xmlns:r="http://schemas.openxmlformats.org/officeDocument/2006/relationships" name="Related Party Transactions - Re" sheetId="72" state="visible" r:id="rId72"/>
    <sheet xmlns:r="http://schemas.openxmlformats.org/officeDocument/2006/relationships" name="Related Party Transactions - _2" sheetId="73" state="visible" r:id="rId73"/>
    <sheet xmlns:r="http://schemas.openxmlformats.org/officeDocument/2006/relationships" name="Income Taxes (Details)" sheetId="74" state="visible" r:id="rId74"/>
    <sheet xmlns:r="http://schemas.openxmlformats.org/officeDocument/2006/relationships" name="Income Taxes - components defer" sheetId="75" state="visible" r:id="rId75"/>
    <sheet xmlns:r="http://schemas.openxmlformats.org/officeDocument/2006/relationships" name="Segment Information About the C" sheetId="76" state="visible" r:id="rId76"/>
    <sheet xmlns:r="http://schemas.openxmlformats.org/officeDocument/2006/relationships" name="Segment- Geographic Areas (Deta" sheetId="77" state="visible" r:id="rId77"/>
    <sheet xmlns:r="http://schemas.openxmlformats.org/officeDocument/2006/relationships" name="Segments - Identifiable Assets " sheetId="78" state="visible" r:id="rId78"/>
    <sheet xmlns:r="http://schemas.openxmlformats.org/officeDocument/2006/relationships" name="Segments - Narrative (Details)" sheetId="79" state="visible" r:id="rId79"/>
    <sheet xmlns:r="http://schemas.openxmlformats.org/officeDocument/2006/relationships" name="Revenue analysis by activity (D" sheetId="80" state="visible" r:id="rId80"/>
    <sheet xmlns:r="http://schemas.openxmlformats.org/officeDocument/2006/relationships" name="Revenue attribution (Details)" sheetId="81" state="visible" r:id="rId81"/>
    <sheet xmlns:r="http://schemas.openxmlformats.org/officeDocument/2006/relationships" name="Subsequent Events - Narrative ("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40"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231</t>
        </is>
      </c>
    </row>
    <row r="11">
      <c r="A11" s="4" t="inlineStr">
        <is>
          <t>Entity Registrant Name</t>
        </is>
      </c>
      <c r="B11" s="4" t="inlineStr">
        <is>
          <t>ENETI INC.</t>
        </is>
      </c>
    </row>
    <row r="12">
      <c r="A12" s="4" t="inlineStr">
        <is>
          <t>Entity Incorporation, State or Country Code</t>
        </is>
      </c>
      <c r="B12" s="4" t="inlineStr">
        <is>
          <t>1T</t>
        </is>
      </c>
    </row>
    <row r="13">
      <c r="A13" s="4" t="inlineStr">
        <is>
          <t>Entity Address, Address Line One</t>
        </is>
      </c>
      <c r="B13" s="4" t="inlineStr">
        <is>
          <t>9, Boulevard Charles III</t>
        </is>
      </c>
    </row>
    <row r="14">
      <c r="A14" s="4" t="inlineStr">
        <is>
          <t>Document Fiscal Year Focus</t>
        </is>
      </c>
      <c r="B14" s="4" t="inlineStr">
        <is>
          <t>2021</t>
        </is>
      </c>
    </row>
    <row r="15">
      <c r="A15" s="4" t="inlineStr">
        <is>
          <t>Document Fiscal Period Focus</t>
        </is>
      </c>
      <c r="B15" s="4" t="inlineStr">
        <is>
          <t>FY</t>
        </is>
      </c>
    </row>
    <row r="16">
      <c r="A16" s="4" t="inlineStr">
        <is>
          <t>Amendment Flag</t>
        </is>
      </c>
      <c r="B16" s="4" t="inlineStr">
        <is>
          <t>false</t>
        </is>
      </c>
    </row>
    <row r="17">
      <c r="A17" s="4" t="inlineStr">
        <is>
          <t>Entity Address, Country</t>
        </is>
      </c>
      <c r="B17" s="4" t="inlineStr">
        <is>
          <t>MC</t>
        </is>
      </c>
    </row>
    <row r="18">
      <c r="A18" s="4" t="inlineStr">
        <is>
          <t>Entity Address, Postal Zip Code</t>
        </is>
      </c>
      <c r="B18" s="4" t="inlineStr">
        <is>
          <t>98000</t>
        </is>
      </c>
    </row>
    <row r="19">
      <c r="A19" s="4" t="inlineStr">
        <is>
          <t>Title of 12(b) Security</t>
        </is>
      </c>
      <c r="B19" s="4" t="inlineStr">
        <is>
          <t>Common stock, par value $0.01 per share</t>
        </is>
      </c>
    </row>
    <row r="20">
      <c r="A20" s="4" t="inlineStr">
        <is>
          <t>Trading Symbol</t>
        </is>
      </c>
      <c r="B20" s="4" t="inlineStr">
        <is>
          <t>NET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Common Stock, Shares Outstanding (in shares)</t>
        </is>
      </c>
      <c r="B29" s="5" t="n">
        <v>39741204</v>
      </c>
    </row>
    <row r="30">
      <c r="A30" s="4" t="inlineStr">
        <is>
          <t>Entity Shell Company</t>
        </is>
      </c>
      <c r="B30" s="4" t="inlineStr">
        <is>
          <t>false</t>
        </is>
      </c>
    </row>
    <row r="31">
      <c r="A31" s="4" t="inlineStr">
        <is>
          <t>ICFR Auditor Attestation Flag</t>
        </is>
      </c>
      <c r="B31" s="4" t="inlineStr">
        <is>
          <t>true</t>
        </is>
      </c>
    </row>
    <row r="32">
      <c r="A32" s="4" t="inlineStr">
        <is>
          <t>Business Contact [Member]</t>
        </is>
      </c>
    </row>
    <row r="33">
      <c r="A33" s="3" t="inlineStr">
        <is>
          <t>Entity Information [Line Items]</t>
        </is>
      </c>
    </row>
    <row r="34">
      <c r="A34" s="4" t="inlineStr">
        <is>
          <t>Entity Address, Address Line One</t>
        </is>
      </c>
      <c r="B34" s="4" t="inlineStr">
        <is>
          <t>9 Boulevard Charles III</t>
        </is>
      </c>
    </row>
    <row r="35">
      <c r="A35" s="4" t="inlineStr">
        <is>
          <t>Entity Address, Country</t>
        </is>
      </c>
      <c r="B35" s="4" t="inlineStr">
        <is>
          <t>MC</t>
        </is>
      </c>
    </row>
    <row r="36">
      <c r="A36" s="4" t="inlineStr">
        <is>
          <t>Entity Address, Postal Zip Code</t>
        </is>
      </c>
      <c r="B36" s="4" t="inlineStr">
        <is>
          <t>98000</t>
        </is>
      </c>
    </row>
    <row r="37">
      <c r="A37" s="4" t="inlineStr">
        <is>
          <t>Contact Personnel Name</t>
        </is>
      </c>
      <c r="B37" s="4" t="inlineStr">
        <is>
          <t>Mr. Emanuele Lauro</t>
        </is>
      </c>
    </row>
    <row r="38">
      <c r="A38" s="4" t="inlineStr">
        <is>
          <t>City Area Code</t>
        </is>
      </c>
      <c r="B38" s="4" t="inlineStr">
        <is>
          <t>377</t>
        </is>
      </c>
    </row>
    <row r="39">
      <c r="A39" s="4" t="inlineStr">
        <is>
          <t>Local Phone Number</t>
        </is>
      </c>
      <c r="B39" s="4" t="inlineStr">
        <is>
          <t>9798-5715</t>
        </is>
      </c>
    </row>
    <row r="40">
      <c r="A40" s="4" t="inlineStr">
        <is>
          <t>Contact Personnel Email Address</t>
        </is>
      </c>
      <c r="B40" s="4" t="inlineStr">
        <is>
          <t>info@scorpiobulker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Common Share The following is a reconciliation of the basic and diluted earnings per share computations (amounts in thousands, except per share amounts): For the years ended December 31, 2021 2020 2019 Net income (loss) for basic and diluted earnings per share $ 20,227 $ (671,983) $ 44,654 Common shares Weighted average shares basic 16,096 9,484 6,809 Effect of dilutive securities 183 — 144 Weighted average common shares - diluted 16,279 9,484 6,953 Income (loss) earnings per share: Basic $ 1.26 $ (70.85) $ 6.56 Diluted $ 1.24 $ (70.85) $ 6.42 The following is a summary of share equivalents not included in the computation of diluted earnings per share because their effects would have been anti-dilutive for the years ended December 31, 2021, 2020 and 2019 (in thousands). For the years ended December 31, 2021 2020 2019 Share equivalents 19 640 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Acquisitions Acquisition of Seajacks International Limited On August 12, 2021, the Company completed a previously announced transaction whereby one of its wholly-owned direct subsidiaries acquired from Marubeni Corporation, INCJ Ltd and Mitsui OSK Lines Ltd. (together, the “Sellers”) 100% of Atlantis Investorco Limited, the parent of Seajacks International Limited (“Seajacks”), for consideration of approximately 8.13 million shares, and $70.7 million of newly-issued redeemable notes (see Note 11, “Debt”). Upon completion, 7.5 million common shares and 700,000 preferred shares were issued to the Sellers. The preferred shares were subsequently converted to common shares. Seajacks (www.seajacks.com) was founded in 2006 and is based in Great Yarmouth, UK. It is one of the largest owners of purpose-built self-propelled WTIVs in the world and has a track record of installing wind turbines and foundations dating to 2009. Seajacks’ flagship, NG14000X design “Seajacks Scylla”, was delivered from Samsung Heavy Industries in 2015, and it is currently employed in Asia. Seajacks also owns and operates the NG5500C design “Seajacks Zaratan” which is currently operating in the Japanese market under the Japanese flag, as well as three NG2500X specification WTIVs. The transaction is being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With respect to contract assets and liabilities, the Company early-adopted ASU 2021-08 which requires contract assets and contract liabilities acquired in a business combination to be recognized and measured by the acquirer on the acquisition date in accordance with Accounting Standards Codification (“ASC”) 606, Revenue from Contracts with Customers, as if the acquirer had originated the contracts. Acquisition costs are expensed as incurred. The acquisition method of accounting requires extensive use of estimates and judgments to allocate the consideration transferred to the identifiable tangible and intangible assets acquired and liabilities assumed. Accordingly, the initial allocation of the consideration transferred in may be adjusted upon completion of the final valuation of the assets acquired and liabilities assumed. The final valuation is expected to be completed as soon as practicable but no later than twelve months after the closing date of the acquisition. The following table is a summary and allocation of the purchase price of the Seajacks acquisition (provisional amounts as of December 31, 2021): (Dollars in thousands) Purchase price: Issuance of redeemable notes $ 70,686 Equity issued (8.13 million shares) 152,288 Total purchase price 222,974 Allocated to: Cash and cash equivalents $ 25,719 Trade and other receivables 60,304 Inventories 4,655 Other current assets 5,832 Vessels 554,705 Brand Name * 4,518 Other non-current assets 6,289 Accounts payable and accrued expenses (20,231) Bank loans and other current debt (341,651) Other current liabilities (15,852) Other non-current liabilities (3,878) Fair value of assets acquired, less liabilities assumed 280,410 Gain on bargain purchase (57,436) Total purchase price $ 222,974 *Indefinite useful life intangible asset, based upon appraisal performed The vessel fair values were arrived at by independent valuations from three reputable brokers in the sector. Overall, the Company used point estimation techniques considering each broker’s concluded values on a vessel by vessel basis. The fair value of the identified brand name intangible asset was determined by using a relief from royalty approach, which is a form of the income approach. Specifically, a benchmark royalty rate is applied to the net revenues expected to be generated by the brand name. The after-tax royalty stream is then discounted to present value, which results in an indication of owning the intangible asset. The estimated fair value of the accounts receivable is equal to the contractual amount of the receivables and there are no significant receivables that are not expected to be collected. Management’s preliminary estimate as of the date of this report is that the fair value of the net assets and liabilities acquired is greater than the purchase price (resulting in a negative value for goodwill). When the net fair value of the identifiable assets and liabilities acquired exceeds the purchase consideration, the fair value of net assets acquired is reassessed, with any residual negative goodwill recognized immediately in net income as a bargain purchase gain. A key reason for the preliminary gain on bargain purchase is that the transaction was priced based on net asset value (“NAV”) of Eneti, with the number of shares issued being based on NAV per share. However, the share price upon which the fair value of the consideration is based for accounting purposes, the actual quote price on the date of acquisition, was materially lower. Also, the previous owners recognized that additional funding would be required to enable Seajacks to grow its business further through new vessel construction and upgrade of the existing vessels, however the previous ownership structure was not appropriate for such growth due to the certain limitations of one of the former owners. The reduction in share value combined with the previous owners’ desire to close the transaction on an accelerated basis enabled Eneti to obtain the Seajacks business at a lower price resulting in the recognition of a bargain purchase gain of $57.4 million, which is included in Other income (expense) under the Gain on bargain purchase of Seajacks in the Consolidated Statements of Operations. Seajacks results of operations since acquisition are reflected in the Company's Consolidated Statements of Operations as follows: ($ in thousands) Post-acquisition period ended December 31, 2021 * Revenues $ 41,903 Loss before taxes (7,176) *since August 12, 2021 The following unaudited pro-forma information is provided to present a summary of the combined results of the Company's operations with Seajacks as if the acquisition had occurred on January 1, 2020. The unaudited pro-forma financial information, which excludes the results of its drybulk business, is for information purposes only and is not necessarily indicative of what the results would have been had the acquisition been completed on the date indicated above: ($ in thousands) Twelve months ended December 31, 2021 Twelve months ended December 31, 2020 Pro Forma revenues $ 217,773 $ 42,755 Pro forma net income (loss) $ 33,374 $ (395,010) Pro Forma earnings (loss) per share| Basic $ 2.07 $ (23.25) Diluted $ 2.05 $ (23.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1</t>
        </is>
      </c>
    </row>
    <row r="3">
      <c r="A3" s="3" t="inlineStr">
        <is>
          <t>Property, Plant and Equipment [Abstract]</t>
        </is>
      </c>
    </row>
    <row r="4">
      <c r="A4" s="4" t="inlineStr">
        <is>
          <t>Vessels</t>
        </is>
      </c>
      <c r="B4" s="4" t="inlineStr">
        <is>
          <t>Vessels At December 31, 2021, the Company owned five WTIVs. A rollforward of activity within vessels is as follows (in thousands): Balance December 31, 2019 $ 1,271,993 Transfer to assets held for sale or disposed (1,296,706) Additions 73,082 Depreciation (48,369) Balance December 31, 2020 $ — Vessels acquired as part of the Seajacks transaction 554,705 Other additions — Depreciation (10,190) Balance December 31, 2021 $ 544,515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t>
        </is>
      </c>
      <c r="B1" s="2" t="inlineStr">
        <is>
          <t>12 Months Ended</t>
        </is>
      </c>
    </row>
    <row r="2">
      <c r="B2" s="2" t="inlineStr">
        <is>
          <t>Dec. 31, 2021</t>
        </is>
      </c>
    </row>
    <row r="3">
      <c r="A3" s="3" t="inlineStr">
        <is>
          <t>Property, Plant and Equipment [Abstract]</t>
        </is>
      </c>
    </row>
    <row r="4">
      <c r="A4" s="4" t="inlineStr">
        <is>
          <t>Vessels Under Construction</t>
        </is>
      </c>
      <c r="B4" s="4" t="inlineStr">
        <is>
          <t>Vessels At December 31, 2021, the Company owned five WTIVs. A rollforward of activity within vessels is as follows (in thousands): Balance December 31, 2019 $ 1,271,993 Transfer to assets held for sale or disposed (1,296,706) Additions 73,082 Depreciation (48,369) Balance December 31, 2020 $ — Vessels acquired as part of the Seajacks transaction 554,705 Other additions — Depreciation (10,190) Balance December 31, 2021 $ 544,515 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 [Abstract]</t>
        </is>
      </c>
    </row>
    <row r="4">
      <c r="A4" s="4" t="inlineStr">
        <is>
          <t>Disclosure of Long Lived Assets Held-for-sale</t>
        </is>
      </c>
      <c r="B4" s="4" t="inlineStr">
        <is>
          <t>Assets Held for Sale Assets held for sale at December 31, 2021 and December 31, 2020 were $0.0 million and $708.1 million, respectively. During December 2020, the Company’s Board of Directors authorized the Company, as part of its transition to a sustainable future, to sell its remaining dry bulk vessels and exit the dry bulk sector during 2021. As a result of this decision, the Company classified all of its remaining fleet as held for sale at December 31, 2020, and recorded a loss / write-down on assets held for sale of $458.6 million and a loss / write down on assets held for sale-related party of $36.8 million. During 2021, the Company completed its plan to exit the dry bulk sector and sale of its dry bulk fleet and recorded a gain on sale of $22.7 million primarily the result of an increase in the fair value of common shares of Star Bulk Carriers Corp. (“Star Bulk”) and Eagle Bulk Shipping Inc. (“Eagle”) received as a portion of the consideration for the sale of certain of our vessels to Star Bulk and Eagle. All Star Bulk and Eagle shares have been sold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Leases Marine Energy (acquired August 2021) As of December 31, 2021, the Company is lessor for five self-propelled jack-up vessels which are time-chartered for an agreed period of time, generally between 2-9 months.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The following are the current Company contracts, as lessee, that fall under ASC 842: The Company leases two combination office space and warehouse facilities located in Great Yarmouth, UK and Taiwan • Great Yarmouth, UK - 22,000 square feet, 15 year lease expiring in June 2027 • Taiwan - 2,500 square feet, 5 year lease expiring in February 2025 Operating lease right-of-use assets and lease liabilities for lease terms not qualifying for any exceptions as of December 31, 2021 are as follows (in thousands): Description Location in December 31, 2021 Assets: Right of use assets Other assets $ 1,257 Liabilities: Current portion - operating leases Accounts payable and accrued expenses $ 355 Non-current portion - operating leases Other liabilities $ 1,825 Maturities of operating lease liabilities for contracts with initial non-cancelable terms in excess of one year at December 31, 2021 are as follows (in thousands): Year 2022 $ 468 2023 485 2024 474 2025 423 2026 423 Thereafter 97 Total lease payments $ 2,370 Less: Imputed interest (190) Total present value of operating lease liabilities $ 2,180 Less: Current portion (355) Non-current operating lease liabilities $ 1,825 Post-acquisition period ended Operating lease costs $ 117 The following table summarizes other supplemental information about the Company’s operating leases: Post-acquisition period ended Weighted average discount rate 5.0 % Weighted average remaining lease term 5.3 years Former Dry Bulk Operations (exited July 2021) The following were the Company contracts under ASC 842 prior to ceasing operations: As Lessor: Commercial pool/time charter out contracts The Company’s dry bulk vessel revenues were primarily sourced from commercial pools, which along with time charters, fell under ASC 842. As lessor, the Company leased its vessels to pools, which managed the vessels in order to enter into transportation contracts with their customers, direct the use of the vessel, and enjoy the economic benefits derived from such arrangements. Under the commercial pool agreements, the pool participants shared the revenue generated by the entire pool in accordance with a point system that allocates points to each vessel in the pool based upon performance, age and other factors. As a pool participant, the Company accounted for its vessels as assets and recorded lease revenue each period as the variability associated with lease payments is resolved. Please see Note 4, “Vessels” and Note 15, “Related Party Transactions.” As Lessee: Time charter in contracts At January 1, 2019, the Company’s operating fleet included only one chartered-in vessel, which was chartered-in in September 2017 and had a remaining lease term of nine one In March 2019, the Company became party to a three-way arrangement with simultaneously occurring, back-to-back charters whereby the Company chartered-in a 81,100 dwt, 2019 built Chinese vessel, CL Taizhou, from the vessel owner and simultaneously chartered it out to the Scorpio Kamsarmax Pool, or SKPL, a related party, at identical rates. The hire rate was tied to the BPI at 118% of BPI with an option to convert to a fixed rate. In May 2019, the Company became party to a second three-way arrangement with the same parties whereby the Company chartered-in another 81,100 dwt, 2019 built Chinese vessel, CL Zhenjiang, from the vessel owner and simultaneously chartered it out to SKPL, at identical rates. The hire rate was tied to the BPI at 118% of BPI with an option to convert to a fixed rate. In July 2019, the Company became party to a third three-way arrangement with the same parties whereby the Company chartered-in another 81,100 dwt, 2018 built Chinese vessel, CL Suzhou, from the vessel owner and simultaneously chartered it out to SKPL, at identical rates. The hire rate was tied to the BPI at 118% of BPI with an option to convert to a fixed rate. In August 2019, the Company became party to a fourth three-way arrangement with the same parties whereby the Company chartered-in another 81,100 dwt, 2015 built Chinese vessel, CL Yangzhou, from the vessel owner and simultaneously chartered it out to SKPL, at identical rates. The hire rate was tied to the BPI at 118% of BPI with an option to convert to a fixed rate. The above three-way charter-in and charter-out agreements were (i) negotiated as a package with the same commercial objective, (ii) with the amount of consideration to be received from the charter-out contract depending on the price of the charter-in contract, and (iii) the rights to use underlying assets conveyed in the contracts involving a single lease component. However, in accordance with the contract combination guidance in ASC 842 requiring that both contracts be entered into either with the same counterparty or with related parties in order to be combined, the respective charter-in and charter-out components of the agreement were accounted for as two separate lease contracts. Accordingly, the Company recognized the required operating lease right-of-use assets and the corresponding lease liabilities on the consolidated balance sheet. The charter out arrangement with SKPL for each of these vessels was terminated during the fourth quarter of 2020. In July 2019, the Company became party to an arrangement whereby the Company chartered-in an 82,000 dwt, 2018 built Chinese vessel, Yangze 11, for 24 months at $12,000 per day and $12,500 per day, for the first and second years, respectively. The lease arrangement contained extension options for $13,000 per day and $14,500 per day for a third and fourth year, respectively. The lease agreement also provided options to purchase the vessel as soon as the end of the first year. Operating lease right-of-use assets and lease liabilities for charter-in lease terms not qualifying for any exceptions as of December 31, 2020 (in thousands): Description Location in December 31, 2020 Assets: Right of use assets Other assets $ 12,350 Liabilities: Current portion - operating leases Accounts payable and accrued expenses $ 12,350 There were no remaining operating lease assets or liabilities for dry bulk charter-in contracts at December 31, 2021. The following table summarizes lease cost (in thousands): Twelve months ended Twelve months ended Twelve months ended Operating lease costs $ 35,437 $ 21,824 $ 17,782 Variable lease costs $ 33,072 $ 14,545 $ 10,642 Sublease income $ 23,466 $ 20,430 $ 17,825 *results prior to ceasing dry bulk operations in July 2021 The following table summarizes other supplemental information about the Company’s operating leases: Twelve months ended Twelve months ended Weighted average discount rate 4.9 % 4.9 % Weighted average remaining lease term 0.5 years 1.4 years Cash paid for the amounts included in the measurement of lease liabilities for operating leases (in thousands) $ — $ 15,287 Right-of-use assets obtained in exchange for new operating lease liabilities (in thousands) $ — $ 50,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Commitment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December 31, 2021. Capital Commitments The Company is currently under contract with Daewoo Shipbuilding and Marine Engineering for the construction of two next-generation offshore WTIVs. The aggregate contract price is approximately $654.7 million, of which $33.0 million has been paid. The vessels are expected to be delivered in the third quarter of 2024 and second quarter of 2025. At December 31, 2021, the estimated future payment dates and amounts are as follows (dollars in thousands): DSME1 DSME2 2022 $ 33,036 $ 32,440 2023 66,072 32,441 2024 198,218 64,881 2025 — 194,644 $ 297,326 $ 324,406 Debt See Note 11, Debt , to the consolidated financial statements for a schedule of debt and financing obligation payments as of December 31, 2021. Performance Bonds Under certain circumstances, the Company issues either advance payment or performance bonds upon signing a wind turbine installation contract. An advance payment bond protects the money being advanced to the Company by the client at the start of the project. The bond will protect the client for the full advanced amount should Seajacks default on the agreement. A performance bond can be issued to the client as a guarantee against the Company meeting the obligations specified in the contract. At December 31, 2021, there was approximately $31.6 million of bonds issued, of which $7.1 million was guaranteed by the Company and $24.5 million was guaranteed by the former owners of Seajacks, a related party.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Liabilities Disclosure</t>
        </is>
      </c>
      <c r="B4" s="4" t="inlineStr">
        <is>
          <t xml:space="preserve">Accounts Payable and Accrued Expenses Accounts payable and accrued expenses consist of the following: As of (in thousands) December 31, 2021 December 31, 2020 Accounts payable $ 6,566 $ 4,695 Accrued operating 11,448 20,648 Accrued administrative 9,059 10,791 Accounts payable and accrued expenses $ 27,073 $ 36,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hares</t>
        </is>
      </c>
      <c r="B1" s="2" t="inlineStr">
        <is>
          <t>12 Months Ended</t>
        </is>
      </c>
    </row>
    <row r="2">
      <c r="B2" s="2" t="inlineStr">
        <is>
          <t>Dec. 31, 2021</t>
        </is>
      </c>
    </row>
    <row r="3">
      <c r="A3" s="3" t="inlineStr">
        <is>
          <t>Equity [Abstract]</t>
        </is>
      </c>
    </row>
    <row r="4">
      <c r="A4" s="4" t="inlineStr">
        <is>
          <t>Stockholders' Equity Note Disclosure [Text Block]</t>
        </is>
      </c>
      <c r="B4" s="4" t="inlineStr">
        <is>
          <t>Common Shares As of December 31, 2021 the Company had: • Approximately 39.7 million common shares outstanding, the $0.01 par value of which is recorded as common stock of $1.1 million. • Paid-in capital of $2.1 billion which substantially represents the excess net proceeds from common stock issuances over the par value as well as the amount of cumulative restricted stock amortization. • Treasury stock of $0.7 million representing the cost at which the Company repurchased approximately 35.9 thousand shares. Reverse stock split On April 7, 2020, the Company effected a one-for-ten reverse stock split. All share and per share information has been retroactively adjusted to reflect the reverse stock split. The par value was not adjusted as a result of the reverse stock split. Equity Issuance In June 2020, the Company issued approximately 4.7 million shares (which includes the exercise in full of the underwriters’ option to purchase additional shares) of its common stock, par value $0.01 per share, at $18.46 per share in an underwritten public offering. Scorpio Services Holding Limited, a related party to the Company, purchased 950,000 common shares in the offering at the public offering price. The Company received approximately $82.3 million of net proceeds from the issuance. In November 2021, the Company issued approximately 19.4 million shares of its common stock, par value $0.01 per share, at $9.00 per share in an underwritten public offering. Scorpio Services Holding Limited, a related party to the Company, purchased approximately 3.7 million common shares in the offering at the public offering price. In addition, Robert Bugbee (the Company’s President) and a non-executive director have agreed to purchase 222,222 and 11,111 common shares, respectively, at the public offering price. The Company received approximately $165.9 million of net proceeds from the issuance. Share Repurchase Program In January 2019, the Company’s Board of Directors authorized a new share repurchase program (the “Program”) to purchase up to an aggregate of $50.0 million of its common shares. During 2020 and 2021, the Company repurchased approximately 1.2 million of the Company’s common shares under the Program for an aggregate purchase price of approximately $18.2 million (or at an average purchase price of $15.71 per repurchased share) funded from available cash resources. The specific timing and amounts of the repurchases were in the sole discretion of management and subject to variation based on market conditions and other factors. The Company is not obligated under the terms of the Program to repurchase any of its common shares. The authorization has no expiration date. As of December 31, 2021, $31.9 million remained available under the Program. In February 2021, the Company retired approximately 2.0 million or $74.1 million of treasury stock. Dividends During 2021 and 2020, the Company’s Board of Directors declared and paid quarterly cash dividends totaling $0.12 per share and $0.35 per share, or $1.7 million and $3.2 million, respectively. In May 2020, the Company sold 2.25 million common shares of Scorpio Tankers Inc. (NYSE: STNG) for aggregate net proceeds of approximately $42.7 million. Following the sales, the Company continues to own in aggregate approximately 2.16 million common shares of Scorpio Tanker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Disclosure of Compensation Related Costs, Share-based Payments</t>
        </is>
      </c>
      <c r="B4" s="4" t="inlineStr">
        <is>
          <t>Equity Incentive Plan The Eneti Inc. 2013 Equity Incentive Plan, or the Plan, was approved by the Company’s Board of Directors and became effective on September 30, 2013 and was last amended to reserve additional common shares for issuance pursuant to the Plan on October 8, 2021. 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 The Board of Directors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As of December 31, 2021, we had reserved a total of 2,002,531 common shares for issuance under the Plan, subject to adjustment for changes in capitalization as provided in the Plan. The Plan is administered by the Company’s Compensation Committee. The Plan will remain in effect until the tenth anniversary of the date on which the Plan was adopted by the Board of Directors, unless terminated, or extended by the Board of Directors. After the termination date, no further awards shall be granted pursuant to the Plan, but previously granted awards will remain outstanding in accordance with their applicable terms and conditions. Under the Plan, the Company is permitted to grant incentive stock options, non-qualified stock options, stock appreciation rights, restricted stock, restricted stock units and unrestricted common shares. Under the terms of the Plan, stock options and stock appreciation rights granted under the Plan will have an exercise price equal to the fair value of a common share on the date of grant, unless otherwise determined by the Plan administrator, but in no event will the exercise price be less than the fair value of a common share on the date of grant. Options and stock appreciation rights will be exercisable at times and under conditions as determined by the Plan administrator, but in no event will they be exercisable later than ten years from the date of grant. The Company did not grant any option awards or stock appreciation rights under the Plan during the three years ended December 31, 2021. The Plan administrator may grant shares of restricted stock and awards of restricted stock units subject to vesting, forfeiture and other terms and conditions as determined by the Plan administrator. Generally, restricted stock granted under the Plan vests in one of the following manners: (a) annually in three equal installments, if the independent director has continued to serve on the Board of Directors from the grant date to the applicable vesting date or (b) serial vest on each of the second, third and fourth anniversaries of the date of grant so long as the award recipient is employed on such date. The Company recognizes share-based compensation expense (see Note 1, Summary of Significant Accounting Polices ) over this three-year period or four-year period, as applicable. The Company recorded share-based compensation expense of $12.2 million, $7.3 million, and $9.0 million for the years ended December 31, 2021, 2020 and 2019, respectively, related to restricted stock awards, which is included in General and administrative expenses in the Consolidated Statements of Operations. A summary of activity for restricted stock awards during the three years ended December 31, 2021 is as follows: Number of Weighted Outstanding at December 31, 2018 375,364 $ 65.61 Granted 127,070 63.40 Vested (136,948) 70.80 Forfeited (500) 70.10 Outstanding at December 31, 2019 364,986 62.90 Fractional shares exchanged for cash upon reverse stock split (37) 62.90 Granted 425,000 13.22 Vested (149,342) 50.75 Forfeited (800) 64.64 Outstanding at December 31, 2020 639,807 32.74 Granted 858,000 16.41 Vested (548,612) 32.90 Forfeited — — Outstanding at December 31, 2021 949,195 17.89 As of December 31, 2021, there was $13.7 million of total unrecognized compensation cost related to restricted stock awards. These costs are expected to be recognized over the weighted average period of approximately one and a half years. During 2021, restricted stock with a fair value of approximately $10.3 million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Audit</t>
        </is>
      </c>
    </row>
    <row r="5">
      <c r="A5" s="4" t="inlineStr">
        <is>
          <t>Auditor Location</t>
        </is>
      </c>
      <c r="B5" s="4" t="inlineStr">
        <is>
          <t>Neuilly-sur-Seine, France</t>
        </is>
      </c>
    </row>
    <row r="6">
      <c r="A6" s="4" t="inlineStr">
        <is>
          <t>Auditor Firm ID</t>
        </is>
      </c>
      <c r="B6"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t>
        </is>
      </c>
      <c r="B4" s="4" t="inlineStr">
        <is>
          <t>Derivatives The Company is exposed to, among other things, the impact of changes in interest rates in the normal course of business. The Company managed the exposure to and volatility arising from these risks, and utilized derivative financial instruments to offset a portion of these risks. The Company used derivative financial instruments only to the extent necessary to hedge identified business risks and did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were used to manage interest rate risk associated with floating-rate borrowings under the Company’s credit facilities. The interest rate cap agreements utilized by the Company effectively modified the Company’s exposure to interest rate risk by converting a portion of the Company’s floating-rate debt to a fixed-rate basis through December 31, 2020, thereby reducing the impact of interest rate changes on interest expense. The Company did not elect to designate any of its derivative instruments as hedging instruments under ASC 815, “Derivatives and Hedging”, and as such the gain or loss on the derivative was recognized in current earnings during the period of change and is included in Financial expense, net on the Consolidated Statements of Operations. The interest rate caps expired at December 31, 2020. Prior to their expiration they would have been included in Other assets on the Company’s Consolidated Balance Sheet. There was no impact to interest expense in 2021 or 2020, but an increase to interest expense of approximately $0.2 million was recorded during 2019, representing the change in the fair value of these caps to Financial expense, net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 (Notes)</t>
        </is>
      </c>
      <c r="B1" s="2" t="inlineStr">
        <is>
          <t>12 Months Ended</t>
        </is>
      </c>
    </row>
    <row r="2">
      <c r="B2" s="2" t="inlineStr">
        <is>
          <t>Dec. 31, 2021</t>
        </is>
      </c>
    </row>
    <row r="3">
      <c r="A3" s="3" t="inlineStr">
        <is>
          <t>Equity Method Investment [Abstract]</t>
        </is>
      </c>
    </row>
    <row r="4">
      <c r="A4" s="4" t="inlineStr">
        <is>
          <t>Equity Method Investments and Joint Ventures Disclosure [Text Block]</t>
        </is>
      </c>
      <c r="B4" s="4" t="inlineStr">
        <is>
          <t xml:space="preserve">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a related party, holding a total of approximately 54.1 million shares of common stock, which was approximately 10.9% of the then issued and outstanding shares of Scorpio Tankers. While the Company was not directly invested in Scorpio Tankers prior to this investment, it shared a number of shareholders, directors and officers (see Note 15, Related Party Transactions ), which along with its investment interest indicated its ability to exercise significant influence. Accordingly, this investment is accounted for under the equity method. The investment was subsequently adjusted to 5.4 million shares after a one-for-ten reverse stock split effected on January 18, 2019. The Company uses the fair value option in accounting for its investment in Scorpio Tankers based upon the quoted market price of Scorpio Tankers common stock. On October 22, 2019, the Company’s Board of Directors declared a one-time special stock dividend to the shareholders of the Company of an aggregate of approximately one million shares of common stock of Scorpio Tankers (NYSE:STNG). For each common share that a shareholder held in the Company on November 15, 2019 that shareholder received 0.0138 shares of common stock of Scorpio Tankers on December 13, 2019. The Scorpio Tankers common shares distributed in the special dividend were acquired from Scorpio Tankers in the abovementioned public offering of its common shares in October 2018. Following the payment of the special dividend, the Company continued to own approximately 4.4 million common shares of Scorpio Tankers. No fractional shares of Scorpio Tankers were issued in connection with the special dividend, and instead the Company’s shareholders received cash in lieu of any fractional shares. In May 2020, the Company sold 2.25 million common shares of Scorpio Tankers for aggregate net proceeds of approximately $42.7 million. Following the sales, the Company continues to own in aggregate approximately 2.16 million common shares of Scorpio Tankers. Below is a table of equity investment activity (in thousands): Year Ended December 31, 2021 2020 Beginning balance $ 24,116 $ 173,298 Partial sale of investment in Scorpio Tankers — (42,711) Gain (loss) from change in fair value of investment in Scorpio Tankers 3,491 (106,471) Equity investments at fair value $ 27,607 $ 24,116 Dividend income from Scorpio Tankers common stock $ 862 $ 1,087 The following table represents summarized information regarding the Company’s equity investee as of December 31, 2021 and 2020 (in thousands): December 31, 2021 December 31, 2020 Total revenues $ 540,786 $ 915,892 Operating (loss) income (90,508) 245,334 Net (loss) income (234,435) 94,124 Current assets $ 289,227 $ 242,219 Non-current assets 4,724,742 4,916,405 Total assets $ 5,013,969 $ 5,158,624 Current liabilities $ 527,841 $ 406,175 Non-current liabilities 2,649,200 2,686,681 Total liabilities $ 3,177,041 $ 3,092,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Measurement Inputs, Disclosure</t>
        </is>
      </c>
      <c r="B4" s="4" t="inlineStr">
        <is>
          <t>Fair value of financial instruments The carrying amount and fair value of financial instruments at December 31, 2021 and 2020 were as follows (in thousands): 2021 2020 Level Carrying value Fair Value Carrying value Fair Value Financial assets: Cash and cash equivalents 1 $ 153,977 $ 153,977 $ 84,002 $ 84,002 Equity investment - Common stock of Scorpio Tankers Inc. 1 27,607 27,607 24,116 24,116 Financial liabilities: Bank loans, net 2 87,650 87,650 170,737 170,737 Redeemable notes 2 53,015 53,015 — — Financing obligation 2 — — 383,747 383,747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Company holds an equity investment consisting of approximately 2.16 million shares of common stock of Scorpio Tankers at an estimated fair value of $27.6 million. The carrying value of our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2.4 million of unamortized deferred financing fees on the Company’s consolidated balance sheet as of December 31, 2020. There were no such unamortized deferred financing fees at December 31, 2021. The carrying value of our financing obligatio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4.3 million of unamortized deferred financing fees on the Company’s consolidated balance sheet as of December 31, 2020. There were no such unamortized deferred financing fees at December 31, 2021. The carrying value of our redeemable notes approximate subordinated redeemable notes totaling $70.7 million, with a final maturity of March 31, 2023 and which bear interest at 5.5% until December 31, 2021 and 8.0% afterwards, to the former owners of Seajacks, who, in the aggregate, currently hold approximately 8.2 million common shares of the Company.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t>
        </is>
      </c>
      <c r="B4" s="4" t="inlineStr">
        <is>
          <t xml:space="preserve">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has provided the Company with vessel technical management services, SCM, which has provided the Company with vessel commercial management services, SSH, which provides the Company and other related entities with administrative services and services related to the acquisition of vessels, and Scorpio UK Limited, or SUK, which has provided the Company with vessel chartering services. SSH also has a majority equity interest in a port agent that has provided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From December 2018 to June 2021, Messrs. Emanuele Lauro, Robert Bugbee, Filippo Lauro and Cameron Mackey have served in similar capacities for Hermitage Offshore Services Ltd., formerly Nordic American Offshore Ltd. Administrative Services Agreement The Company entered into the Administrative Services Agreement with SSH for the provision of administrative staff, office space and accounting, legal compliance, financial and information technology services, as well as arranging drybulk vessel sales and drybulk purchases for the Company, including drybulk newbuildings. Effective September 21, 2021, the Company entered into the Amendment No. 1 to Administrative Services Agreement with SSH, a related party, for the provision of administrative staff, office space and accounting, legal compliance, financial and information technology services for which we reimburse SSH for the direct and indirect expenses incurred while providing such services. The services provided to us by SSH may be sub-contracted to other entities. In addition, SSH has agreed with us not to own any vessels engaged in seabed preparation, transportation, installation, operation and maintenance activities related to offshore wind turbines so long as the Amended Administrative Services Agreement is in full force and effect. The agreement may be terminated by either party providing three (3) months’ notice. Master Agreement The Company’s drybulk vessels have been commercially managed by SCM and technically managed by SSM pursuant to the Master Agreement, which may be terminated by either party upon 24 months’ notice, unless terminated earlier in accordance with its terms. In the event of a sale of one or more drybulk vessels, a notice period of three months and a payment equal to three months of management fees will apply, provided that the termination does not amount to a change of control, including a sale of all or substantially all drybulk vessels, in which case a payment equal to 24 months of management fees will apply as was the case in the fourth quarter of 2020, when the Company’s Board of Directors authorized the Company, as part of its transition to a sustainable future, to sell its remaining drybulk vessels and exit the dry bulk sector during 2021. This fee was considered as part of our assessment of the fair value less cost to sell of our remaining fleet, and is therefore included in the captions “Loss/write-down on assets held for sale – related party” in the Consolidated Statements of Operations, and “Assets held for sale” in the Consolidated Balance Sheet. SCM’s commercial management services have included securing employment for the Company’s drybulk vessels in the spot market and on time charters. SCM also manages the Scorpio Pools (spot market-oriented vessel pools) including the Scorpio Ultramax Pool, the Scorpio Kamsarmax Pool and the currently inactive Scorpio Capesize Pool in which most of the Company’s owned, finance leased and time chartered-in drybulk vessels were employed and from which a significant portion of its revenue was generated. The Scorpio Ultramax Pool and the Scorpio Kamsarmax Pool participants, including the Company and third-party owners of similar drybulk vessels, pay SCM a pool management fee of $300 per vessel per day, plus a 1.75% commission on the gross revenues per charter fixture. The Company typically had balances due from the Scorpio Pools, consisting primarily of working capital, undistributed earnings and reimbursable costs. These receivables were either classified as current or non-current assets within the Consolidated Balance Sheet depending upon whether the associated drybulk vessel was expected to exit the pool within the next 12 months. The Company was also allocated general and administrative expenses from SCM. During 2020, the Company time-chartered out four Kamsarmax drybulk vessels to the Scorpio Kamsarmax Pool for a period of 24-27 months at rates linked to the Baltic Panamax Index (“BPI”). The related income is recorded as Revenues in the Consolidated Statements of Operations. For the commercial management of any of the Company’s drybulk vessels that did not operate in one of the Scorpio Pools, it pays SCM a daily fee of $300 per drybulk vessel, plus a 1.75% commission on the gross revenues per charter fixture, which are classified as voyage expenses in the Consolidated Statements of Operations. SSM’s technical management services have included providing technical support, such as arranging the hiring of qualified officers and crew, supervising the maintenance and performance of drybulk vessels, purchasing supplies, spare parts and new equipment, arranging and supervising drydocking and repairs, and monitoring regulatory and classification society compliance and customer standards. As part of these services, the Company pays SSM, a related party, including certain subcontractors, for crew costs which are then distributed to the crew. The Company paid SSM an annual fee of $160,000 plus charges for certain itemized services per drybulk vessel to provide technical management services for each of its owned or finance leased drybulk vessels, which is a component of vessel operating cost in the Consolidated Statements of Operations. In addition, representatives of SSM, including certain subcontractors, previously provided the Company with construction supervisory services while its drybulk vessels were being constructed in shipyards. For these services, SSM was compensated between $0.2 million and $0.5 million per drybulk vessel. Representatives of SSM, including certain subcontractors, provide supervisory services during drydocking, for which they are compensated. On October 20, 2021, the Company entered into a support agreement with SSM pursuant to which SSM provides technical advice and services to us in connection with the construction of our newbuilding WTIV at Daewoo. In consideration for these services, we paid SSM a fee of $671,200, and thereafter, will pay a monthly fee in the amount of $41,667. These payments are being capitalized as a cost to build the vessel and are included in Vessels under construction, on the Consolidated Balance Sheet. During the year ended 2021, the Company transferred the existing lease finance arrangements of the SBI Tango, SBI Echo, and SBI Hermes, Ultramax bulk carriers, and SBI Rumba and SBI Samba, Kamsarmax bulk carriers built in 2015, to affiliates of Scorpio Holdings Limited (“SHL”) for consideration of $16 million. For the year ended December 31, 2021, the Company paid an aggregate $30.0 million to its senior management due to provisions in the employment contracts triggered by the acquisition of Seajacks. The Company was required to incur these costs at the time of the transaction in order to avoid adverse U.S. tax consequences. The U.S. senior executive officers receiving these payments have agreed not to receive salaries for a period of three years and bonuses for a period of four years. The fees of certain consultants and the salaries of certain SUK employees are allocated to the Company for services performed for the Company. The Company paid a related party port agent for supply and logistical services related to our drybulk vessels, which were charged as vessel operating costs. The Company paid a related party bunker supplier for bunkers for our drybulk vessels, which were charged as voyage expenses. The Company pays a related party travel service provider for travel services, such as flights, which are charged as general and administrative expenses. In October 2018, the Company invested $100.0 million in Scorpio Tankers for approximately 54.1 million (which was subsequently adjusted to 5.4 million shares after a one-for-ten reverse stock split effected by Scorpio Tankers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In October 2019, the Company’s Board of Directors declared a one-time special stock dividend to the shareholders of the Company of an aggregate of approximately one million shares of common stock of Scorpio Tankers (NYSE:STNG). Following the payment of the special dividend, the Company continued to own approximately 4.4 million common shares of Scorpio Tankers. In May 2020, the Company sold 2.25 million shares of Scorpio Tankers for aggregate net proceeds of approximately $42.7 million. The Company continues to own approximately 2.16 million common shares of Scorpio Tankers. There are no other significant transactions between the Company and Scorpio Tankers. As discussed in Note 1, Organization and Basis of Presentation, this investment is accounted for under the equity method utilizing the fair value option. As part of the Seajacks transaction, the Company issued subordinated redeemable notes totaling $70.7 million, with a final maturity of March 31, 2023 and which bear interest at 5.5% until December 31, 2021 and 8.0% afterwards, to the former owners of Seajacks, who, in the aggregate, currently hold approximately 8.2 million common shares of the Company. The Company also assumed $87.7 million of subordinated, non-amortizing debt due in September 2022 and owed to financial institutions with guarantees provided by the former owners of Seajacks to whom the Company paid a fee of 0.3% of the outstanding balance through November 2021 and 5.0% afterwards. For the years ended December 31, 2021, 2020 and 2019, the Company had the following transactions with related parties, which have been included in the Consolidated Statements of Operations (amounts in thousands): Twelve Months Ended December 31, 2021 2020 2019 Vessel revenue Scorpio Kamsarmax Pool $ 10,754 $ 48,930 $ 69,368 Scorpio Ultramax Pool 5,638 81,683 133,655 Total vessel revenue $ 16,392 $ 130,612 $ 203,023 Voyage expense: SCM $ 2,582 $ 1,449 $ 295 Bunker supplier 2,853 1,844 1,653 Total voyage expense $ 5,435 $ 3,293 $ 1,948 Vessel operating cost: SSM $ 2,799 $ 11,547 $ 12,970 Port agent 293 399 267 Total vessel operating cost $ 3,092 $ 11,946 $ 13,237 General and administrative expense: SCM $ 220 $ 71 $ 103 SSM 13 148 267 SSH 1,783 5,992 6,657 SUK 1,119 1,869 2,923 Eneti Senior Management 30,000 — — Travel provider — 23 122 Total general and administrative expense $ 33,135 $ 8,103 $ 10,072 Income (loss) from equity investment Scorpio Tankers Inc. $ 4,353 $ (105,384) $ 116,878 Loss (gain) on termination fees for assets held for sale SCM $ 4,582 $ 17,250 $ 414 SSM (1,344) 17,789 400 SSH (1,764) 1,764 — Total write down on assets held for sale $ 1,474 $ 36,803 $ 814 Financial expense, net Marubeni Corporation $ 782 $ — $ — INCJ, Ltd 680 — — Mitsui O.S.K, Lines Ltd. 50 — — Total financial expense, net $ 1,512 $ — $ — At December 31, 2021 and December 31, 2020, we had the following balances with related parties, which have been included in the Consolidated Balance Sheet: December 31, 2021 2020 Assets Due from related parties-current: Scorpio Kamsarmax Pool $ 559 $ 7,355 Scorpio Ultramax Pool 1,566 7,522 Total due from related parties-current $ 2,125 $ 14,877 Equity investment in Scorpio Tankers Inc. $ 27,607 $ 24,116 Liabilities Due to related parties-current : Scorpio Kamsarmax Pool $ — $ 2,193 Scorpio Ultramax Pool — 1,014 SCM 107 281 SSM — 96 SSH — 373 Port agent — 2 Bunker supplier — 1,020 Total due to related parties-current $ 107 $ 4,979 Redeemable notes: Marubeni Corporation $ 27,422 $ — INCJ, Ltd 23,857 — Mitsui O.S.K, Lines Ltd. 1,736 — Total redeemable notes $ 53,01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Income Taxes Eneti Inc. is incorporated in the Republic of the Marshall Islands, and in accordance with the income tax laws of the Marshall Islands, we are not subject to Marshall Islands income tax. The Company, through its Seajacks business, operates in various countries and records income taxes based upon the tax laws and rates of the countries in which it operates and earns income. The liability method is used to account for income taxes. Deferred tax assets and liabilities are determined based on differences between the financial reporting and tax basis of assets, liabilities and tax loss carryforwards and are measured using the enacted tax rates that will be in effect when the differences are expected to reverse. Valuation allowances are established when necessary to reduce deferred tax assets to amounts which are more likely than not to be realized. The Company is subjected to tax audits in the jurisdictions it operates in. There have been no adjustments assessed to the Company in the past and the Company believes there are no uncertain tax positions to consider. Income tax expense (benefit) for the twelve months ended December 31, 2021 consisted of the following components (dollars in thousands). There was no such expense (benefit) in 2020 or 2019. Twelve Months ended December 31, 2021 Current Foreign $ 344 Deferred Foreign $ — Total $ 344 Income (loss) before income taxes for the twelve months ended December 31, 2021 consisted of the following (dollars in thousands). There was no such expense (benefit) in 2020 or 2019. Twelve Months ended December 31, 2021 Foreign $ 20,571 Total $ 20,571 The components of the Company’s net deferred tax asset at December 31, 2021 are as follows (dollars in thousands). There was no such deferred tax asset at December 31, 2020. December 31, 2021 Deferred tax assets Net operating loss and capital loss carryover $ 54,726 Depreciation 61,110 Other 3,976 Total deferred tax assets $ 119,812 Less: Valuation allowance (119,812) Total deferred tax assets, net of valuation allowance $ — Total deferred tax liabilities $ — Net deferred tax assets $ — Under ASC 740, Income Taxes , the Company regularly assesses the need for a valuation allowance against its deferred taxes. In making that assessment, both positive and negative evidence is considered related to the likelihood of realization of the deferred tax assets to determine, based on the weight of available evidence, whether it is more-likely than not that some or all of its deferred tax assets will not be realized. In evaluating the need for a valuation allowance, the Company considered its cumulative pre-tax loss in the United Kingdom jurisdiction over the previous years as a significant piece of negative evidence. Prevailing accounting guidance limits the ability to consider other subjective evidence to support deferred tax assets, such as projections of future profits, when objective verifiable evidence such as a cumulative loss exists. As a result, the Company recorded a full valuation allowance against its deferred tax assets. Net operating loss carryforwards expire as follows (dollars in thousands): Amount Years remaining United Kingdom $ 54,726 Indefinite Total $ 54,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1</t>
        </is>
      </c>
    </row>
    <row r="3">
      <c r="A3" s="3" t="inlineStr">
        <is>
          <t>Segment Reporting [Abstract]</t>
        </is>
      </c>
    </row>
    <row r="4">
      <c r="A4" s="4" t="inlineStr">
        <is>
          <t>Segment Reporting Disclosure</t>
        </is>
      </c>
      <c r="B4" s="4" t="inlineStr">
        <is>
          <t xml:space="preserve">Segment Reporting Marine Energy (acquired August 2021) In August 2020, the Company announced its intention to transition away from dry bulk commodity transportation and towards marine based renewable energy. In July 2021, the Company completed its exit from the dry bulk commodity transportation business. Effective with the August 2021 acquisition of Seajacks, the Company’s sole business is principally engaged in the ownership, management and operation of five self-propelled jack up vessels primarily servicing the offshore wind turbine and oil and gas industries. The Company is organized into one operating segment, marine energy, through which the Company’s chief operating decision maker manages the Company’s business, assesses performance and allocates resources. Vessels are opportunistically marketed as multi-vessel solutions based upon market needs of all potential customers in all industries. They are marketed under a singular Seajacks brand name, and can be moved from one geographical area to another. Former Dry Bulk Operations (exited July 2021) Prior to the completion of its exit from the dry bulk commodity transportation business in July 2021, the Company was organized by vessel type into two operating segments through which the Company’s chief operating decision maker managed the Company’s business. The Kamsarmax and Ultramax Operations segments included the following: • Kamsarmax - included vessels ranging from approximately 82,000 DWT to 84,000 DWT • Ultramax - includes vessels ranging from approximately 60,200 DWT to 64,000 DWT Although each vessel within its respective class qualified as an operating segment under U.S. GAAP, each vessel also exhibited similar long-term financial performance and similar economic characteristics to the other vessels within the respective vessel class, thereby meeting the aggregation criteria in U.S. GAAP. The Company therefore chose to present its segment information by vessel class using the aggregated information from the individual vessels. The Company’s dry bulk vessels regularly moved between countries in international waters, over dozens of trade routes and, as a result, the disclosure of financial information about geographic areas is impracticable. Corporate and other costs Certain of the corporate income and general and administrative expenses incurred by the Company are not attributable to any specific segment. Accordingly, these amounts are included in the results below as “Corporate”. The following schedule presents the Company’s sole operating segment, marine energy, and non-reportable reconciling items for the year ended December 31, 2021 (in thousands). Former Dry Bulk Business* December 31, 2021 Marine Energy Segment Kamsarmax Ultramax Corporate Total Revenue $ 41,903 $ 51,260 $ 50,870 $ — $ 144,033 Voyage expenses — 11,398 6,164 — 17,562 Vessel operating cost 28,233 7,124 17,149 — 52,505 Charterhire expense — 31,657 2,344 — 34,001 Vessel depreciation 10,190 — — — 10,190 General and administrative expenses 10,033 525 1,208 72,188 83,954 (Gain on vessels sold) loss / write down on assets held for sale — (7,873) (14,859) — (22,732) Interest income — — — 87 87 Gain on bargain purchase of Seajacks — — — 57,436 57,436 Income from equity investment — — — 9,735 9,735 Foreign exchange gain — — — 1,120 1,120 Financial expense, net — — — (16,360) (16,360) (Loss) income before income taxes (6,553) 8,429 38,864 (20,170) 20,571 *exited business in July 2021 The following schedule presents segment information about the Company’s former dry bulk operations for the years ended December 31, 2020 and 2019 (in thousands). December 31, 2020 Kamsarmax Ultramax Corporate Total Vessel revenue $ 67,047 $ 96,685 $ — $ 163,732 Voyage expenses 4,831 5,178 — 10,009 Vessel operating cost 30,542 62,264 — 92,806 Charterhire expense 18,620 2,487 — 21,107 Vessel depreciation 16,366 32,003 — 48,369 General and administrative expenses 1,891 3,908 19,872 25,671 Loss / write down on assets held for sale 168,171 327,242 — 495,413 Interest income — — 210 210 Income from equity investment — — (105,384) (105,384) Foreign exchange loss — — (348) (348) Financial expense, net — — (36,818) (36,818) Segment loss $ (173,374) $ (336,397) $ (162,212) $ (671,983) December 31, 2019 Kamsarmax Ultramax Corporate Total Vessel revenue $ 86,192 $ 138,387 $ — $ 224,579 Voyage expenses 2,688 1,512 — 4,200 Vessel operating cost 33,816 67,305 — 101,121 Charterhire expense 13,498 3,726 — 17,224 Vessel depreciation 18,292 35,932 — 54,224 General and administrative expenses 2,083 4,152 25,738 31,973 Loss / write down on assets held for sale 7,353 29,936 37,289 Interest income — — 1,450 1,450 Income (loss) from equity investment — — 116,925 116,925 Foreign exchange gain (loss) — — (115) (115) Financial expense, net — — (52,154) (52,154) Segment income (loss) $ 8,462 $ (4,176) $ 40,368 $ 44,654 Geographic Areas The Company operates its marine energy business internationally, primarily in Europe and Asia. Please see Note 17, Revenues, for revenues attributed to geographic locations. Prior to the Company’s exit from the dry bulk business in July 2021, the dry bulk vessels regularly moved between countries in international waters, over dozens of trade routes and, as a result, the disclosure of financial information about geographic areas is impracticable. Marine Energy The following schedule presents geographic information about the Company’s long-lived assets assets at December 31, 2021 (in thousands): Geographic Areas December 31, 2021 Europe: United Kingdom $ 445,913 Total Europe $ 445,913 Asia: Taiwan 83 Japan 102,153 Total Asia 102,236 Total 548,149 Former Dry Bulk Operations (exited July 2021) The following schedule presents identifiable asset information about the Company’s former dry bulk operations for the year ended December 31, 2020 (in thousands). Identifiable assets, classified by the segment by which the Company operated, are as follows: Identifiable assets December 31, 2020 Held by vessel owning subsidiaries or allocated to segments: Kamsarmax Held for sale $ 265,331 Ultramax Held for sale 489,611 Held by parent and other subsidiaries, not allocated to segments: Cash and cash equivalents 62,857 Other 50,396 Total identifiable assets $ 868,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sRevenue Analysis by Activity Year ended December 31, $000s 2021 2020 2019 Seajacks business:* Time charter revenue $ 20,724 $ — $ — Service revenue 1,486 — — Project revenue 18,254 — — Construction supervision revenue 1,439 — — Total Seajacks revenue 41,903 — — Dry bulk business (sold) ** 102,130 163,732 224,579 Total revenues $ 144,033 $ 163,732 $ 224,579 *post-acquisition ** business exit completed by July 2021 Service revenue relates to catering and other similar costs incurred and recharged to the charterers and provision of vessel management services as part of the time charter arrangement. Project revenue relates to construction contract revenue. Disaggregation of Seajacks Revenue The following table disaggregates our revenue geographically, as we believe it best depicts how the nature, amount, timing and uncertainty of our revenue and cash flows are affected by economic factors. Revenue attribution is determined by location of project. $000s Year ended December 31, Geographical analysis: 2021* Asia: Japan 18,979 China 16,050 Total Asia 35,029 Europe: Netherlands 5,479 Total Europe 5,479 USA 1,395 Total Seajacks Revenue $ 41,903 *post-acquisition During 2021, revenue recorded from three major customers contributing more than 10% revenue each were ($000s): $18,979, $16,050 and $5,479. Contract Assets and Liabilities Contract assets include unbilled amounts when revenue recognized exceeds the amount billed to the customer under contracts where revenue is recognized over-time. There were no contract assets at December 31, 2021. Contract liabilities consist of advance payments, billings in excess of revenue recognized and deferred revenue. All contract liabilities are expected to be realized within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 On February 23, 2022, the Company’s Board of Directors declared a quarterly cash dividend of $0.01 per share, paid on March 15, 2022, to all shareholders of record as of March 7, 2022. Debt $87.7 Million Subordinated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1</t>
        </is>
      </c>
    </row>
    <row r="3">
      <c r="A3" s="3" t="inlineStr">
        <is>
          <t>Accounting Policies [Abstract]</t>
        </is>
      </c>
    </row>
    <row r="4">
      <c r="A4" s="4" t="inlineStr">
        <is>
          <t>Business Description and Basis of Presentation</t>
        </is>
      </c>
      <c r="B4" s="4" t="inlineStr">
        <is>
          <t>Company Effective February 8, 2021, we changed our name to Eneti Inc. from Scorpio Bulkers Inc., following receipt of the approval of our shareholders at a special meeting held on February 3, 2021. Eneti Inc. (the “Company”) was incorporated in the Republic of the Marshall Islands on March 20, 2013. The Company announced on August 3, 2020 its intention to transition away from the business of dry bulk commodity transportation and towards marine-based renewable energy including investing in the next generation of wind turbine installation vessels. During July 2021, the Company completed its exit from the business of dry bulk commodity transportation. The dry bulk commodity transportation business represented 100% of the activity of the Company when all dry bulk vessels qualified as held-for-sale as of December 31, 2020. Therefore, it did not meet the definition of a “component of an entity” as defined in ASC 205-20, Presentation of financial statements—Discontinued operations as its operations and cash flows could not be clearly distinguished from the rest of the entity. For that reason, it is not presented as a discontinued operation in these consolidated financial statements. Marine Energy (acquired August 2021) In August 2021, Eneti completed its acquisition of Atlantis Investorco Limited, the parent of Seajacks International Limited (“Seajacks”), after which Seajacks became a wholly-owned subsidiary of Eneti. The Company is focused on the offshore wind and marine-based renewable energy industry and has invested in the next generation of wind turbine installation vessels (“WTIV”). The Company operates five WTIVs, which in addition to wind farm installation can perform maintenance, construction, decommissioning and other tasks within the offshore industry. The Company typically operates its five WTIVs (collectively “our fleet”) on modified time charters, which provides a fixed and stable cash flow for a known period of time, and often places risks, such as weather downtime, on the charterer’s account. Our fleet currently consists of the following vessels: Vessel Name Vessel Design Year Built Seajacks Scylla NG14000 2015 Seajacks Zaratan NG5500 2012 Seajacks Leviathan NG2500 2009 Seajacks Hydra NG2500 2014 Seajacks Kraken NG2500 2009 Our commercial and technical management of our fleet enables us to have very competitive operating expenses and high vessel maintenance standards. We conduct a significant portion of the commercial and technical management of our vessels in-house through our wholly owned subsidiaries. We believe having control over the commercial and technical management allows us to more closely monitor our operations and to offer consistent higher quality performance, reliability, safety and sustainability and efficiency in arranging charters and the maintenance of our vessels. We also believe that these management capabilities contribute significantly in maintaining a lower level of vessel operating and maintenance costs, without sacrificing the quality of our operations. The Company’s marine energy business is managed as a single operating segment. Former Dry Bulk Operations (exited July 2021) Prior to its exit from the dry bulk business, the Company was an international shipping company that owned and operated the latest generation newbuilding drybulk carriers with fuel-efficient specifications and carrying capacities of greater than 30,000 dwt in the international shipping markets. The Company’s vessels transported a broad range of major and minor bulk commodities, including ores, coal, grains, and fertilizers, along worldwide shipping routes, and were, or were expected to be, employed primarily in the spot market or in spot market-oriented pools of similarly sized vessels.</t>
        </is>
      </c>
    </row>
    <row r="5">
      <c r="A5" s="4" t="inlineStr">
        <is>
          <t>Basis of Accounting</t>
        </is>
      </c>
      <c r="B5" s="4" t="inlineStr">
        <is>
          <t>Basis of accounting The consolidated financial statements and accompanying notes have been prepared in accordance with accounting principles generally accepted in the United States of America, or U.S. GAAP. Certain reclassifications have been made in the Consolidated Balance Sheet to the prior year presentation to conform to the current year presentation. Reverse stock split On April 7, 2020, the Company effected a one-for-ten reverse stock split. All share and per share information has been retroactively adjusted to reflect the reverse stock split. The par value was not adjusted as a result of the reverse stock split.</t>
        </is>
      </c>
    </row>
    <row r="6">
      <c r="A6" s="4" t="inlineStr">
        <is>
          <t>Going Concern</t>
        </is>
      </c>
      <c r="B6" s="4" t="inlineStr">
        <is>
          <t>Going concern</t>
        </is>
      </c>
    </row>
    <row r="7">
      <c r="A7" s="4" t="inlineStr">
        <is>
          <t>Consolidation, Policy</t>
        </is>
      </c>
      <c r="B7" s="4" t="inlineStr">
        <is>
          <t xml:space="preserve">Principles of Consolidation The consolidated financial statements represent the consolidation of the accounts of Eneti Inc. and its subsidiaries in conformity with U.S. GAAP. All intercompany accounts and transactions have been eliminated in consolidation. The Company consolidates entities in which it holds a controlling financial interest. A controlling financial interest is one in which the Company has a majority voting interest or one in which the Company is the primary beneficiary of a variable interest entity (“VIE”). The Company evaluates financial instruments, service contracts, and other arrangements to determine if any </t>
        </is>
      </c>
    </row>
    <row r="8">
      <c r="A8" s="4" t="inlineStr">
        <is>
          <t>Use of Estimates, Policy</t>
        </is>
      </c>
      <c r="B8" s="4" t="inlineStr">
        <is>
          <t>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The acquisition method of accounting requires extensive use of estimates and judgments to allocate the consideration transferred to the identifiable tangible and intangible assets acquired and liabilities assumed. We applied the acquisition method accounting for the acquisition of Seajacks and used estimates to determine the fair value of acquired assets and liabilities assumed. The vessel fair values were arrived at by independent valuations from three reputable brokers in the sector. Overall, the Company used point estimation techniques considering each broker’s concluded values on a vessel by vessel basis. The valuation process also identified a brand name, which is an indefinite life intangible asset, the fair value of which was determined by using a relief from royalty approach, which is a form of the income approach. This valuation is based upon estimates of future net revenues applied to benchmark royalty rate and discounted to present value, which results in an indication of the benefit of owning the intangible asset. The Company is required to estimate income taxes in each of the jurisdictions in which it operates. This process involves estimating our current income tax obligations together with assessing temporary differences resulting from differing treatment of certain items for tax and accounting purposes. These temporary differences result in deferred tax assets and liabilities. The Company then assess the likelihood that its deferred tax assets will be recovered from future taxable income. A valuation allowance is recognized if, based upon the weight of available evidence, it is more-likely-than-not that some portion, or all, of the deferred tax asset will not be realized. In making such a determination, the Company considers all material positive and negative evidence including projected future taxable income, available tax-planning strategies and its results of operations for the last three years. Actual results could differ materially from this assessment if adequate taxable income is not generated in future periods.</t>
        </is>
      </c>
    </row>
    <row r="9">
      <c r="A9" s="4" t="inlineStr">
        <is>
          <t>Revenue Recognition, Policy</t>
        </is>
      </c>
      <c r="B9" s="4" t="inlineStr">
        <is>
          <t>Revenue recognition - Marine Energy (acquired August 2021) Time charter hire Time charter hire revenues are earned for exclusive use of the services of the vessel by the charterer for an agreed period of time. There is a lease component of the hire and a service component. The lease component relates to the hire revenues which are recorded on a straight-line basis over the term of the charter in accordance with ASC 842, with due allowance made for periods of off-hire.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Revenues related to reimbursable expenses The Company generally receives reimbursements from our customers for the purchase of supplies, equipment, and other services provided at their request in accordance with the terms of the contracts. Such reimbursable revenue is variable and subject to uncertainty, as the amounts received and the timing thereof are highly dependent on factors outside of the Company’s influence. Accordingly, reimbursable revenue is fully constrained and not included in the total transaction price until the uncertainty is resolved, which typically occurs when the related costs are incurred on behalf of a customer. The Company and its subsidiaries are generally considered a principal in such transactions and record the associated revenue at the gross amount billed to the customer. Revenues related to reimbursable expenses are generally categorized as service revenues. Mobilization and demobilization revenue The Company may receive fees on a fixed lump-sum for the mobilization and demobilization of its vessels. These activities are not considered to be distinct within the context of the contract and therefore the associated revenue is allocated to the overall performance obligation and recognized ratably over the agreed term of the related time charter contract. The Company defers mobilization and contract preparation fees received, as well as direct and incremental costs associated with the mobilization of equipment and contract preparation activities as “contract fulfillment costs” and amortize each on a straight-line basis, over the related time charter contract. Demobilization revenue expected to be received upon contract completion is included as part of the overall transaction price at contract inception and recognized over the term of the contract. Mobilization and demobilization revenue are classified as either time charter revenue or project revenue depending on the contract to which they relate. Revenues related to construction supervision Construction supervision revenues relate to advisory and support services provided to third parties during the design and construction phases of new buildings. Revenue is recognized in accordance with the satisfaction of the performance obligations. Advisory services are recognized in line with the agreed milestones and support services are recognized evenly over the duration of the contract, as set out in the contractual terms. Contract assets and liabilities In certain cases, the measurement of revenue will not be the same as amounts invoiced to a customer. In these circumstances, the Company recognizes either a contract asset or a contract liability for the difference between cumulative revenue recognized and cumulative amounts billed for that contract. A contract asset is recognized when the Company’s right to consideration, in exchange for goods or services delivered to the customer, is conditioned on the entity’s future performance. Conversely, where the Company receives a payment for consideration in relation to goods or services to be provided in the future, the amount is recorded as a contract liability. Where the Company identifies non-current contract liabilities relating to mobilization and contract preparation fees received from customers in advance, which are deferred until the commencement of the associated contracts, the Company measures the amount of revenue to recognize on execution of the contracts by calculating a financing component at the interest rate that would have applied had the Company borrowed the funds from its customer. Accounts receivable A receivable is distinguished from a contract asset if the receipt of the consideration is unconditional. Receivables are presented net of any necessary allowances. Management continually evaluates customer receivables for impairment based on historical experience, including the age of the receivables and the customers payment pattern. The Company had no allowance for doubtful accounts at December 31, 2021 and 2020. Remaining performance obligations Remaining performance obligations represent the transaction price allocated to performance obligations that are unsatisfied (or partially unsatisfied) as of the end of the reporting period with an original expected duration of one year or more. The Company does not disclose the remaining performance obligations of short-term contracts that are expected to have a duration of one year or less or where the Company has the right to consideration from a customer in an amount that corresponds directly with the value to the customer of the Company’s performance completed to date (for example, a service contract in which a customer is billed for each hour of service provided). We do not disclose the remaining performance obligations of contracts for which there is either a right to invoice, or which is there is an expected duration of one year or less. As of December 31, 2021, the aggregate amount of the transaction price allocated to remaining performance obligations is estimated to be $3.1 million, which is expected to be recognized in 2023.</t>
        </is>
      </c>
    </row>
    <row r="10">
      <c r="A10" s="4" t="inlineStr">
        <is>
          <t>Voyage Expenses Policy</t>
        </is>
      </c>
      <c r="B10" s="4" t="inlineStr">
        <is>
          <t>Voyage expenses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t>
        </is>
      </c>
    </row>
    <row r="11">
      <c r="A11" s="4" t="inlineStr">
        <is>
          <t>Charterhire Expense Policy</t>
        </is>
      </c>
      <c r="B11" s="4" t="inlineStr">
        <is>
          <t>Charterhire expense Charterhire expense is the amount we pay the owner for time chartered-in dry bulk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t>
        </is>
      </c>
    </row>
    <row r="12">
      <c r="A12" s="4" t="inlineStr">
        <is>
          <t>Vessel operating costs</t>
        </is>
      </c>
      <c r="B12" s="4" t="inlineStr">
        <is>
          <t>Vessel operating costs Vessel operating costs, which include crewing, repairs and maintenance, insurance, stores, lube oils, communication expenses, and technical management fees, are expensed as incurred. Technical management fees are paid to SSM (See Note 15, Related Party Transactions ). Pursuant to the Revised Master Agreement, SSM provides us with technical services, and we provide it with the ability to subcontract technical management of our vessels. On October 20, 2021, the Company entered into a technical support agreement with SSM pursuant to which SSM provides technical advice and services to us in connection with the construction of our newbuilding WTIV at Daewoo. In consideration for these services, we paid SSM a fee of $671,200, and thereafter, will pay a monthly fee in the amount of $41,667. These payments are being capitalized as a cost to build the vessel and are included in Vessels under construction, on the Consolidated Balance Sheet.</t>
        </is>
      </c>
    </row>
    <row r="13">
      <c r="A13" s="4" t="inlineStr">
        <is>
          <t>Foreign Currency Transactions and Translations Policy</t>
        </is>
      </c>
      <c r="B13" s="4" t="inlineStr">
        <is>
          <t xml:space="preserve">Foreign currencies The individual financial statements of Eneti Inc. and each of its subsidiaries are maintained in the currency of the primary economic environment in which we operate (its functional currency), which in all cases is U.S. dollars. For the purpose of the consolidated financial statements, our results and financial position are also expressed in U.S. dollars. In preparing the consolidated financial statements of Eneti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t>
        </is>
      </c>
    </row>
    <row r="14">
      <c r="A14" s="4" t="inlineStr">
        <is>
          <t>Cash and Cash Equivalents, Policy</t>
        </is>
      </c>
      <c r="B14" s="4" t="inlineStr">
        <is>
          <t>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t>
        </is>
      </c>
    </row>
    <row r="15">
      <c r="A15" s="4" t="inlineStr">
        <is>
          <t>Inventory, Policy</t>
        </is>
      </c>
      <c r="B15" s="4" t="inlineStr">
        <is>
          <t>Inventories Inventories consist mainly of spare parts and lubricating oils used in the operations of the vessels and are stated at the lower of cost or net realizable value. Cost is determined using the first-in-first-out method.</t>
        </is>
      </c>
    </row>
    <row r="16">
      <c r="A16" s="4" t="inlineStr">
        <is>
          <t>Assets held for sale policy</t>
        </is>
      </c>
      <c r="B16" s="4" t="inlineStr">
        <is>
          <t>Assets held for sale During December 2020, the Company’s Board of Directors authorized the Company, as part of its transition to a sustainable future, to sell its remaining dry bulk vessels and exit the dry bulk sector during 2021, classifying all of its remaining fleet as held for sale at December 31, 2020. As a result of this decision, the Company recorded a charge of $458.6 million to remeasure its fleet to its fair value less costs to sell. Assets held for sale include drybulk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Determination of fair value less costs to sell implies judgment. Management estimated the fair value of each individual vessel in the fleet based on its specific characteristics, such as category of the vessel (Ultramax or Kamsarmax), year and shipyard of construction, cargo carrying capacity, scrubbers retrofit, the Company’s recent sales transactions for similar vessels, and other factors. Management also estimated incremental direct costs to sell mainly on the basis of existing contracts (termination fees to be paid to related party commercial and technical managers) and customary industry practices (commissions to be paid to brokers). The Company’s vessels had been commercially managed by SCM and technically managed by SSM pursuant to the Master Agreement prior to their termination. As the termination amounted to a sale of all or substantially all vessels, a payment equal to 24 months of management fees applied as the Company’s Board of Directors authorized the Company, as part of its transition to a sustainable future, to sell its remaining dry bulk vessels and exit the dry bulk sector during 2021. This fee was considered as part of our assessment of the fair value less cost to sell of our remaining fleet, and was therefore included in the captions "Loss/write down on assets held for sale-related party" in the Consolidated Statements of Operations, and "Assets held for sale" in the Consolidated Balance Sheet.</t>
        </is>
      </c>
    </row>
    <row r="17">
      <c r="A17" s="4" t="inlineStr">
        <is>
          <t>Vessels, net</t>
        </is>
      </c>
      <c r="B17" s="4" t="inlineStr">
        <is>
          <t>Vessels, net Vessels, net is stated at historical cost less accumulated depreciation and any impairment. Included in vessel costs are acquisition costs directly attributable to the acquisition of a vessel including capitalized interest and expenditures made to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t>
        </is>
      </c>
    </row>
    <row r="18">
      <c r="A18" s="4" t="inlineStr">
        <is>
          <t>Vessels Under Construction, Policy</t>
        </is>
      </c>
      <c r="B18" s="4" t="inlineStr">
        <is>
          <t>Vessels under construction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t>
        </is>
      </c>
    </row>
    <row r="19">
      <c r="A19" s="4" t="inlineStr">
        <is>
          <t>Deferred Drydocking cost</t>
        </is>
      </c>
      <c r="B19" s="4" t="inlineStr">
        <is>
          <t>Deferred drydocking costs Our dry bulk vessels we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occurs prior to the expiry of the period, the remaining balance is expensed. Costs capitalized as part of the drydock include actual costs incurred at the drydock yard and parts and supplies used in making such repairs. We only include in deferred drydocking costs those direct costs that are incurred as part of the drydocking to meet regulatory requirements, or are expenditures that extend the economic life of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Marine energy vessels generally do not require drydocking as their jack-up capability enables in-water inspection.</t>
        </is>
      </c>
    </row>
    <row r="20">
      <c r="A20" s="4" t="inlineStr">
        <is>
          <t>Equity Method Investments [Policy Text Block]</t>
        </is>
      </c>
      <c r="B20" s="4" t="inlineStr">
        <is>
          <t xml:space="preserve">Equity Investments Equity investments for which we have the ability to exercise significant influence, but not control over the investee and are not the primary beneficiary of the investee’s activities are accounted for under the equity method. As of December 31, 2021 and December 31, 2020, the Company’s equity method investments consist solely of an approximately 3.7% common stock ownership interest in a related party, Scorpio Tankers Inc., over which it has the ability to exercise significant influence. In accounting for its investment in Scorpio Tankers, the Company has elected to use the fair value option, available under ASC 825 for investments subject to the equity method of accounting, as it more accurately reflects the economic substance of its ownership interest in Scorpio Tankers. The initial election of the fair value option did not have any impact on the Company’s earnings. The Company measures its fair value based upon the quoted market price of Scorpio Tankers common stock. Our share of gains and losses in the fair value of the Scorpio Tankers investment as well as dividend income are recorded in Income </t>
        </is>
      </c>
    </row>
    <row r="21">
      <c r="A21" s="4" t="inlineStr">
        <is>
          <t>Impairment of Long-lived assets held for use</t>
        </is>
      </c>
      <c r="B21" s="4" t="inlineStr">
        <is>
          <t xml:space="preserve">Impairment of long-lived assets held for use In accordance with ASC subtopic 360-10, Property, Plant and Equipment,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or asset group and its eventual disposition. For purposes of recognition and measurement of an impairment loss, long-lived assets are grouped with other assets at the lowest level for which identifiable cash flows are largely independent of the cash flows of other assets. For our marine energy business, our NG2500 design vessels constitute a single asset group as they are used interchangeably for cash flow generation for the oil and gas and small offshore wind project markets based upon opportunistic factors such as location. For our former dry bulk business, asset groups were generally at the vessel pool level for vessels operating within pools. In performing its impairment review, the Company performs a recoverability test comparing an estimate of undiscounted cash flows to carrying value to determine if the asset group is impaired. In developing its estimates of undiscounted cash flows, the Company makes significant assumptions and estimates about future performance, with the most significant assumptions relating to (i) charter rates, (ii) off-hire days, (iii) operating costs, (iv) drydocking frequency, duration and cost ( (v) estimated useful life which is assessed as a total of 25 years for dry bulk vessels and 30 years for marine energy vessels, and (vi) estimated scrap values. An impairment loss is recognized when the carrying amount of the asset group is greater than both the undiscounted cash flows and its fair value. In instances where the carrying value of an asset group is not recoverable, measurement of the impairment loss is based upon the amount by which the collective fair values of the vessels in the asset group exceed their collective carrying values. The fair values are determined based upon available market data as well as third party valuations performed on </t>
        </is>
      </c>
    </row>
    <row r="22">
      <c r="A22" s="4" t="inlineStr">
        <is>
          <t>Fair Value of Financial Instruments, Policy</t>
        </is>
      </c>
      <c r="B22" s="4" t="inlineStr">
        <is>
          <t>Fair value of financial instruments Substantially all of the Company’s financial instruments are carried at fair value or amounts approximating fair value.  Cash and cash equivalents, interest rate caps, amounts due to / from charterers, accounts payable and long-term debt, are carried at market value or estimated fair value.</t>
        </is>
      </c>
    </row>
    <row r="23">
      <c r="A23" s="4" t="inlineStr">
        <is>
          <t>Segment Reporting, Policy</t>
        </is>
      </c>
      <c r="B23" s="4" t="inlineStr">
        <is>
          <t>Although each vessel within its respective class qualified as an operating segment under U.S. GAAP, each vessel also exhibited similar long-term financial performance and similar economic characteristics to the other vessels within the respective vessel class, thereby meeting the aggregation criteria in U.S. GAAP. The Company therefore chose to present its segment information by vessel class using the aggregated information from the individual vessels. The Company’s dry bulk vessels regularly moved between countries in international waters, over dozens of trade routes and, as a result, the disclosure of financial information about geographic areas is impracticable. Corporate and other costs</t>
        </is>
      </c>
    </row>
    <row r="24">
      <c r="A24" s="4" t="inlineStr">
        <is>
          <t>Earnings Per Share, Policy</t>
        </is>
      </c>
      <c r="B24" s="4" t="inlineStr">
        <is>
          <t>Earnings per share Basic earnings per share is determined by dividing the net income (loss) by the weighted average number of common shares outstanding, while diluted earnings per share is determined by dividing net income (loss) by the average number of common stock adjusted for the dilutive effect of common stock equivalents by application of the treasury stock method. Common stock equivalents are excluded from the diluted calculation if their effect is anti-dilutive.</t>
        </is>
      </c>
    </row>
    <row r="25">
      <c r="A25" s="4" t="inlineStr">
        <is>
          <t>Share-based Compensation</t>
        </is>
      </c>
      <c r="B25" s="4" t="inlineStr">
        <is>
          <t>Share-based Compensation We follow ASC Subtopic 718-10, Compensation-Stock Compensation , for restricted stock issued under our equity incentive plan. Share-based compensation expense requires measurement of compensation cost for share-based awards at fair value and recognition of compensation cost over the vesting period. The restricted stock awards granted to our employees and directors have graded vesting schedules and contain only service conditions. The Company recognizes compensation cost on a straight-line basis over the requisite service period for each separately vesting portion of the award as if the award was, in substance, multiple awards. The fair value of restricted stock awards is based on the fair value of the Company’s common stock on the grant date.</t>
        </is>
      </c>
    </row>
    <row r="26">
      <c r="A26" s="4" t="inlineStr">
        <is>
          <t>Income Tax, Policy</t>
        </is>
      </c>
      <c r="B26" s="4" t="inlineStr">
        <is>
          <t xml:space="preserve">Income tax Eneti Inc. is incorporated in the Republic of the Marshall Islands, and in accordance with the income tax laws of the Marshall Islands, we are not subject to Marshall Islands income tax. The Company, through its Seajacks business, operates in various countries and records income taxes based upon the tax laws and rates of the countries in which it operates and earns income. </t>
        </is>
      </c>
    </row>
    <row r="27">
      <c r="A27" s="4" t="inlineStr">
        <is>
          <t>Concentration Risk, Credit Risk, Policy</t>
        </is>
      </c>
      <c r="B27" s="4" t="inlineStr">
        <is>
          <t>Concentration of credit risk The Company services the off-shore industry by time chartering (leasing) its vessels to third party charterers and by entering into construction contracts. The Company takes on exposure to credit risk, which is the risk that a counterparty will be unable to pay amounts in full when due. Management mitigates this risk by, to the extent possible, only chartering the vessels to blue chip companies, obtaining payment security where possible and conducting comprehensive credit reviews of counterparties with payment terms limited to 30 days, to the extent commercially attainable. Credit risk concentration exists for the Company’s trade and other receivables, 54% of which are due from three counterparties. Company maintains virtually all of its cash and cash equivalents with three financial institutions. None of the Company’s cash and cash equivalent balances are covered by insurance in the event of default by these financial institutions.</t>
        </is>
      </c>
    </row>
    <row r="28">
      <c r="A28" s="4" t="inlineStr">
        <is>
          <t>Interest rate risk</t>
        </is>
      </c>
      <c r="B28" s="4" t="inlineStr">
        <is>
          <t xml:space="preserve">Interest rate risk The Company is exposed to the impact of interest rate changes primarily through its variable-rate borrowings which consist of borrowings under its secured credit facilities. Significant increases in interest rates could adversely affect our margins, net income and our ability to service our debt. The Company has previously and may in the future enter into derivative contracts, to hedge its overall exposure to interest rate risk exposure (see Derivative financial instruments </t>
        </is>
      </c>
    </row>
    <row r="29">
      <c r="A29" s="4" t="inlineStr">
        <is>
          <t>Liquidity Risk</t>
        </is>
      </c>
      <c r="B29" s="4" t="inlineStr">
        <is>
          <t>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Current economic conditions make forecasting difficult, and there is the possibility that our actual operating performance during the coming year may be materially different from expectations. We could also pursue other means to raise liquidity to meet these obligations, however there can be no assurance that these or other measures will be successful and a deterioration in economic conditions or a failure to refinance our debt that is maturing could cause us to breach our debt covenants and could have a material adverse effect on our business, results of operations, cash flows and financial condition. Based on internal forecasts and projections, which assumes our ability to sell our investment in Scorpio Tankers Inc. (“Scorpio Tankers”) and the new $175.0 Million Credit Facility, we believe that we have adequate financial resources to continue in operation and meet our financial commitments (including but not limited to debt service obligations) for a period of at least 12 months from the date of issuance of this annual report. Accordingly, we continue to adopt the going concern basis in preparing our financial statements.</t>
        </is>
      </c>
    </row>
    <row r="30">
      <c r="A30" s="4" t="inlineStr">
        <is>
          <t>Currency and Exchange Rate Risk</t>
        </is>
      </c>
      <c r="B30" s="4" t="inlineStr">
        <is>
          <t>Currency and exchange rate riskThe Company’s functional currency is the U.S. Dollar. While revenue and expense composition is somewhat mixed, our financing, capital expenditures and retained cash balances are primarily U.S. Dollar based. Management monitors the exposure to currency risk on a regular basis and partially mitigate the risk by using foreign currency contracts when appropriate.</t>
        </is>
      </c>
    </row>
    <row r="31">
      <c r="A31" s="4" t="inlineStr">
        <is>
          <t>Derivatives, Methods of Accounting, Derivatives Not Designated or Qualifying as Hedges</t>
        </is>
      </c>
      <c r="B31" s="4" t="inlineStr">
        <is>
          <t>Derivative financial instruments The Company sometimes uses derivative financial instruments, primarily foreign exchange swap contracts, to hedge certain foreign exchange exposures. The Company no longer hedges interest-rate exposure and does not use derivative financial instruments for speculative purposes. All derivative financial instruments are carried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s and qualifies as part of a hedging relationship. The use of derivative instruments has been limited to interest rate cap agreements. The fair values of derivative instruments are included in Other assets in the accompanying balance sheets. The Company has not elected to designate any of its derivative instruments as hedging instruments under ASC 815, Derivatives and Hedging , and as such the gain or loss on the derivative is recognized in Financial expense, net in current earnings during the period of change.</t>
        </is>
      </c>
    </row>
    <row r="32">
      <c r="A32" s="4" t="inlineStr">
        <is>
          <t>New Accounting Pronouncements, Policy</t>
        </is>
      </c>
      <c r="B32" s="4" t="inlineStr">
        <is>
          <t>Recently adopted accounting standards In 2021, the Company has early-adopted Financial Accounting Standards Board, Accounting Standards Update (or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ccounting Standards Codification (or ASC) 606, Revenue from Contracts with Customers, as if the acquirer had originated the contracts.</t>
        </is>
      </c>
    </row>
    <row r="33">
      <c r="A33" s="4" t="inlineStr">
        <is>
          <t>Deferred Charges, Policy</t>
        </is>
      </c>
      <c r="B33" s="4" t="inlineStr">
        <is>
          <t>Deferred financing costs, net Deferred financing costs, included in other assets or as a reduction to debt balances (as described above), consist of fees, commissions and legal expenses associated with obtaining or modifying secured credit facilities and financing obligations. These costs are amortized over the life of the related debt using the effective interest rate method and are included in Financial expense, net in the Consolidated Statements of Operations. Amortization was $0.7 million, $3.6 million, and $3.8 million, respectively, for the years ended December 31, 2021, 2020 and 2019. Deferred financing costs were $21.3 million and $21.3 million, and accumulated amortization was $21.3 million and $13.4 million as of December 31, 2021 and 2020, respectively. The Company wrote off $7.2 million and $3.1 million during years ended December 31, 2021 and 2020, respectively, related to the refinancing of existing debt and the repayment of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s a reconciliation of the basic and diluted earnings per share computations (amounts in thousands, except per share amounts): For the years ended December 31, 2021 2020 2019 Net income (loss) for basic and diluted earnings per share $ 20,227 $ (671,983) $ 44,654 Common shares Weighted average shares basic 16,096 9,484 6,809 Effect of dilutive securities 183 — 144 Weighted average common shares - diluted 16,279 9,484 6,953 Income (loss) earnings per share: Basic $ 1.26 $ (70.85) $ 6.56 Diluted $ 1.24 $ (70.85) $ 6.42 </t>
        </is>
      </c>
    </row>
    <row r="5">
      <c r="A5" s="4" t="inlineStr">
        <is>
          <t>Schedule of Antidilutive Securities Excluded from Computation of Earnings Per Share</t>
        </is>
      </c>
      <c r="B5" s="4" t="inlineStr">
        <is>
          <t xml:space="preserve">The following is a summary of share equivalents not included in the computation of diluted earnings per share because their effects would have been anti-dilutive for the years ended December 31, 2021, 2020 and 2019 (in thousands). For the years ended December 31, 2021 2020 2019 Share equivalents 19 640 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 Current [Abstract]</t>
        </is>
      </c>
    </row>
    <row r="3">
      <c r="A3" s="4" t="inlineStr">
        <is>
          <t>Cash and cash equivalents</t>
        </is>
      </c>
      <c r="B3" s="6" t="n">
        <v>153977</v>
      </c>
      <c r="C3" s="6" t="n">
        <v>84002</v>
      </c>
    </row>
    <row r="4">
      <c r="A4" s="4" t="inlineStr">
        <is>
          <t>Accounts receivable from third parties</t>
        </is>
      </c>
      <c r="B4" s="5" t="n">
        <v>19478</v>
      </c>
      <c r="C4" s="5" t="n">
        <v>10007</v>
      </c>
    </row>
    <row r="5">
      <c r="A5" s="4" t="inlineStr">
        <is>
          <t>Receivables from related parties</t>
        </is>
      </c>
      <c r="B5" s="5" t="n">
        <v>2125</v>
      </c>
      <c r="C5" s="5" t="n">
        <v>14877</v>
      </c>
    </row>
    <row r="6">
      <c r="A6" s="4" t="inlineStr">
        <is>
          <t>Inventories</t>
        </is>
      </c>
      <c r="B6" s="5" t="n">
        <v>5846</v>
      </c>
      <c r="C6" s="5" t="n">
        <v>10614</v>
      </c>
    </row>
    <row r="7">
      <c r="A7" s="4" t="inlineStr">
        <is>
          <t>Contract fulfillment cost</t>
        </is>
      </c>
      <c r="B7" s="5" t="n">
        <v>3835</v>
      </c>
      <c r="C7" s="5" t="n">
        <v>0</v>
      </c>
    </row>
    <row r="8">
      <c r="A8" s="4" t="inlineStr">
        <is>
          <t>Prepaid expenses and other current assets</t>
        </is>
      </c>
      <c r="B8" s="5" t="n">
        <v>4769</v>
      </c>
      <c r="C8" s="5" t="n">
        <v>2103</v>
      </c>
    </row>
    <row r="9">
      <c r="A9" s="4" t="inlineStr">
        <is>
          <t>Current assets</t>
        </is>
      </c>
      <c r="B9" s="5" t="n">
        <v>190030</v>
      </c>
      <c r="C9" s="5" t="n">
        <v>121603</v>
      </c>
    </row>
    <row r="10">
      <c r="A10" s="3" t="inlineStr">
        <is>
          <t>Assets, Noncurrent [Abstract]</t>
        </is>
      </c>
    </row>
    <row r="11">
      <c r="A11" s="4" t="inlineStr">
        <is>
          <t>Vessels, net</t>
        </is>
      </c>
      <c r="B11" s="5" t="n">
        <v>544515</v>
      </c>
      <c r="C11" s="5" t="n">
        <v>0</v>
      </c>
    </row>
    <row r="12">
      <c r="A12" s="4" t="inlineStr">
        <is>
          <t>Equity investment</t>
        </is>
      </c>
      <c r="B12" s="5" t="n">
        <v>27607</v>
      </c>
      <c r="C12" s="5" t="n">
        <v>24116</v>
      </c>
    </row>
    <row r="13">
      <c r="A13" s="4" t="inlineStr">
        <is>
          <t>Vessels under construction</t>
        </is>
      </c>
      <c r="B13" s="5" t="n">
        <v>36054</v>
      </c>
      <c r="C13" s="5" t="n">
        <v>0</v>
      </c>
    </row>
    <row r="14">
      <c r="A14" s="4" t="inlineStr">
        <is>
          <t>Assets held for sale</t>
        </is>
      </c>
      <c r="B14" s="5" t="n">
        <v>0</v>
      </c>
      <c r="C14" s="5" t="n">
        <v>708097</v>
      </c>
    </row>
    <row r="15">
      <c r="A15" s="4" t="inlineStr">
        <is>
          <t>Deferred financing cost, net</t>
        </is>
      </c>
      <c r="B15" s="5" t="n">
        <v>0</v>
      </c>
      <c r="C15" s="5" t="n">
        <v>1143</v>
      </c>
    </row>
    <row r="16">
      <c r="A16" s="4" t="inlineStr">
        <is>
          <t>Intangible assets</t>
        </is>
      </c>
      <c r="B16" s="5" t="n">
        <v>4518</v>
      </c>
      <c r="C16" s="5" t="n">
        <v>0</v>
      </c>
    </row>
    <row r="17">
      <c r="A17" s="4" t="inlineStr">
        <is>
          <t>Other assets</t>
        </is>
      </c>
      <c r="B17" s="5" t="n">
        <v>4549</v>
      </c>
      <c r="C17" s="5" t="n">
        <v>13236</v>
      </c>
    </row>
    <row r="18">
      <c r="A18" s="4" t="inlineStr">
        <is>
          <t>Non-current assets</t>
        </is>
      </c>
      <c r="B18" s="5" t="n">
        <v>617243</v>
      </c>
      <c r="C18" s="5" t="n">
        <v>746592</v>
      </c>
    </row>
    <row r="19">
      <c r="A19" s="4" t="inlineStr">
        <is>
          <t>Total assets</t>
        </is>
      </c>
      <c r="B19" s="5" t="n">
        <v>807273</v>
      </c>
      <c r="C19" s="5" t="n">
        <v>868195</v>
      </c>
    </row>
    <row r="20">
      <c r="A20" s="3" t="inlineStr">
        <is>
          <t>Liabilities, Current [Abstract]</t>
        </is>
      </c>
    </row>
    <row r="21">
      <c r="A21" s="4" t="inlineStr">
        <is>
          <t>Bank loans, net</t>
        </is>
      </c>
      <c r="B21" s="5" t="n">
        <v>87650</v>
      </c>
      <c r="C21" s="5" t="n">
        <v>13226</v>
      </c>
    </row>
    <row r="22">
      <c r="A22" s="4" t="inlineStr">
        <is>
          <t>Finance Lease, Liability, Current</t>
        </is>
      </c>
      <c r="B22" s="5" t="n">
        <v>0</v>
      </c>
      <c r="C22" s="5" t="n">
        <v>32677</v>
      </c>
    </row>
    <row r="23">
      <c r="A23" s="4" t="inlineStr">
        <is>
          <t>Contract with Customer, Liability</t>
        </is>
      </c>
      <c r="B23" s="5" t="n">
        <v>12275</v>
      </c>
      <c r="C23" s="5" t="n">
        <v>0</v>
      </c>
    </row>
    <row r="24">
      <c r="A24" s="4" t="inlineStr">
        <is>
          <t>Taxes Payable</t>
        </is>
      </c>
      <c r="B24" s="5" t="n">
        <v>4058</v>
      </c>
      <c r="C24" s="5" t="n">
        <v>0</v>
      </c>
    </row>
    <row r="25">
      <c r="A25" s="4" t="inlineStr">
        <is>
          <t>Accounts payable and accrued expenses</t>
        </is>
      </c>
      <c r="B25" s="5" t="n">
        <v>27073</v>
      </c>
      <c r="C25" s="5" t="n">
        <v>36134</v>
      </c>
    </row>
    <row r="26">
      <c r="A26" s="4" t="inlineStr">
        <is>
          <t>Due to related parties</t>
        </is>
      </c>
      <c r="B26" s="5" t="n">
        <v>107</v>
      </c>
      <c r="C26" s="5" t="n">
        <v>4979</v>
      </c>
    </row>
    <row r="27">
      <c r="A27" s="4" t="inlineStr">
        <is>
          <t>Current liabilities</t>
        </is>
      </c>
      <c r="B27" s="5" t="n">
        <v>131163</v>
      </c>
      <c r="C27" s="5" t="n">
        <v>87016</v>
      </c>
    </row>
    <row r="28">
      <c r="A28" s="3" t="inlineStr">
        <is>
          <t>Liabilities, Noncurrent [Abstract]</t>
        </is>
      </c>
    </row>
    <row r="29">
      <c r="A29" s="4" t="inlineStr">
        <is>
          <t>Bank loans, net</t>
        </is>
      </c>
      <c r="B29" s="5" t="n">
        <v>0</v>
      </c>
      <c r="C29" s="5" t="n">
        <v>157511</v>
      </c>
    </row>
    <row r="30">
      <c r="A30" s="4" t="inlineStr">
        <is>
          <t>Financing obligation</t>
        </is>
      </c>
      <c r="B30" s="5" t="n">
        <v>0</v>
      </c>
      <c r="C30" s="5" t="n">
        <v>351070</v>
      </c>
    </row>
    <row r="31">
      <c r="A31" s="4" t="inlineStr">
        <is>
          <t>Redeemable notes, related party</t>
        </is>
      </c>
      <c r="B31" s="5" t="n">
        <v>53015</v>
      </c>
      <c r="C31" s="5" t="n">
        <v>0</v>
      </c>
    </row>
    <row r="32">
      <c r="A32" s="4" t="inlineStr">
        <is>
          <t>Other Liabilities, Noncurrent</t>
        </is>
      </c>
      <c r="B32" s="5" t="n">
        <v>2751</v>
      </c>
      <c r="C32" s="5" t="n">
        <v>0</v>
      </c>
    </row>
    <row r="33">
      <c r="A33" s="4" t="inlineStr">
        <is>
          <t>Non-current liabilities</t>
        </is>
      </c>
      <c r="B33" s="5" t="n">
        <v>55766</v>
      </c>
      <c r="C33" s="5" t="n">
        <v>508581</v>
      </c>
    </row>
    <row r="34">
      <c r="A34" s="4" t="inlineStr">
        <is>
          <t>Total liabilities</t>
        </is>
      </c>
      <c r="B34" s="5" t="n">
        <v>186929</v>
      </c>
      <c r="C34" s="6" t="n">
        <v>595597</v>
      </c>
    </row>
    <row r="35">
      <c r="A35" s="4" t="inlineStr">
        <is>
          <t>Commitments and Contingencies (Note 7)</t>
        </is>
      </c>
      <c r="B35" s="4" t="inlineStr">
        <is>
          <t xml:space="preserve"> </t>
        </is>
      </c>
    </row>
    <row r="36">
      <c r="A36" s="4" t="inlineStr">
        <is>
          <t>Preferred stock, shares authorized (in shares)</t>
        </is>
      </c>
      <c r="B36" s="5" t="n">
        <v>50000000</v>
      </c>
      <c r="C36" s="5" t="n">
        <v>50000000</v>
      </c>
    </row>
    <row r="37">
      <c r="A37" s="3" t="inlineStr">
        <is>
          <t>Stockholders' Equity, Including Portion Attributable to Noncontrolling Interest [Abstract]</t>
        </is>
      </c>
    </row>
    <row r="38">
      <c r="A38" s="4" t="inlineStr">
        <is>
          <t>Preferred shares, $0.01 par value per share; 50,000,000 shares authorized; no shares issued or outstanding</t>
        </is>
      </c>
      <c r="B38" s="6" t="n">
        <v>0</v>
      </c>
      <c r="C38" s="6" t="n">
        <v>0</v>
      </c>
    </row>
    <row r="39">
      <c r="A39" s="4" t="inlineStr">
        <is>
          <t>Common shares, $0.01 par value per share; authorized 81,875,000 and 31,875,000 shares as of December 31, 2021 and 2020, respectively; outstanding 39,741,204 shares and 11,310,073 shares as of December 31, 2021 and 2020, respectively</t>
        </is>
      </c>
      <c r="B39" s="5" t="n">
        <v>1124</v>
      </c>
      <c r="C39" s="5" t="n">
        <v>859</v>
      </c>
    </row>
    <row r="40">
      <c r="A40" s="4" t="inlineStr">
        <is>
          <t>Paid-in capital</t>
        </is>
      </c>
      <c r="B40" s="5" t="n">
        <v>2057958</v>
      </c>
      <c r="C40" s="5" t="n">
        <v>1803431</v>
      </c>
    </row>
    <row r="41">
      <c r="A41" s="4" t="inlineStr">
        <is>
          <t>Treasury Stock, Value</t>
        </is>
      </c>
      <c r="B41" s="5" t="n">
        <v>-717</v>
      </c>
      <c r="C41" s="5" t="n">
        <v>-73444</v>
      </c>
    </row>
    <row r="42">
      <c r="A42" s="4" t="inlineStr">
        <is>
          <t>Accumulated deficit</t>
        </is>
      </c>
      <c r="B42" s="5" t="n">
        <v>-1438021</v>
      </c>
      <c r="C42" s="5" t="n">
        <v>-1458248</v>
      </c>
    </row>
    <row r="43">
      <c r="A43" s="4" t="inlineStr">
        <is>
          <t>Total shareholders' equity</t>
        </is>
      </c>
      <c r="B43" s="5" t="n">
        <v>620344</v>
      </c>
      <c r="C43" s="5" t="n">
        <v>272598</v>
      </c>
    </row>
    <row r="44">
      <c r="A44" s="4" t="inlineStr">
        <is>
          <t>Total liabilities and shareholders' equity</t>
        </is>
      </c>
      <c r="B44" s="6" t="n">
        <v>807273</v>
      </c>
      <c r="C44" s="6" t="n">
        <v>868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 [Table Text Block]</t>
        </is>
      </c>
      <c r="B4" s="4" t="inlineStr">
        <is>
          <t>The following table is a summary and allocation of the purchase price of the Seajacks acquisition (provisional amounts as of December 31, 2021): (Dollars in thousands) Purchase price: Issuance of redeemable notes $ 70,686 Equity issued (8.13 million shares) 152,288 Total purchase price 222,974 Allocated to: Cash and cash equivalents $ 25,719 Trade and other receivables 60,304 Inventories 4,655 Other current assets 5,832 Vessels 554,705 Brand Name * 4,518 Other non-current assets 6,289 Accounts payable and accrued expenses (20,231) Bank loans and other current debt (341,651) Other current liabilities (15,852) Other non-current liabilities (3,878) Fair value of assets acquired, less liabilities assumed 280,410 Gain on bargain purchase (57,436) Total purchase price $ 222,974 *Indefinite useful life intangible asset, based upon appraisal performed</t>
        </is>
      </c>
    </row>
    <row r="5">
      <c r="A5" s="4" t="inlineStr">
        <is>
          <t>Schedule of Business Acquisitions, by Acquisition [Table Text Block]</t>
        </is>
      </c>
      <c r="B5" s="4" t="inlineStr">
        <is>
          <t>Seajacks results of operations since acquisition are reflected in the Company's Consolidated Statements of Operations as follows: ($ in thousands) Post-acquisition period ended December 31, 2021 * Revenues $ 41,903 Loss before taxes (7,176) *since August 12, 2021</t>
        </is>
      </c>
    </row>
    <row r="6">
      <c r="A6" s="4" t="inlineStr">
        <is>
          <t>Business Acquisition, Pro Forma Information [Table Text Block]</t>
        </is>
      </c>
      <c r="B6" s="4" t="inlineStr">
        <is>
          <t>The unaudited pro-forma financial information, which excludes the results of its drybulk business, is for information purposes only and is not necessarily indicative of what the results would have been had the acquisition been completed on the date indicated above: ($ in thousands) Twelve months ended December 31, 2021 Twelve months ended December 31, 2020 Pro Forma revenues $ 217,773 $ 42,755 Pro forma net income (loss) $ 33,374 $ (395,010) Pro Forma earnings (loss) per share| Basic $ 2.07 $ (23.25) Diluted $ 2.05 $ (23.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12 Months Ended</t>
        </is>
      </c>
    </row>
    <row r="2">
      <c r="B2" s="2" t="inlineStr">
        <is>
          <t>Dec. 31, 2021</t>
        </is>
      </c>
    </row>
    <row r="3">
      <c r="A3" s="3" t="inlineStr">
        <is>
          <t>Property, Plant and Equipment [Abstract]</t>
        </is>
      </c>
    </row>
    <row r="4">
      <c r="A4" s="4" t="inlineStr">
        <is>
          <t>Vessel Rollforward Table</t>
        </is>
      </c>
      <c r="B4" s="4" t="inlineStr">
        <is>
          <t xml:space="preserve">At December 31, 2021, the Company owned five WTIVs. A rollforward of activity within vessels is as follows (in thousands): Balance December 31, 2019 $ 1,271,993 Transfer to assets held for sale or disposed (1,296,706) Additions 73,082 Depreciation (48,369) Balance December 31, 2020 $ — Vessels acquired as part of the Seajacks transaction 554,705 Other additions — Depreciation (10,190) Balance December 31, 2021 $ 544,515 </t>
        </is>
      </c>
    </row>
    <row r="5">
      <c r="A5" s="4" t="inlineStr">
        <is>
          <t>Schedule of Vessels Owned</t>
        </is>
      </c>
      <c r="B5" s="4" t="inlineStr">
        <is>
          <t>Vessels Owned Vessel Name Year Built Seajacks Scylla 2015 Seajacks Zaratan 2012 Seajacks Leviathan 2009 Seajacks Hydra 2014 Seajacks Kraken 2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Right of use assets and liabilities [Table Text Block]</t>
        </is>
      </c>
      <c r="B4" s="4" t="inlineStr">
        <is>
          <t>Operating lease right-of-use assets and lease liabilities for lease terms not qualifying for any exceptions as of December 31, 2021 are as follows (in thousands): Description Location in December 31, 2021 Assets: Right of use assets Other assets $ 1,257 Liabilities: Current portion - operating leases Accounts payable and accrued expenses $ 355 Non-current portion - operating leases Other liabilities $ 1,825</t>
        </is>
      </c>
    </row>
    <row r="5">
      <c r="A5" s="4" t="inlineStr">
        <is>
          <t>Lessee, Operating Lease, Liability, Maturity</t>
        </is>
      </c>
      <c r="B5" s="4" t="inlineStr">
        <is>
          <t xml:space="preserve">Maturities of operating lease liabilities for contracts with initial non-cancelable terms in excess of one year at December 31, 2021 are as follows (in thousands): Year 2022 $ 468 2023 485 2024 474 2025 423 2026 423 Thereafter 97 Total lease payments $ 2,370 Less: Imputed interest (190) Total present value of operating lease liabilities $ 2,180 Less: Current portion (355) Non-current operating lease liabilities $ 1,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expenses consist of the following: As of (in thousands) December 31, 2021 December 31, 2020 Accounts payable $ 6,566 $ 4,695 Accrued operating 11,448 20,648 Accrued administrative 9,059 10,791 Accounts payable and accrued expenses $ 27,073 $ 36,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Nonvested Restricted Stock Shares Activity</t>
        </is>
      </c>
      <c r="B4" s="4" t="inlineStr">
        <is>
          <t xml:space="preserve">A summary of activity for restricted stock awards during the three years ended December 31, 2021 is as follows: Number of Weighted Outstanding at December 31, 2018 375,364 $ 65.61 Granted 127,070 63.40 Vested (136,948) 70.80 Forfeited (500) 70.10 Outstanding at December 31, 2019 364,986 62.90 Fractional shares exchanged for cash upon reverse stock split (37) 62.90 Granted 425,000 13.22 Vested (149,342) 50.75 Forfeited (800) 64.64 Outstanding at December 31, 2020 639,807 32.74 Granted 858,000 16.41 Vested (548,612) 32.90 Forfeited — — Outstanding at December 31, 2021 949,195 1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long-term debt consists of bank loans and financing obligations, summarized as follows: December 31, (amounts in thousands) 2021 2020 $87.7 Million Subordinated Debt $ 87,650 $ — $70.7 Million Redeemable Notes 53,015 — $60.0 Million ING Revolving Credit Facility — — $85.5 Million Credit Facility — 21,974 $30.0 Million Credit Facility — 24,881 $60.0 Million Credit Facility — 23,746 $184.0 Million Credit Facility — 49,641 $34.0 Million Credit Facility — 30,536 $90.0 Million Credit Facility — 22,340 $19.6 Million Lease Financing - SBI Rumba — 15,614 $19.0 Million Lease Financing - SBI Tango — 16,109 $19.0 Million Lease Financing - SBI Echo — 16,259 $20.5 Million Lease Financing - SBI Hermes — 17,763 $21.4 Million Lease Financing - SBI Samba — 18,960 CMBFL Lease Financing — 102,282 $45.0 Million Lease Financing - SBI Virgo &amp; SBI Libra — 39,375 AVIC Lease Financing — 101,957 $67.3 Million Lease Financing — 59,779 Total bank loans and financing obligations outstanding 140,665 561,216 Less: Current portion (87,650) (46,560) $ 53,015 $ 514,656 December 31, 2021 December 31, 2020 (amounts in thousands) Current Non-current Total Current Non-current Total Total bank loans and financing obligations, gross $ 87,650 $ 53,015 $ 140,665 $ 46,560 $ 514,656 $ 561,216 Unamortized deferred financing costs — — — (657) (6,075) (6,732) Total bank loans and financing obligations, net $ 45,903 $ 508,581 $ 140,665 $ 45,903 $ 508,581 $ 554,484 </t>
        </is>
      </c>
    </row>
    <row r="5">
      <c r="A5" s="4" t="inlineStr">
        <is>
          <t>Schedule of Maturities of Long-term Debt</t>
        </is>
      </c>
      <c r="B5" s="4" t="inlineStr">
        <is>
          <t xml:space="preserve">(amounts in thousands) Principal Interest Total 2022 $ 87,650 $ 9,638 $ 97,288 2023 53,015 1,072 54,087 2024 — — — 2025 — — — 2026 — — — Thereafter — — — Total $ 140,665 $ 10,710 $ 151,375 </t>
        </is>
      </c>
    </row>
    <row r="6">
      <c r="A6" s="4" t="inlineStr">
        <is>
          <t>Interest and Finance Costs</t>
        </is>
      </c>
      <c r="B6" s="4" t="inlineStr">
        <is>
          <t xml:space="preserve">For the years ended December 31, 2021, 2020 and 2019, Financial expense, net consists of: Year ended December 31, (in thousands) 2021 2020 2019 Interest expense $ 8,438 $ 29,557 $ 44,101 Amortization of deferred financing costs 658 3,667 6,915 Write off of deferred financing costs 7,196 3,088 681 Change in the fair value of interest rate caps — — 219 Other, net 68 506 238 $ 16,360 $ 36,818 $ 52,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 Summarized Financial Information (Tables)</t>
        </is>
      </c>
      <c r="B1" s="2" t="inlineStr">
        <is>
          <t>12 Months Ended</t>
        </is>
      </c>
    </row>
    <row r="2">
      <c r="B2" s="2" t="inlineStr">
        <is>
          <t>Dec. 31, 2021</t>
        </is>
      </c>
    </row>
    <row r="3">
      <c r="A3" s="3" t="inlineStr">
        <is>
          <t>Equity Investment, Summarized Financial Information [Line Items]</t>
        </is>
      </c>
    </row>
    <row r="4">
      <c r="A4" s="4" t="inlineStr">
        <is>
          <t>Equity Investment, Summarized Financial Information [Table Text Block]</t>
        </is>
      </c>
      <c r="B4" s="4" t="inlineStr">
        <is>
          <t xml:space="preserve">The following table represents summarized information regarding the Company’s equity investee as of December 31, 2021 and 2020 (in thousands): December 31, 2021 December 31, 2020 Total revenues $ 540,786 $ 915,892 Operating (loss) income (90,508) 245,334 Net (loss) income (234,435) 94,124 Current assets $ 289,227 $ 242,219 Non-current assets 4,724,742 4,916,405 Total assets $ 5,013,969 $ 5,158,624 Current liabilities $ 527,841 $ 406,175 Non-current liabilities 2,649,200 2,686,681 Total liabilities $ 3,177,041 $ 3,092,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 [Abstract]</t>
        </is>
      </c>
    </row>
    <row r="4">
      <c r="A4" s="4" t="inlineStr">
        <is>
          <t>Equity Method Investments [Table Text Block]</t>
        </is>
      </c>
      <c r="B4" s="4" t="inlineStr">
        <is>
          <t xml:space="preserve">Below is a table of equity investment activity (in thousands): Year Ended December 31, 2021 2020 Beginning balance $ 24,116 $ 173,298 Partial sale of investment in Scorpio Tankers — (42,711) Gain (loss) from change in fair value of investment in Scorpio Tankers 3,491 (106,471) Equity investments at fair value $ 27,607 $ 24,116 Dividend income from Scorpio Tankers common stock $ 862 $ 1,087 </t>
        </is>
      </c>
    </row>
    <row r="5">
      <c r="A5" s="4" t="inlineStr">
        <is>
          <t>Equity Investment, Summarized Financial Information [Table Text Block]</t>
        </is>
      </c>
      <c r="B5" s="4" t="inlineStr">
        <is>
          <t xml:space="preserve">The following table represents summarized information regarding the Company’s equity investee as of December 31, 2021 and 2020 (in thousands): December 31, 2021 December 31, 2020 Total revenues $ 540,786 $ 915,892 Operating (loss) income (90,508) 245,334 Net (loss) income (234,435) 94,124 Current assets $ 289,227 $ 242,219 Non-current assets 4,724,742 4,916,405 Total assets $ 5,013,969 $ 5,158,624 Current liabilities $ 527,841 $ 406,175 Non-current liabilities 2,649,200 2,686,681 Total liabilities $ 3,177,041 $ 3,092,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The carrying amount and fair value of financial instruments at December 31, 2021 and 2020 were as follows (in thousands): 2021 2020 Level Carrying value Fair Value Carrying value Fair Value Financial assets: Cash and cash equivalents 1 $ 153,977 $ 153,977 $ 84,002 $ 84,002 Equity investment - Common stock of Scorpio Tankers Inc. 1 27,607 27,607 24,116 24,116 Financial liabilities: Bank loans, net 2 87,650 87,650 170,737 170,737 Redeemable notes 2 53,015 53,015 — — Financing obligation 2 — — 383,747 383,7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 December 31, 2021 and December 31, 2020, we had the following balances with related parties, which have been included in the Consolidated Balance Sheet: December 31, 2021 2020 Assets Due from related parties-current: Scorpio Kamsarmax Pool $ 559 $ 7,355 Scorpio Ultramax Pool 1,566 7,522 Total due from related parties-current $ 2,125 $ 14,877 Equity investment in Scorpio Tankers Inc. $ 27,607 $ 24,116 Liabilities Due to related parties-current : Scorpio Kamsarmax Pool $ — $ 2,193 Scorpio Ultramax Pool — 1,014 SCM 107 281 SSM — 96 SSH — 373 Port agent — 2 Bunker supplier — 1,020 Total due to related parties-current $ 107 $ 4,979 Redeemable notes: Marubeni Corporation $ 27,422 $ — INCJ, Ltd 23,857 — Mitsui O.S.K, Lines Ltd. 1,736 — Total redeemable notes $ 53,01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50000000</v>
      </c>
      <c r="C4" s="5" t="n">
        <v>50000000</v>
      </c>
    </row>
    <row r="5">
      <c r="A5" s="4" t="inlineStr">
        <is>
          <t>Common stock, par value (in usd per share)</t>
        </is>
      </c>
      <c r="B5" s="7" t="n">
        <v>0.01</v>
      </c>
      <c r="C5" s="7" t="n">
        <v>0.01</v>
      </c>
    </row>
    <row r="6">
      <c r="A6" s="4" t="inlineStr">
        <is>
          <t>Common stock, shares authorized (in shares)</t>
        </is>
      </c>
      <c r="B6" s="5" t="n">
        <v>81875000</v>
      </c>
      <c r="C6" s="5" t="n">
        <v>31875000</v>
      </c>
    </row>
    <row r="7">
      <c r="A7" s="4" t="inlineStr">
        <is>
          <t>Common stock, shares outstanding (in shares)</t>
        </is>
      </c>
      <c r="B7" s="5" t="n">
        <v>39741204</v>
      </c>
      <c r="C7" s="5" t="n">
        <v>11310073</v>
      </c>
    </row>
    <row r="8">
      <c r="A8" s="4" t="inlineStr">
        <is>
          <t>Treasury stock, shares held in treasury (in shares)</t>
        </is>
      </c>
      <c r="B8" s="5" t="n">
        <v>35869</v>
      </c>
      <c r="C8" s="5" t="n">
        <v>19340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 xml:space="preserve">Income tax expense (benefit) for the twelve months ended December 31, 2021 consisted of the following components (dollars in thousands). There was no such expense (benefit) in 2020 or 2019. Twelve Months ended December 31, 2021 Current Foreign $ 344 Deferred Foreign $ — Total $ 344 Income (loss) before income taxes for the twelve months ended December 31, 2021 consisted of the following (dollars in thousands). There was no such expense (benefit) in 2020 or 2019. Twelve Months ended December 31, 2021 Foreign $ 20,571 Total $ 20,571 </t>
        </is>
      </c>
    </row>
    <row r="5">
      <c r="A5" s="4" t="inlineStr">
        <is>
          <t>Schedule of Deferred Tax Assets and Liabilities [Table Text Block]</t>
        </is>
      </c>
      <c r="B5" s="4" t="inlineStr">
        <is>
          <t xml:space="preserve">The components of the Company’s net deferred tax asset at December 31, 2021 are as follows (dollars in thousands). There was no such deferred tax asset at December 31, 2020. December 31, 2021 Deferred tax assets Net operating loss and capital loss carryover $ 54,726 Depreciation 61,110 Other 3,976 Total deferred tax assets $ 119,812 Less: Valuation allowance (119,812) Total deferred tax assets, net of valuation allowance $ — Total deferred tax liabilities $ — Net deferred tax asset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s (Tables)</t>
        </is>
      </c>
      <c r="B1" s="2" t="inlineStr">
        <is>
          <t>12 Months Ended</t>
        </is>
      </c>
    </row>
    <row r="2">
      <c r="B2" s="2" t="inlineStr">
        <is>
          <t>Dec. 31, 2021</t>
        </is>
      </c>
    </row>
    <row r="3">
      <c r="A3" s="3" t="inlineStr">
        <is>
          <t>Segment Reporting Information [Line Items]</t>
        </is>
      </c>
    </row>
    <row r="4">
      <c r="A4" s="4" t="inlineStr">
        <is>
          <t>Schedule of Segment Reporting Information, by Segment</t>
        </is>
      </c>
      <c r="B4" s="4" t="inlineStr">
        <is>
          <t xml:space="preserve">he following schedule presents the Company’s sole operating segment, marine energy, and non-reportable reconciling items for the year ended December 31, 2021 (in thousands). Former Dry Bulk Business* December 31, 2021 Marine Energy Segment Kamsarmax Ultramax Corporate Total Revenue $ 41,903 $ 51,260 $ 50,870 $ — $ 144,033 Voyage expenses — 11,398 6,164 — 17,562 Vessel operating cost 28,233 7,124 17,149 — 52,505 Charterhire expense — 31,657 2,344 — 34,001 Vessel depreciation 10,190 — — — 10,190 General and administrative expenses 10,033 525 1,208 72,188 83,954 (Gain on vessels sold) loss / write down on assets held for sale — (7,873) (14,859) — (22,732) Interest income — — — 87 87 Gain on bargain purchase of Seajacks — — — 57,436 57,436 Income from equity investment — — — 9,735 9,735 Foreign exchange gain — — — 1,120 1,120 Financial expense, net — — — (16,360) (16,360) (Loss) income before income taxes (6,553) 8,429 38,864 (20,170) 20,571 *exited business in July 2021 The following schedule presents segment information about the Company’s former dry bulk operations for the years ended December 31, 2020 and 2019 (in thousands). December 31, 2020 Kamsarmax Ultramax Corporate Total Vessel revenue $ 67,047 $ 96,685 $ — $ 163,732 Voyage expenses 4,831 5,178 — 10,009 Vessel operating cost 30,542 62,264 — 92,806 Charterhire expense 18,620 2,487 — 21,107 Vessel depreciation 16,366 32,003 — 48,369 General and administrative expenses 1,891 3,908 19,872 25,671 Loss / write down on assets held for sale 168,171 327,242 — 495,413 Interest income — — 210 210 Income from equity investment — — (105,384) (105,384) Foreign exchange loss — — (348) (348) Financial expense, net — — (36,818) (36,818) Segment loss $ (173,374) $ (336,397) $ (162,212) $ (671,983) December 31, 2019 Kamsarmax Ultramax Corporate Total Vessel revenue $ 86,192 $ 138,387 $ — $ 224,579 Voyage expenses 2,688 1,512 — 4,200 Vessel operating cost 33,816 67,305 — 101,121 Charterhire expense 13,498 3,726 — 17,224 Vessel depreciation 18,292 35,932 — 54,224 General and administrative expenses 2,083 4,152 25,738 31,973 Loss / write down on assets held for sale 7,353 29,936 37,289 Interest income — — 1,450 1,450 Income (loss) from equity investment — — 116,925 116,925 Foreign exchange gain (loss) — — (115) (115) Financial expense, net — — (52,154) (52,154) Segment income (loss) $ 8,462 $ (4,176) $ 40,368 $ 44,654 </t>
        </is>
      </c>
    </row>
    <row r="5">
      <c r="A5" s="4" t="inlineStr">
        <is>
          <t>Long-lived Assets by Geographic Areas [Table Text Block]</t>
        </is>
      </c>
      <c r="B5" s="4" t="inlineStr">
        <is>
          <t xml:space="preserve">The following schedule presents geographic information about the Company’s long-lived assets assets at December 31, 2021 (in thousands): Geographic Areas December 31, 2021 Europe: United Kingdom $ 445,913 Total Europe $ 445,913 Asia: Taiwan 83 Japan 102,153 Total Asia 102,236 Total 548,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activity [Table Text Block]</t>
        </is>
      </c>
      <c r="B4" s="4" t="inlineStr">
        <is>
          <t>Revenue Analysis by Activity Year ended December 31, $000s 2021 2020 2019 Seajacks business:* Time charter revenue $ 20,724 $ — $ — Service revenue 1,486 — — Project revenue 18,254 — — Construction supervision revenue 1,439 — — Total Seajacks revenue 41,903 — — Dry bulk business (sold) ** 102,130 163,732 224,579 Total revenues $ 144,033 $ 163,732 $ 224,579 *post-acquisition ** business exit completed by July 2021</t>
        </is>
      </c>
    </row>
    <row r="5">
      <c r="A5" s="4" t="inlineStr">
        <is>
          <t>Schedule of Revenue from External Customers Attributed to Foreign Countries by Geographic Area [Table Text Block]</t>
        </is>
      </c>
      <c r="B5" s="4" t="inlineStr">
        <is>
          <t>Revenue attribution is determined by location of project. $000s Year ended December 31, Geographical analysis: 2021* Asia: Japan 18,979 China 16,050 Total Asia 35,029 Europe: Netherlands 5,479 Total Europe 5,479 USA 1,395 Total Seajacks Revenue $ 41,903 *post-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14" customWidth="1" min="5" max="5"/>
  </cols>
  <sheetData>
    <row r="1">
      <c r="A1" s="1" t="inlineStr">
        <is>
          <t>Organization and Basis of Presentation - Narrative (Details)</t>
        </is>
      </c>
      <c r="B1" s="2" t="inlineStr">
        <is>
          <t>12 Months Ended</t>
        </is>
      </c>
    </row>
    <row r="2">
      <c r="B2" s="2" t="inlineStr">
        <is>
          <t>Dec. 31, 2021USD ($)deadWeightTon</t>
        </is>
      </c>
      <c r="C2" s="2" t="inlineStr">
        <is>
          <t>Dec. 31, 2020USD ($)</t>
        </is>
      </c>
      <c r="D2" s="2" t="inlineStr">
        <is>
          <t>Dec. 31, 2019USD ($)</t>
        </is>
      </c>
      <c r="E2" s="2" t="inlineStr">
        <is>
          <t>Oct. 12, 2018</t>
        </is>
      </c>
    </row>
    <row r="3">
      <c r="A3" s="3" t="inlineStr">
        <is>
          <t>Organization and Basis of Presentation [Table] [Line Items]</t>
        </is>
      </c>
    </row>
    <row r="4">
      <c r="A4" s="4" t="inlineStr">
        <is>
          <t>Amortization of Debt Issuance Costs net of Write-offs | $</t>
        </is>
      </c>
      <c r="B4" s="6" t="n">
        <v>700000</v>
      </c>
      <c r="C4" s="6" t="n">
        <v>3600000</v>
      </c>
      <c r="D4" s="6" t="n">
        <v>3800000</v>
      </c>
    </row>
    <row r="5">
      <c r="A5" s="4" t="inlineStr">
        <is>
          <t>Deferred Finance Costs, Own-share Lending Arrangement, Issuance Costs, Adjustment | $</t>
        </is>
      </c>
      <c r="C5" s="5" t="n">
        <v>3100000</v>
      </c>
    </row>
    <row r="6">
      <c r="A6" s="4" t="inlineStr">
        <is>
          <t>Equity Method Investment, Ownership Percentage</t>
        </is>
      </c>
      <c r="B6" s="4" t="inlineStr">
        <is>
          <t>3.70%</t>
        </is>
      </c>
      <c r="E6" s="4" t="inlineStr">
        <is>
          <t>10.90%</t>
        </is>
      </c>
    </row>
    <row r="7">
      <c r="A7" s="4" t="inlineStr">
        <is>
          <t>Amount of time sale expected to be complete</t>
        </is>
      </c>
      <c r="B7" s="4" t="inlineStr">
        <is>
          <t>1 year</t>
        </is>
      </c>
    </row>
    <row r="8">
      <c r="A8" s="4" t="inlineStr">
        <is>
          <t>Maturity of Time Deposits</t>
        </is>
      </c>
      <c r="B8" s="4" t="inlineStr">
        <is>
          <t>3 months</t>
        </is>
      </c>
    </row>
    <row r="9">
      <c r="A9" s="4" t="inlineStr">
        <is>
          <t>Document Period End Date</t>
        </is>
      </c>
      <c r="B9" s="4" t="inlineStr">
        <is>
          <t>Dec. 31,
		2021</t>
        </is>
      </c>
    </row>
    <row r="10">
      <c r="A10" s="4" t="inlineStr">
        <is>
          <t>Number of vessels</t>
        </is>
      </c>
      <c r="B10" s="5" t="n">
        <v>5</v>
      </c>
    </row>
    <row r="11">
      <c r="A11" s="4" t="inlineStr">
        <is>
          <t>Property, Plant and Equipment, Useful Life</t>
        </is>
      </c>
      <c r="B11" s="4" t="inlineStr">
        <is>
          <t>25 years</t>
        </is>
      </c>
    </row>
    <row r="12">
      <c r="A12" s="4" t="inlineStr">
        <is>
          <t>Period used for estimated scrap value</t>
        </is>
      </c>
      <c r="B12" s="4" t="inlineStr">
        <is>
          <t>4 years</t>
        </is>
      </c>
    </row>
    <row r="13">
      <c r="A13" s="4" t="inlineStr">
        <is>
          <t>Amortization of deferred financing costs | $</t>
        </is>
      </c>
      <c r="B13" s="6" t="n">
        <v>658000</v>
      </c>
      <c r="C13" s="5" t="n">
        <v>3667000</v>
      </c>
      <c r="D13" s="6" t="n">
        <v>6915000</v>
      </c>
    </row>
    <row r="14">
      <c r="A14" s="4" t="inlineStr">
        <is>
          <t>Deferred Finance Costs, Gross | $</t>
        </is>
      </c>
      <c r="B14" s="5" t="n">
        <v>21300000</v>
      </c>
      <c r="C14" s="5" t="n">
        <v>21300000</v>
      </c>
    </row>
    <row r="15">
      <c r="A15" s="4" t="inlineStr">
        <is>
          <t>Accumulated Amortization, Deferred Finance Costs | $</t>
        </is>
      </c>
      <c r="B15" s="6" t="n">
        <v>21300000</v>
      </c>
      <c r="C15" s="6" t="n">
        <v>13400000</v>
      </c>
    </row>
    <row r="16">
      <c r="A16" s="4" t="inlineStr">
        <is>
          <t>Liquidity period</t>
        </is>
      </c>
      <c r="B16" s="4" t="inlineStr">
        <is>
          <t>12 months</t>
        </is>
      </c>
    </row>
    <row r="17">
      <c r="A17" s="4" t="inlineStr">
        <is>
          <t>Cash, FDIC Insured Amount | $</t>
        </is>
      </c>
      <c r="B17" s="6" t="n">
        <v>0</v>
      </c>
    </row>
    <row r="18">
      <c r="A18" s="4" t="inlineStr">
        <is>
          <t>Number of Reportable Segments</t>
        </is>
      </c>
      <c r="B18" s="5" t="n">
        <v>2</v>
      </c>
    </row>
    <row r="19">
      <c r="A19" s="4" t="inlineStr">
        <is>
          <t>Minimum</t>
        </is>
      </c>
    </row>
    <row r="20">
      <c r="A20" s="3" t="inlineStr">
        <is>
          <t>Organization and Basis of Presentation [Table] [Line Items]</t>
        </is>
      </c>
    </row>
    <row r="21">
      <c r="A21" s="4" t="inlineStr">
        <is>
          <t>Duration of planned major repairs and maintainence of vessel (in months)</t>
        </is>
      </c>
      <c r="B21" s="4" t="inlineStr">
        <is>
          <t>30 months</t>
        </is>
      </c>
    </row>
    <row r="22">
      <c r="A22" s="4" t="inlineStr">
        <is>
          <t>Maximum [Member]</t>
        </is>
      </c>
    </row>
    <row r="23">
      <c r="A23" s="3" t="inlineStr">
        <is>
          <t>Organization and Basis of Presentation [Table] [Line Items]</t>
        </is>
      </c>
    </row>
    <row r="24">
      <c r="A24" s="4" t="inlineStr">
        <is>
          <t>Duration of planned major repairs and maintainence of vessel (in months)</t>
        </is>
      </c>
      <c r="B24" s="4" t="inlineStr">
        <is>
          <t>60 months</t>
        </is>
      </c>
    </row>
    <row r="25">
      <c r="A25" s="4" t="inlineStr">
        <is>
          <t>Newbuilding Drybulk carriers</t>
        </is>
      </c>
    </row>
    <row r="26">
      <c r="A26" s="3" t="inlineStr">
        <is>
          <t>Organization and Basis of Presentation [Table] [Line Items]</t>
        </is>
      </c>
    </row>
    <row r="27">
      <c r="A27" s="4" t="inlineStr">
        <is>
          <t>Minimum carrying capicity of vessels</t>
        </is>
      </c>
      <c r="B27" s="5" t="n">
        <v>30000</v>
      </c>
    </row>
    <row r="28">
      <c r="A28" s="4" t="inlineStr">
        <is>
          <t>Secured Debt</t>
        </is>
      </c>
    </row>
    <row r="29">
      <c r="A29" s="3" t="inlineStr">
        <is>
          <t>Organization and Basis of Presentation [Table] [Line Items]</t>
        </is>
      </c>
    </row>
    <row r="30">
      <c r="A30" s="4" t="inlineStr">
        <is>
          <t>Number of credit agreements</t>
        </is>
      </c>
      <c r="B30" s="5" t="n">
        <v>3</v>
      </c>
    </row>
    <row r="31">
      <c r="A31" s="4" t="inlineStr">
        <is>
          <t>Kamsarmax pool [Member] | Minimum</t>
        </is>
      </c>
    </row>
    <row r="32">
      <c r="A32" s="3" t="inlineStr">
        <is>
          <t>Organization and Basis of Presentation [Table] [Line Items]</t>
        </is>
      </c>
    </row>
    <row r="33">
      <c r="A33" s="4" t="inlineStr">
        <is>
          <t>DWT</t>
        </is>
      </c>
      <c r="B33" s="5" t="n">
        <v>82000</v>
      </c>
    </row>
    <row r="34">
      <c r="A34" s="4" t="inlineStr">
        <is>
          <t>Kamsarmax pool [Member] | Maximum [Member]</t>
        </is>
      </c>
    </row>
    <row r="35">
      <c r="A35" s="3" t="inlineStr">
        <is>
          <t>Organization and Basis of Presentation [Table] [Line Items]</t>
        </is>
      </c>
    </row>
    <row r="36">
      <c r="A36" s="4" t="inlineStr">
        <is>
          <t>DWT</t>
        </is>
      </c>
      <c r="B36" s="5" t="n">
        <v>84000</v>
      </c>
    </row>
    <row r="37">
      <c r="A37" s="4" t="inlineStr">
        <is>
          <t>Kamsarmax pool [Member] | Kamsarmax | Minimum</t>
        </is>
      </c>
    </row>
    <row r="38">
      <c r="A38" s="3" t="inlineStr">
        <is>
          <t>Organization and Basis of Presentation [Table] [Line Items]</t>
        </is>
      </c>
    </row>
    <row r="39">
      <c r="A39" s="4" t="inlineStr">
        <is>
          <t>DWT</t>
        </is>
      </c>
      <c r="B39" s="5" t="n">
        <v>82000</v>
      </c>
    </row>
    <row r="40">
      <c r="A40" s="4" t="inlineStr">
        <is>
          <t>Kamsarmax pool [Member] | Kamsarmax | Maximum [Member]</t>
        </is>
      </c>
    </row>
    <row r="41">
      <c r="A41" s="3" t="inlineStr">
        <is>
          <t>Organization and Basis of Presentation [Table] [Line Items]</t>
        </is>
      </c>
    </row>
    <row r="42">
      <c r="A42" s="4" t="inlineStr">
        <is>
          <t>DWT</t>
        </is>
      </c>
      <c r="B42" s="5" t="n">
        <v>84000</v>
      </c>
    </row>
    <row r="43">
      <c r="A43" s="4" t="inlineStr">
        <is>
          <t>Ultramax pool [Member] | Minimum</t>
        </is>
      </c>
    </row>
    <row r="44">
      <c r="A44" s="3" t="inlineStr">
        <is>
          <t>Organization and Basis of Presentation [Table] [Line Items]</t>
        </is>
      </c>
    </row>
    <row r="45">
      <c r="A45" s="4" t="inlineStr">
        <is>
          <t>DWT</t>
        </is>
      </c>
      <c r="B45" s="5" t="n">
        <v>60200</v>
      </c>
    </row>
    <row r="46">
      <c r="A46" s="4" t="inlineStr">
        <is>
          <t>Ultramax pool [Member] | Maximum [Member]</t>
        </is>
      </c>
    </row>
    <row r="47">
      <c r="A47" s="3" t="inlineStr">
        <is>
          <t>Organization and Basis of Presentation [Table] [Line Items]</t>
        </is>
      </c>
    </row>
    <row r="48">
      <c r="A48" s="4" t="inlineStr">
        <is>
          <t>DWT</t>
        </is>
      </c>
      <c r="B48" s="5" t="n">
        <v>64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Loss for basic and diluted earnings per share</t>
        </is>
      </c>
    </row>
    <row r="4">
      <c r="A4" s="4" t="inlineStr">
        <is>
          <t>Net income (loss)</t>
        </is>
      </c>
      <c r="B4" s="6" t="n">
        <v>20227</v>
      </c>
      <c r="C4" s="6" t="n">
        <v>-671983</v>
      </c>
      <c r="D4" s="6" t="n">
        <v>44654</v>
      </c>
    </row>
    <row r="5">
      <c r="A5" s="3" t="inlineStr">
        <is>
          <t>Shares of Common stock and equivalents:</t>
        </is>
      </c>
    </row>
    <row r="6">
      <c r="A6" s="4" t="inlineStr">
        <is>
          <t>Weighted average shares basic</t>
        </is>
      </c>
      <c r="D6" s="5" t="n">
        <v>6809</v>
      </c>
    </row>
    <row r="7">
      <c r="A7" s="4" t="inlineStr">
        <is>
          <t>Effect of dilutive securities</t>
        </is>
      </c>
      <c r="B7" s="5" t="n">
        <v>183</v>
      </c>
      <c r="C7" s="5" t="n">
        <v>0</v>
      </c>
      <c r="D7" s="5" t="n">
        <v>144</v>
      </c>
    </row>
    <row r="8">
      <c r="A8" s="4" t="inlineStr">
        <is>
          <t>Weighted average common shares - diluted</t>
        </is>
      </c>
      <c r="B8" s="5" t="n">
        <v>16279</v>
      </c>
      <c r="C8" s="5" t="n">
        <v>9484</v>
      </c>
      <c r="D8" s="5" t="n">
        <v>6953</v>
      </c>
    </row>
    <row r="9">
      <c r="A9" s="4" t="inlineStr">
        <is>
          <t>Basic loss per share (USD per share)</t>
        </is>
      </c>
      <c r="B9" s="7" t="n">
        <v>1.26</v>
      </c>
      <c r="C9" s="7" t="n">
        <v>-70.84999999999999</v>
      </c>
      <c r="D9" s="7" t="n">
        <v>6.56</v>
      </c>
    </row>
    <row r="10">
      <c r="A10" s="4" t="inlineStr">
        <is>
          <t>Diluted loss per share (USD per share)</t>
        </is>
      </c>
      <c r="B10" s="7" t="n">
        <v>1.24</v>
      </c>
      <c r="C10" s="7" t="n">
        <v>-70.84999999999999</v>
      </c>
      <c r="D10" s="7" t="n">
        <v>6.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ecurities Excluded from the Computation of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hare equivalents</t>
        </is>
      </c>
      <c r="B4" s="5" t="n">
        <v>19</v>
      </c>
      <c r="C4" s="5" t="n">
        <v>640</v>
      </c>
      <c r="D4" s="5" t="n">
        <v>1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and allocation of the purchase price (Details)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Business Combination, Recognized Identifiable Assets Acquired and Liabilities Assumed, Cash and Equivalents</t>
        </is>
      </c>
      <c r="B4" s="6" t="n">
        <v>25719</v>
      </c>
    </row>
    <row r="5">
      <c r="A5" s="4" t="inlineStr">
        <is>
          <t>Business Combination, Recognized Identifiable Assets Acquired and Liabilities Assumed, Current Assets, Receivables</t>
        </is>
      </c>
      <c r="B5" s="5" t="n">
        <v>60304</v>
      </c>
    </row>
    <row r="6">
      <c r="A6" s="4" t="inlineStr">
        <is>
          <t>Business Combination, Recognized Identifiable Assets Acquired and Liabilities Assumed, Inventory</t>
        </is>
      </c>
      <c r="B6" s="5" t="n">
        <v>4655</v>
      </c>
    </row>
    <row r="7">
      <c r="A7" s="4" t="inlineStr">
        <is>
          <t>Business Combination, Recognized Identifiable Assets Acquired and Liabilities Assumed, Property, Plant, and Equipment</t>
        </is>
      </c>
      <c r="B7" s="5" t="n">
        <v>554705</v>
      </c>
    </row>
    <row r="8">
      <c r="A8" s="4" t="inlineStr">
        <is>
          <t>Business Combination, Recognized Identifiable Assets Acquired and Liabilities Assumed, Indefinite-Lived Intangible Assets</t>
        </is>
      </c>
      <c r="B8" s="5" t="n">
        <v>4518</v>
      </c>
    </row>
    <row r="9">
      <c r="A9" s="4" t="inlineStr">
        <is>
          <t>Business Combination, Recognized Identifiable Assets Acquired and Liabilities Assumed, Current Assets, Other</t>
        </is>
      </c>
      <c r="B9" s="5" t="n">
        <v>5832</v>
      </c>
    </row>
    <row r="10">
      <c r="A10" s="4" t="inlineStr">
        <is>
          <t>Business Combination, Recognized Identifiable Assets Acquired and Liabilities Assumed, Other Noncurrent Assets</t>
        </is>
      </c>
      <c r="B10" s="5" t="n">
        <v>6289</v>
      </c>
    </row>
    <row r="11">
      <c r="A11" s="4" t="inlineStr">
        <is>
          <t>Business Combination, Recognized Identifiable Assets Acquired and Liabilities Assumed, Current Liabilities, Accounts Payable</t>
        </is>
      </c>
      <c r="B11" s="5" t="n">
        <v>-20231</v>
      </c>
    </row>
    <row r="12">
      <c r="A12" s="4" t="inlineStr">
        <is>
          <t>Business Combination, Recognized Identifiable Assets Acquired and Liabilities Assumed, Current Liabilities, Long-term Debt</t>
        </is>
      </c>
      <c r="B12" s="5" t="n">
        <v>-341651</v>
      </c>
    </row>
    <row r="13">
      <c r="A13" s="4" t="inlineStr">
        <is>
          <t>Business Combination, Recognized Identifiable Assets Acquired and Liabilities Assumed, Current Liabilities</t>
        </is>
      </c>
      <c r="B13" s="5" t="n">
        <v>-15852</v>
      </c>
    </row>
    <row r="14">
      <c r="A14" s="4" t="inlineStr">
        <is>
          <t>Business Combination, Recognized Identifiable Assets Acquired and Liabilities Assumed, Current Liabilities, Other</t>
        </is>
      </c>
      <c r="B14" s="5" t="n">
        <v>-3878</v>
      </c>
    </row>
    <row r="15">
      <c r="A15" s="4" t="inlineStr">
        <is>
          <t>Business Combination, Recognized Identifiable Assets Acquired and Liabilities Assumed, Net</t>
        </is>
      </c>
      <c r="B15" s="5" t="n">
        <v>280410</v>
      </c>
    </row>
    <row r="16">
      <c r="A16" s="4" t="inlineStr">
        <is>
          <t>Business Combination, Bargain Purchase, Gain Recognized, Amount</t>
        </is>
      </c>
      <c r="B16" s="5" t="n">
        <v>57436</v>
      </c>
      <c r="C16" s="6" t="n">
        <v>0</v>
      </c>
      <c r="D16" s="6" t="n">
        <v>0</v>
      </c>
    </row>
    <row r="17">
      <c r="A17" s="4" t="inlineStr">
        <is>
          <t>Business Combination, Consideration Transferred</t>
        </is>
      </c>
      <c r="B17" s="5" t="n">
        <v>222974</v>
      </c>
    </row>
    <row r="18">
      <c r="A18" s="4" t="inlineStr">
        <is>
          <t>Business Combination, Consideration Transferred, Equity Interests Issued and Issuable</t>
        </is>
      </c>
      <c r="B18" s="5" t="n">
        <v>152288</v>
      </c>
    </row>
    <row r="19">
      <c r="A19" s="4" t="inlineStr">
        <is>
          <t>Business combination purchase price</t>
        </is>
      </c>
      <c r="B19" s="5" t="n">
        <v>222974</v>
      </c>
    </row>
    <row r="20">
      <c r="A20" s="4" t="inlineStr">
        <is>
          <t>Business combination purchase price - Issuance of redeemable notes</t>
        </is>
      </c>
      <c r="B20" s="6" t="n">
        <v>706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Results of operations (Details) $ in Thousands</t>
        </is>
      </c>
      <c r="B1" s="2" t="inlineStr">
        <is>
          <t>12 Months Ended</t>
        </is>
      </c>
    </row>
    <row r="2">
      <c r="B2" s="2" t="inlineStr">
        <is>
          <t>Dec. 31, 2021USD ($)</t>
        </is>
      </c>
    </row>
    <row r="3">
      <c r="A3" s="3" t="inlineStr">
        <is>
          <t>Results of operation since acquisition [Abstract]</t>
        </is>
      </c>
    </row>
    <row r="4">
      <c r="A4" s="4" t="inlineStr">
        <is>
          <t>Business Combination, Pro Forma Information, Revenue of Acquiree since Acquisition Date, Actual</t>
        </is>
      </c>
      <c r="B4" s="6" t="n">
        <v>41903</v>
      </c>
    </row>
    <row r="5">
      <c r="A5" s="4" t="inlineStr">
        <is>
          <t>Business Combination, Pro Forma Information, Earnings or Loss of Acquiree since Acquisition Date, Actual</t>
        </is>
      </c>
      <c r="B5" s="6" t="n">
        <v>-71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Details) - USD ($) $ / shares in Units, $ in Thousands</t>
        </is>
      </c>
      <c r="B1" s="2" t="inlineStr">
        <is>
          <t>12 Months Ended</t>
        </is>
      </c>
    </row>
    <row r="2">
      <c r="B2" s="2" t="inlineStr">
        <is>
          <t>Dec. 31, 2021</t>
        </is>
      </c>
      <c r="C2" s="2" t="inlineStr">
        <is>
          <t>Dec. 31, 2020</t>
        </is>
      </c>
    </row>
    <row r="3">
      <c r="A3" s="3" t="inlineStr">
        <is>
          <t>Business Combinations [Abstract]</t>
        </is>
      </c>
    </row>
    <row r="4">
      <c r="A4" s="4" t="inlineStr">
        <is>
          <t>Business Acquisition, Pro Forma Revenue</t>
        </is>
      </c>
      <c r="B4" s="6" t="n">
        <v>217773</v>
      </c>
      <c r="C4" s="6" t="n">
        <v>42755</v>
      </c>
    </row>
    <row r="5">
      <c r="A5" s="4" t="inlineStr">
        <is>
          <t>Business Acquisition, Pro Forma Net Income (Loss)</t>
        </is>
      </c>
      <c r="B5" s="6" t="n">
        <v>33374</v>
      </c>
      <c r="C5" s="6" t="n">
        <v>-395010</v>
      </c>
    </row>
    <row r="6">
      <c r="A6" s="4" t="inlineStr">
        <is>
          <t>Business Acquisition, Pro Forma Earnings Per Share, Basic</t>
        </is>
      </c>
      <c r="B6" s="7" t="n">
        <v>2.07</v>
      </c>
      <c r="C6" s="7" t="n">
        <v>-23.25</v>
      </c>
    </row>
    <row r="7">
      <c r="A7" s="4" t="inlineStr">
        <is>
          <t>Business Acquisition, Pro Forma Earnings Per Share, Diluted</t>
        </is>
      </c>
      <c r="B7" s="7" t="n">
        <v>2.05</v>
      </c>
      <c r="C7" s="7" t="n">
        <v>-23.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Vessels- Activity Rollforward (Details) - USD ($) $ in Thousands</t>
        </is>
      </c>
      <c r="B1" s="2" t="inlineStr">
        <is>
          <t>12 Months Ended</t>
        </is>
      </c>
    </row>
    <row r="2">
      <c r="B2" s="2" t="inlineStr">
        <is>
          <t>Dec. 31, 2021</t>
        </is>
      </c>
      <c r="C2" s="2" t="inlineStr">
        <is>
          <t>Dec. 31, 2020</t>
        </is>
      </c>
      <c r="D2" s="2" t="inlineStr">
        <is>
          <t>Dec. 31, 2019</t>
        </is>
      </c>
    </row>
    <row r="3">
      <c r="A3" s="3" t="inlineStr">
        <is>
          <t>Vessel [Roll Forward]</t>
        </is>
      </c>
    </row>
    <row r="4">
      <c r="A4" s="4" t="inlineStr">
        <is>
          <t>Vessel, Beginning Balance</t>
        </is>
      </c>
      <c r="B4" s="6" t="n">
        <v>0</v>
      </c>
      <c r="C4" s="6" t="n">
        <v>1271993</v>
      </c>
    </row>
    <row r="5">
      <c r="A5" s="4" t="inlineStr">
        <is>
          <t>Transfer from vessel under construction to and other additions</t>
        </is>
      </c>
      <c r="B5" s="5" t="n">
        <v>554705</v>
      </c>
      <c r="C5" s="5" t="n">
        <v>-1296706</v>
      </c>
    </row>
    <row r="6">
      <c r="A6" s="4" t="inlineStr">
        <is>
          <t>Property, Plant and Equipment, Additions</t>
        </is>
      </c>
      <c r="B6" s="5" t="n">
        <v>0</v>
      </c>
      <c r="C6" s="5" t="n">
        <v>73082</v>
      </c>
    </row>
    <row r="7">
      <c r="A7" s="4" t="inlineStr">
        <is>
          <t>Depreciation, Depletion and Amortization</t>
        </is>
      </c>
      <c r="B7" s="5" t="n">
        <v>-10190</v>
      </c>
      <c r="C7" s="5" t="n">
        <v>-48369</v>
      </c>
      <c r="D7" s="6" t="n">
        <v>-54224</v>
      </c>
    </row>
    <row r="8">
      <c r="A8" s="4" t="inlineStr">
        <is>
          <t>Vessel, Ending Balance</t>
        </is>
      </c>
      <c r="B8" s="6" t="n">
        <v>544515</v>
      </c>
      <c r="C8" s="6" t="n">
        <v>0</v>
      </c>
      <c r="D8" s="6" t="n">
        <v>12719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revenues</t>
        </is>
      </c>
      <c r="B4" s="6" t="n">
        <v>127641</v>
      </c>
      <c r="C4" s="6" t="n">
        <v>33120</v>
      </c>
      <c r="D4" s="6" t="n">
        <v>21556</v>
      </c>
    </row>
    <row r="5">
      <c r="A5" s="3" t="inlineStr">
        <is>
          <t>Revenues [Abstract]</t>
        </is>
      </c>
    </row>
    <row r="6">
      <c r="A6" s="4" t="inlineStr">
        <is>
          <t>Revenue</t>
        </is>
      </c>
      <c r="B6" s="5" t="n">
        <v>144033</v>
      </c>
      <c r="C6" s="5" t="n">
        <v>163732</v>
      </c>
      <c r="D6" s="5" t="n">
        <v>224579</v>
      </c>
    </row>
    <row r="7">
      <c r="A7" s="4" t="inlineStr">
        <is>
          <t>Revenue-related party pools</t>
        </is>
      </c>
      <c r="B7" s="5" t="n">
        <v>16392</v>
      </c>
      <c r="C7" s="5" t="n">
        <v>130612</v>
      </c>
      <c r="D7" s="5" t="n">
        <v>203023</v>
      </c>
    </row>
    <row r="8">
      <c r="A8" s="3" t="inlineStr">
        <is>
          <t>Operating Expenses [Abstract]</t>
        </is>
      </c>
    </row>
    <row r="9">
      <c r="A9" s="4" t="inlineStr">
        <is>
          <t>Voyage expenses</t>
        </is>
      </c>
      <c r="B9" s="5" t="n">
        <v>12127</v>
      </c>
      <c r="C9" s="5" t="n">
        <v>6716</v>
      </c>
      <c r="D9" s="5" t="n">
        <v>2252</v>
      </c>
    </row>
    <row r="10">
      <c r="A10" s="4" t="inlineStr">
        <is>
          <t>Voyage expenses- related party</t>
        </is>
      </c>
      <c r="B10" s="5" t="n">
        <v>5435</v>
      </c>
      <c r="C10" s="5" t="n">
        <v>3293</v>
      </c>
      <c r="D10" s="5" t="n">
        <v>1948</v>
      </c>
    </row>
    <row r="11">
      <c r="A11" s="4" t="inlineStr">
        <is>
          <t>Vessel operating costs</t>
        </is>
      </c>
      <c r="B11" s="5" t="n">
        <v>49413</v>
      </c>
      <c r="C11" s="5" t="n">
        <v>80860</v>
      </c>
      <c r="D11" s="5" t="n">
        <v>87884</v>
      </c>
    </row>
    <row r="12">
      <c r="A12" s="4" t="inlineStr">
        <is>
          <t>Vessel operating costs-related party</t>
        </is>
      </c>
      <c r="B12" s="5" t="n">
        <v>3092</v>
      </c>
      <c r="C12" s="5" t="n">
        <v>11946</v>
      </c>
      <c r="D12" s="5" t="n">
        <v>13237</v>
      </c>
    </row>
    <row r="13">
      <c r="A13" s="4" t="inlineStr">
        <is>
          <t>Charterhire expense-third party</t>
        </is>
      </c>
      <c r="B13" s="5" t="n">
        <v>34001</v>
      </c>
      <c r="C13" s="5" t="n">
        <v>21107</v>
      </c>
      <c r="D13" s="5" t="n">
        <v>17224</v>
      </c>
    </row>
    <row r="14">
      <c r="A14" s="4" t="inlineStr">
        <is>
          <t>Vessel depreciation</t>
        </is>
      </c>
      <c r="B14" s="5" t="n">
        <v>10190</v>
      </c>
      <c r="C14" s="5" t="n">
        <v>48369</v>
      </c>
      <c r="D14" s="5" t="n">
        <v>54224</v>
      </c>
    </row>
    <row r="15">
      <c r="A15" s="4" t="inlineStr">
        <is>
          <t>General and administrative expenses</t>
        </is>
      </c>
      <c r="B15" s="5" t="n">
        <v>50819</v>
      </c>
      <c r="C15" s="5" t="n">
        <v>17568</v>
      </c>
      <c r="D15" s="5" t="n">
        <v>21901</v>
      </c>
    </row>
    <row r="16">
      <c r="A16" s="4" t="inlineStr">
        <is>
          <t>General and administrative expenses-related party</t>
        </is>
      </c>
      <c r="B16" s="5" t="n">
        <v>33135</v>
      </c>
      <c r="C16" s="5" t="n">
        <v>8103</v>
      </c>
      <c r="D16" s="5" t="n">
        <v>10072</v>
      </c>
    </row>
    <row r="17">
      <c r="A17" s="4" t="inlineStr">
        <is>
          <t>Loss or writedown on assets held for sale-third party</t>
        </is>
      </c>
      <c r="B17" s="5" t="n">
        <v>-24206</v>
      </c>
      <c r="C17" s="5" t="n">
        <v>458610</v>
      </c>
      <c r="D17" s="5" t="n">
        <v>36475</v>
      </c>
    </row>
    <row r="18">
      <c r="A18" s="4" t="inlineStr">
        <is>
          <t>Loss / write down on assets held for sale-related party</t>
        </is>
      </c>
      <c r="B18" s="5" t="n">
        <v>1474</v>
      </c>
      <c r="C18" s="5" t="n">
        <v>36803</v>
      </c>
      <c r="D18" s="5" t="n">
        <v>814</v>
      </c>
    </row>
    <row r="19">
      <c r="A19" s="4" t="inlineStr">
        <is>
          <t>Total operating expenses</t>
        </is>
      </c>
      <c r="B19" s="5" t="n">
        <v>175480</v>
      </c>
      <c r="C19" s="5" t="n">
        <v>693375</v>
      </c>
      <c r="D19" s="5" t="n">
        <v>246031</v>
      </c>
    </row>
    <row r="20">
      <c r="A20" s="4" t="inlineStr">
        <is>
          <t>Operating loss</t>
        </is>
      </c>
      <c r="B20" s="5" t="n">
        <v>-31447</v>
      </c>
      <c r="C20" s="5" t="n">
        <v>-529643</v>
      </c>
      <c r="D20" s="5" t="n">
        <v>-21452</v>
      </c>
    </row>
    <row r="21">
      <c r="A21" s="3" t="inlineStr">
        <is>
          <t>Other income (expense) [Abstract]</t>
        </is>
      </c>
    </row>
    <row r="22">
      <c r="A22" s="4" t="inlineStr">
        <is>
          <t>Interest income</t>
        </is>
      </c>
      <c r="B22" s="5" t="n">
        <v>87</v>
      </c>
      <c r="C22" s="5" t="n">
        <v>210</v>
      </c>
      <c r="D22" s="5" t="n">
        <v>1450</v>
      </c>
    </row>
    <row r="23">
      <c r="A23" s="4" t="inlineStr">
        <is>
          <t>Business Combination, Bargain Purchase, Gain Recognized, Amount</t>
        </is>
      </c>
      <c r="B23" s="5" t="n">
        <v>57436</v>
      </c>
      <c r="C23" s="5" t="n">
        <v>0</v>
      </c>
      <c r="D23" s="5" t="n">
        <v>0</v>
      </c>
    </row>
    <row r="24">
      <c r="A24" s="4" t="inlineStr">
        <is>
          <t>Investment in 2020 Bulkers, Change in Fair Value</t>
        </is>
      </c>
      <c r="B24" s="5" t="n">
        <v>5382</v>
      </c>
      <c r="C24" s="5" t="n">
        <v>0</v>
      </c>
      <c r="D24" s="5" t="n">
        <v>47</v>
      </c>
    </row>
    <row r="25">
      <c r="A25" s="4" t="inlineStr">
        <is>
          <t>Income from equity investment-related party</t>
        </is>
      </c>
      <c r="B25" s="5" t="n">
        <v>4353</v>
      </c>
      <c r="C25" s="5" t="n">
        <v>-105384</v>
      </c>
      <c r="D25" s="5" t="n">
        <v>116878</v>
      </c>
    </row>
    <row r="26">
      <c r="A26" s="4" t="inlineStr">
        <is>
          <t>Foreign exchange gain (loss)</t>
        </is>
      </c>
      <c r="B26" s="5" t="n">
        <v>1120</v>
      </c>
      <c r="C26" s="5" t="n">
        <v>-348</v>
      </c>
      <c r="D26" s="5" t="n">
        <v>-115</v>
      </c>
    </row>
    <row r="27">
      <c r="A27" s="4" t="inlineStr">
        <is>
          <t>Financial expense, net</t>
        </is>
      </c>
      <c r="B27" s="5" t="n">
        <v>16360</v>
      </c>
      <c r="C27" s="5" t="n">
        <v>36818</v>
      </c>
      <c r="D27" s="5" t="n">
        <v>52154</v>
      </c>
    </row>
    <row r="28">
      <c r="A28" s="4" t="inlineStr">
        <is>
          <t>Total other income (expense)</t>
        </is>
      </c>
      <c r="B28" s="5" t="n">
        <v>52018</v>
      </c>
      <c r="C28" s="5" t="n">
        <v>-142340</v>
      </c>
      <c r="D28" s="5" t="n">
        <v>66106</v>
      </c>
    </row>
    <row r="29">
      <c r="A29" s="4" t="inlineStr">
        <is>
          <t>Income (loss) before taxes</t>
        </is>
      </c>
      <c r="B29" s="5" t="n">
        <v>20571</v>
      </c>
      <c r="C29" s="5" t="n">
        <v>-671983</v>
      </c>
      <c r="D29" s="5" t="n">
        <v>44654</v>
      </c>
    </row>
    <row r="30">
      <c r="A30" s="4" t="inlineStr">
        <is>
          <t>Income tax expense</t>
        </is>
      </c>
      <c r="B30" s="5" t="n">
        <v>344</v>
      </c>
      <c r="C30" s="5" t="n">
        <v>0</v>
      </c>
      <c r="D30" s="5" t="n">
        <v>0</v>
      </c>
    </row>
    <row r="31">
      <c r="A31" s="4" t="inlineStr">
        <is>
          <t>Net income (loss)</t>
        </is>
      </c>
      <c r="B31" s="6" t="n">
        <v>20227</v>
      </c>
      <c r="C31" s="6" t="n">
        <v>-671983</v>
      </c>
      <c r="D31" s="6" t="n">
        <v>44654</v>
      </c>
    </row>
    <row r="32">
      <c r="A32" s="4" t="inlineStr">
        <is>
          <t>Weighted Average Number of Shares Outstanding, Basic</t>
        </is>
      </c>
      <c r="B32" s="5" t="n">
        <v>16096</v>
      </c>
      <c r="C32" s="5" t="n">
        <v>9484</v>
      </c>
      <c r="D32" s="5" t="n">
        <v>6809</v>
      </c>
    </row>
    <row r="33">
      <c r="A33" s="4" t="inlineStr">
        <is>
          <t>Weighted Average Number of Shares Outstanding, Diluted</t>
        </is>
      </c>
      <c r="B33" s="5" t="n">
        <v>16279</v>
      </c>
      <c r="C33" s="5" t="n">
        <v>9484</v>
      </c>
      <c r="D33" s="5" t="n">
        <v>6953</v>
      </c>
    </row>
    <row r="34">
      <c r="A34" s="4" t="inlineStr">
        <is>
          <t>Basic loss per share (USD per share)</t>
        </is>
      </c>
      <c r="B34" s="7" t="n">
        <v>1.26</v>
      </c>
      <c r="C34" s="7" t="n">
        <v>-70.84999999999999</v>
      </c>
      <c r="D34" s="7" t="n">
        <v>6.56</v>
      </c>
    </row>
    <row r="35">
      <c r="A35" s="4" t="inlineStr">
        <is>
          <t>Diluted loss per share (USD per share)</t>
        </is>
      </c>
      <c r="B35" s="7" t="n">
        <v>1.24</v>
      </c>
      <c r="C35" s="7" t="n">
        <v>-70.84999999999999</v>
      </c>
      <c r="D35" s="7" t="n">
        <v>6.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16" customWidth="1" min="2" max="2"/>
  </cols>
  <sheetData>
    <row r="1">
      <c r="A1" s="1" t="inlineStr">
        <is>
          <t>Vessels Schedule (Details)</t>
        </is>
      </c>
      <c r="B1" s="2" t="inlineStr">
        <is>
          <t>12 Months Ended</t>
        </is>
      </c>
    </row>
    <row r="2">
      <c r="B2" s="2" t="inlineStr">
        <is>
          <t>Dec. 31, 2021</t>
        </is>
      </c>
    </row>
    <row r="3">
      <c r="A3" s="4" t="inlineStr">
        <is>
          <t>Seajacks Scylla [Member]</t>
        </is>
      </c>
    </row>
    <row r="4">
      <c r="A4" s="3" t="inlineStr">
        <is>
          <t>Property, Plant and Equipment [Line Items]</t>
        </is>
      </c>
    </row>
    <row r="5">
      <c r="A5" s="4" t="inlineStr">
        <is>
          <t>Year built</t>
        </is>
      </c>
      <c r="B5" s="4" t="inlineStr">
        <is>
          <t>2015</t>
        </is>
      </c>
    </row>
    <row r="6">
      <c r="A6" s="4" t="inlineStr">
        <is>
          <t>Seajacks Zaratan [Member]</t>
        </is>
      </c>
    </row>
    <row r="7">
      <c r="A7" s="3" t="inlineStr">
        <is>
          <t>Property, Plant and Equipment [Line Items]</t>
        </is>
      </c>
    </row>
    <row r="8">
      <c r="A8" s="4" t="inlineStr">
        <is>
          <t>Year built</t>
        </is>
      </c>
      <c r="B8" s="4" t="inlineStr">
        <is>
          <t>2012</t>
        </is>
      </c>
    </row>
    <row r="9">
      <c r="A9" s="4" t="inlineStr">
        <is>
          <t>Seajacks Leviathan [Member]</t>
        </is>
      </c>
    </row>
    <row r="10">
      <c r="A10" s="3" t="inlineStr">
        <is>
          <t>Property, Plant and Equipment [Line Items]</t>
        </is>
      </c>
    </row>
    <row r="11">
      <c r="A11" s="4" t="inlineStr">
        <is>
          <t>Year built</t>
        </is>
      </c>
      <c r="B11" s="4" t="inlineStr">
        <is>
          <t>2009</t>
        </is>
      </c>
    </row>
    <row r="12">
      <c r="A12" s="4" t="inlineStr">
        <is>
          <t>Seajacks Hydra [Member]</t>
        </is>
      </c>
    </row>
    <row r="13">
      <c r="A13" s="3" t="inlineStr">
        <is>
          <t>Property, Plant and Equipment [Line Items]</t>
        </is>
      </c>
    </row>
    <row r="14">
      <c r="A14" s="4" t="inlineStr">
        <is>
          <t>Year built</t>
        </is>
      </c>
      <c r="B14" s="4" t="inlineStr">
        <is>
          <t>2014</t>
        </is>
      </c>
    </row>
    <row r="15">
      <c r="A15" s="4" t="inlineStr">
        <is>
          <t>Seajacks Kraken [Member]</t>
        </is>
      </c>
    </row>
    <row r="16">
      <c r="A16" s="3" t="inlineStr">
        <is>
          <t>Property, Plant and Equipment [Line Items]</t>
        </is>
      </c>
    </row>
    <row r="17">
      <c r="A17" s="4" t="inlineStr">
        <is>
          <t>Year built</t>
        </is>
      </c>
      <c r="B17" s="4" t="inlineStr">
        <is>
          <t>20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ssets Held for Sale - Narrative (Details) - USD ($) $ in Thousands</t>
        </is>
      </c>
      <c r="B1" s="2" t="inlineStr">
        <is>
          <t>12 Months Ended</t>
        </is>
      </c>
    </row>
    <row r="2">
      <c r="B2" s="2" t="inlineStr">
        <is>
          <t>Dec. 31, 2021</t>
        </is>
      </c>
      <c r="C2" s="2" t="inlineStr">
        <is>
          <t>Dec. 31, 2020</t>
        </is>
      </c>
      <c r="D2" s="2" t="inlineStr">
        <is>
          <t>Dec. 31, 2019</t>
        </is>
      </c>
    </row>
    <row r="3">
      <c r="A3" s="3" t="inlineStr">
        <is>
          <t>Assets Held for Sale] [Line Items]</t>
        </is>
      </c>
    </row>
    <row r="4">
      <c r="A4" s="4" t="inlineStr">
        <is>
          <t>Assets held for sale</t>
        </is>
      </c>
      <c r="B4" s="6" t="n">
        <v>0</v>
      </c>
      <c r="C4" s="6" t="n">
        <v>708097</v>
      </c>
    </row>
    <row r="5">
      <c r="A5" s="4" t="inlineStr">
        <is>
          <t>Proceeds from sale of assets held for sale</t>
        </is>
      </c>
      <c r="B5" s="5" t="n">
        <v>496107</v>
      </c>
      <c r="C5" s="5" t="n">
        <v>194066</v>
      </c>
      <c r="D5" s="6" t="n">
        <v>84241</v>
      </c>
    </row>
    <row r="6">
      <c r="A6" s="4" t="inlineStr">
        <is>
          <t>Gain (Loss) on sale of assets</t>
        </is>
      </c>
      <c r="B6" s="5" t="n">
        <v>22732</v>
      </c>
      <c r="C6" s="5" t="n">
        <v>495413</v>
      </c>
      <c r="D6" s="5" t="n">
        <v>37289</v>
      </c>
    </row>
    <row r="7">
      <c r="A7" s="4" t="inlineStr">
        <is>
          <t>Write off of deferred financing costs</t>
        </is>
      </c>
      <c r="B7" s="6" t="n">
        <v>7196</v>
      </c>
      <c r="C7" s="5" t="n">
        <v>3088</v>
      </c>
      <c r="D7" s="6" t="n">
        <v>681</v>
      </c>
    </row>
    <row r="8">
      <c r="A8" s="4" t="inlineStr">
        <is>
          <t>Write down of assets held for sale</t>
        </is>
      </c>
      <c r="C8" s="5" t="n">
        <v>458600</v>
      </c>
    </row>
    <row r="9">
      <c r="A9" s="4" t="inlineStr">
        <is>
          <t>Related Party, asset write down</t>
        </is>
      </c>
    </row>
    <row r="10">
      <c r="A10" s="3" t="inlineStr">
        <is>
          <t>Assets Held for Sale] [Line Items]</t>
        </is>
      </c>
    </row>
    <row r="11">
      <c r="A11" s="4" t="inlineStr">
        <is>
          <t>Write down of assets held for sale</t>
        </is>
      </c>
      <c r="C11" s="6" t="n">
        <v>36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8" customWidth="1" min="2" max="2"/>
    <col width="15" customWidth="1" min="3" max="3"/>
    <col width="38" customWidth="1" min="4" max="4"/>
    <col width="38" customWidth="1" min="5" max="5"/>
    <col width="24" customWidth="1" min="6" max="6"/>
  </cols>
  <sheetData>
    <row r="1">
      <c r="A1" s="1" t="inlineStr">
        <is>
          <t>Leases (Details)</t>
        </is>
      </c>
      <c r="B1" s="2" t="inlineStr">
        <is>
          <t>3 Months Ended</t>
        </is>
      </c>
      <c r="C1" s="2" t="inlineStr">
        <is>
          <t>9 Months Ended</t>
        </is>
      </c>
      <c r="D1" s="2" t="inlineStr">
        <is>
          <t>12 Months Ended</t>
        </is>
      </c>
    </row>
    <row r="2">
      <c r="B2" s="2" t="inlineStr">
        <is>
          <t>Dec. 31, 2020USD ($)</t>
        </is>
      </c>
      <c r="C2" s="2" t="inlineStr">
        <is>
          <t>Sep. 30, 2021</t>
        </is>
      </c>
      <c r="D2" s="2" t="inlineStr">
        <is>
          <t>Dec. 31, 2021USD ($)</t>
        </is>
      </c>
      <c r="E2" s="2" t="inlineStr">
        <is>
          <t>Dec. 31, 2020USD ($)</t>
        </is>
      </c>
      <c r="F2" s="2" t="inlineStr">
        <is>
          <t>Dec. 31, 2019USD ($)</t>
        </is>
      </c>
    </row>
    <row r="3">
      <c r="A3" s="3" t="inlineStr">
        <is>
          <t>Lessee, Lease, Description [Line Items]</t>
        </is>
      </c>
    </row>
    <row r="4">
      <c r="A4" s="4" t="inlineStr">
        <is>
          <t>Operating Lease, Weighted Average Discount Rate, Percent</t>
        </is>
      </c>
      <c r="B4" s="4" t="inlineStr">
        <is>
          <t>4.90%</t>
        </is>
      </c>
      <c r="D4" s="4" t="inlineStr">
        <is>
          <t>5.00%</t>
        </is>
      </c>
      <c r="E4" s="4" t="inlineStr">
        <is>
          <t>4.90%</t>
        </is>
      </c>
      <c r="F4" s="4" t="inlineStr">
        <is>
          <t>4.90%</t>
        </is>
      </c>
    </row>
    <row r="5">
      <c r="A5" s="4" t="inlineStr">
        <is>
          <t>Operating Lease, Cost</t>
        </is>
      </c>
      <c r="D5" s="6" t="n">
        <v>35437000</v>
      </c>
      <c r="E5" s="6" t="n">
        <v>21824000</v>
      </c>
      <c r="F5" s="6" t="n">
        <v>17782000</v>
      </c>
    </row>
    <row r="6">
      <c r="A6" s="4" t="inlineStr">
        <is>
          <t>Operating Lease, Weighted Average Remaining Lease Term</t>
        </is>
      </c>
      <c r="B6" s="4" t="inlineStr">
        <is>
          <t>6 months</t>
        </is>
      </c>
      <c r="D6" s="4" t="inlineStr">
        <is>
          <t>5 years 3 months 18 days</t>
        </is>
      </c>
      <c r="E6" s="4" t="inlineStr">
        <is>
          <t>6 months</t>
        </is>
      </c>
      <c r="F6" s="4" t="inlineStr">
        <is>
          <t>1 year 4 months 24 days</t>
        </is>
      </c>
    </row>
    <row r="7">
      <c r="A7" s="4" t="inlineStr">
        <is>
          <t>Variable Lease, Cost</t>
        </is>
      </c>
      <c r="D7" s="6" t="n">
        <v>33072000</v>
      </c>
      <c r="E7" s="6" t="n">
        <v>14545000</v>
      </c>
      <c r="F7" s="6" t="n">
        <v>10642000</v>
      </c>
    </row>
    <row r="8">
      <c r="A8" s="4" t="inlineStr">
        <is>
          <t>Operating Lease Liability, Cash Paid included in lease liability measurement</t>
        </is>
      </c>
      <c r="E8" s="5" t="n">
        <v>0</v>
      </c>
      <c r="F8" s="5" t="n">
        <v>15287000</v>
      </c>
    </row>
    <row r="9">
      <c r="A9" s="4" t="inlineStr">
        <is>
          <t>Sublease Income</t>
        </is>
      </c>
      <c r="D9" s="5" t="n">
        <v>23466000</v>
      </c>
      <c r="E9" s="5" t="n">
        <v>20430000</v>
      </c>
      <c r="F9" s="5" t="n">
        <v>17825000</v>
      </c>
    </row>
    <row r="10">
      <c r="A10" s="4" t="inlineStr">
        <is>
          <t>Right of use assets obtained in exchange for operating lease liabilities</t>
        </is>
      </c>
      <c r="D10" s="6" t="n">
        <v>0</v>
      </c>
      <c r="E10" s="6" t="n">
        <v>0</v>
      </c>
      <c r="F10" s="6" t="n">
        <v>50296000</v>
      </c>
    </row>
    <row r="11">
      <c r="A11" s="4" t="inlineStr">
        <is>
          <t>Number of vessels</t>
        </is>
      </c>
      <c r="D11" s="5" t="n">
        <v>5</v>
      </c>
    </row>
    <row r="12">
      <c r="A12" s="4" t="inlineStr">
        <is>
          <t>Operating lease cost- post acquisition</t>
        </is>
      </c>
      <c r="D12" s="6" t="n">
        <v>117000</v>
      </c>
    </row>
    <row r="13">
      <c r="A13" s="4" t="inlineStr">
        <is>
          <t>Operating Lease, Right-of-Use Asset, Statement of Financial Position [Extensible Enumeration]</t>
        </is>
      </c>
      <c r="B13" s="4" t="inlineStr">
        <is>
          <t>Other assets</t>
        </is>
      </c>
      <c r="D13" s="4" t="inlineStr">
        <is>
          <t>Other assets</t>
        </is>
      </c>
      <c r="E13" s="4" t="inlineStr">
        <is>
          <t>Other assets</t>
        </is>
      </c>
    </row>
    <row r="14">
      <c r="A14" s="4" t="inlineStr">
        <is>
          <t>Operating Lease, Liability, Current, Statement of Financial Position [Extensible Enumeration]</t>
        </is>
      </c>
      <c r="B14" s="4" t="inlineStr">
        <is>
          <t>Accounts payable and accrued expenses</t>
        </is>
      </c>
      <c r="D14" s="4" t="inlineStr">
        <is>
          <t>Accounts payable and accrued expenses</t>
        </is>
      </c>
      <c r="E14" s="4" t="inlineStr">
        <is>
          <t>Accounts payable and accrued expenses</t>
        </is>
      </c>
    </row>
    <row r="15">
      <c r="A15" s="4" t="inlineStr">
        <is>
          <t>Ocean Tree Phoenix [Member]</t>
        </is>
      </c>
    </row>
    <row r="16">
      <c r="A16" s="3" t="inlineStr">
        <is>
          <t>Lessee, Lease, Description [Line Items]</t>
        </is>
      </c>
    </row>
    <row r="17">
      <c r="A17" s="4" t="inlineStr">
        <is>
          <t>Vessels time charter-in</t>
        </is>
      </c>
      <c r="D17" s="5" t="n">
        <v>1</v>
      </c>
    </row>
    <row r="18">
      <c r="A18" s="4" t="inlineStr">
        <is>
          <t>DWT</t>
        </is>
      </c>
      <c r="D18" s="5" t="n">
        <v>62100</v>
      </c>
    </row>
    <row r="19">
      <c r="A19" s="4" t="inlineStr">
        <is>
          <t>Daily Base Rate</t>
        </is>
      </c>
      <c r="B19" s="6" t="n">
        <v>10885</v>
      </c>
      <c r="D19" s="6" t="n">
        <v>10885</v>
      </c>
      <c r="E19" s="6" t="n">
        <v>10885</v>
      </c>
    </row>
    <row r="20">
      <c r="A20" s="4" t="inlineStr">
        <is>
          <t>Bareboat charter agreement time period</t>
        </is>
      </c>
      <c r="B20" s="4" t="inlineStr">
        <is>
          <t>9 months</t>
        </is>
      </c>
      <c r="C20" s="4" t="inlineStr">
        <is>
          <t>1 year</t>
        </is>
      </c>
    </row>
    <row r="21">
      <c r="A21" s="4" t="inlineStr">
        <is>
          <t>TCI Zhenjiang [Member]</t>
        </is>
      </c>
    </row>
    <row r="22">
      <c r="A22" s="3" t="inlineStr">
        <is>
          <t>Lessee, Lease, Description [Line Items]</t>
        </is>
      </c>
    </row>
    <row r="23">
      <c r="A23" s="4" t="inlineStr">
        <is>
          <t>DWT</t>
        </is>
      </c>
      <c r="D23" s="5" t="n">
        <v>81100</v>
      </c>
    </row>
    <row r="24">
      <c r="A24" s="4" t="inlineStr">
        <is>
          <t>Charter-in rate percent of Baltic Exchange 74K DWT Panamax Index</t>
        </is>
      </c>
      <c r="D24" s="4" t="inlineStr">
        <is>
          <t>118.00%</t>
        </is>
      </c>
    </row>
    <row r="25">
      <c r="A25" s="4" t="inlineStr">
        <is>
          <t>Yangze 11 [Member]</t>
        </is>
      </c>
    </row>
    <row r="26">
      <c r="A26" s="3" t="inlineStr">
        <is>
          <t>Lessee, Lease, Description [Line Items]</t>
        </is>
      </c>
    </row>
    <row r="27">
      <c r="A27" s="4" t="inlineStr">
        <is>
          <t>DWT</t>
        </is>
      </c>
      <c r="D27" s="5" t="n">
        <v>82000</v>
      </c>
    </row>
    <row r="28">
      <c r="A28" s="4" t="inlineStr">
        <is>
          <t>Daily Base Rate, Year 1</t>
        </is>
      </c>
      <c r="D28" s="6" t="n">
        <v>12000</v>
      </c>
    </row>
    <row r="29">
      <c r="A29" s="4" t="inlineStr">
        <is>
          <t>Daily Base Rate, Year 2</t>
        </is>
      </c>
      <c r="D29" s="5" t="n">
        <v>12500</v>
      </c>
    </row>
    <row r="30">
      <c r="A30" s="4" t="inlineStr">
        <is>
          <t>Daily Base Rate, Year 3</t>
        </is>
      </c>
      <c r="D30" s="5" t="n">
        <v>13000</v>
      </c>
    </row>
    <row r="31">
      <c r="A31" s="4" t="inlineStr">
        <is>
          <t>Daily Base Rate, Year 4</t>
        </is>
      </c>
      <c r="D31" s="6" t="n">
        <v>14500</v>
      </c>
    </row>
    <row r="32">
      <c r="A32" s="4" t="inlineStr">
        <is>
          <t>New Time Charter In, 2019 [Member]</t>
        </is>
      </c>
    </row>
    <row r="33">
      <c r="A33" s="3" t="inlineStr">
        <is>
          <t>Lessee, Lease, Description [Line Items]</t>
        </is>
      </c>
    </row>
    <row r="34">
      <c r="A34" s="4" t="inlineStr">
        <is>
          <t>Vessels time charter-in</t>
        </is>
      </c>
      <c r="D34" s="5" t="n">
        <v>5</v>
      </c>
    </row>
    <row r="35">
      <c r="A35" s="4" t="inlineStr">
        <is>
          <t>TCI-Taizhou [Member]</t>
        </is>
      </c>
    </row>
    <row r="36">
      <c r="A36" s="3" t="inlineStr">
        <is>
          <t>Lessee, Lease, Description [Line Items]</t>
        </is>
      </c>
    </row>
    <row r="37">
      <c r="A37" s="4" t="inlineStr">
        <is>
          <t>DWT</t>
        </is>
      </c>
      <c r="D37" s="5" t="n">
        <v>81100</v>
      </c>
    </row>
    <row r="38">
      <c r="A38" s="4" t="inlineStr">
        <is>
          <t>Charter-in rate percent of Baltic Exchange 74K DWT Panamax Index</t>
        </is>
      </c>
      <c r="D38" s="4" t="inlineStr">
        <is>
          <t>118.00%</t>
        </is>
      </c>
    </row>
    <row r="39">
      <c r="A39" s="4" t="inlineStr">
        <is>
          <t>CL Suzhou [Member]</t>
        </is>
      </c>
    </row>
    <row r="40">
      <c r="A40" s="3" t="inlineStr">
        <is>
          <t>Lessee, Lease, Description [Line Items]</t>
        </is>
      </c>
    </row>
    <row r="41">
      <c r="A41" s="4" t="inlineStr">
        <is>
          <t>Charter-in rate percent of Baltic Exchange 74K DWT Panamax Index</t>
        </is>
      </c>
      <c r="D41" s="4" t="inlineStr">
        <is>
          <t>118.00%</t>
        </is>
      </c>
    </row>
    <row r="42">
      <c r="A42" s="4" t="inlineStr">
        <is>
          <t>Minimum | Yangze 11 [Member]</t>
        </is>
      </c>
    </row>
    <row r="43">
      <c r="A43" s="3" t="inlineStr">
        <is>
          <t>Lessee, Lease, Description [Line Items]</t>
        </is>
      </c>
    </row>
    <row r="44">
      <c r="A44" s="4" t="inlineStr">
        <is>
          <t>Bareboat charter agreement time period</t>
        </is>
      </c>
      <c r="D44" s="4" t="inlineStr">
        <is>
          <t>24 months</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operating lease ROU (Details) - USD ($) $ in Thousands</t>
        </is>
      </c>
      <c r="B1" s="2" t="inlineStr">
        <is>
          <t>Dec. 31, 2021</t>
        </is>
      </c>
      <c r="C1" s="2" t="inlineStr">
        <is>
          <t>Dec. 31, 2020</t>
        </is>
      </c>
    </row>
    <row r="2">
      <c r="A2" s="3" t="inlineStr">
        <is>
          <t>Leases [Abstract]</t>
        </is>
      </c>
    </row>
    <row r="3">
      <c r="A3" s="4" t="inlineStr">
        <is>
          <t>Operating Lease, Right-of-Use Asset</t>
        </is>
      </c>
      <c r="B3" s="6" t="n">
        <v>1257</v>
      </c>
      <c r="C3" s="6" t="n">
        <v>12350</v>
      </c>
    </row>
    <row r="4">
      <c r="A4" s="4" t="inlineStr">
        <is>
          <t>Operating Lease, Liability, Current, Statement of Financial Position [Extensible Enumeration]</t>
        </is>
      </c>
      <c r="B4" s="4" t="inlineStr">
        <is>
          <t>Accounts payable and accrued expenses</t>
        </is>
      </c>
      <c r="C4" s="4" t="inlineStr">
        <is>
          <t>Accounts payable and accrued expenses</t>
        </is>
      </c>
    </row>
    <row r="5">
      <c r="A5" s="4" t="inlineStr">
        <is>
          <t>Operating Lease, Liability, Current</t>
        </is>
      </c>
      <c r="B5" s="6" t="n">
        <v>355</v>
      </c>
      <c r="C5" s="6" t="n">
        <v>12350</v>
      </c>
    </row>
    <row r="6">
      <c r="A6" s="4" t="inlineStr">
        <is>
          <t>Operating Lease, Liability, Noncurrent, Statement of Financial Position [Extensible Enumeration]</t>
        </is>
      </c>
      <c r="B6" s="4" t="inlineStr">
        <is>
          <t>Other Liabilities, Noncurrent</t>
        </is>
      </c>
    </row>
    <row r="7">
      <c r="A7" s="4" t="inlineStr">
        <is>
          <t>Operating Lease, Liability</t>
        </is>
      </c>
      <c r="B7" s="6" t="n">
        <v>1825</v>
      </c>
    </row>
    <row r="8">
      <c r="A8" s="4" t="inlineStr">
        <is>
          <t>Operating Lease, Right-of-Use Asset, Statement of Financial Position [Extensible Enumeration]</t>
        </is>
      </c>
      <c r="B8" s="4" t="inlineStr">
        <is>
          <t>Other assets</t>
        </is>
      </c>
      <c r="C8" s="4" t="inlineStr">
        <is>
          <t>Other asset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Maturities (Details) - USD ($) $ in Thousands</t>
        </is>
      </c>
      <c r="B1" s="2" t="inlineStr">
        <is>
          <t>Dec. 31, 2021</t>
        </is>
      </c>
      <c r="C1" s="2" t="inlineStr">
        <is>
          <t>Dec. 31, 2020</t>
        </is>
      </c>
    </row>
    <row r="2">
      <c r="A2" s="3" t="inlineStr">
        <is>
          <t>Leases [Abstract]</t>
        </is>
      </c>
    </row>
    <row r="3">
      <c r="A3" s="4" t="inlineStr">
        <is>
          <t>2022</t>
        </is>
      </c>
      <c r="B3" s="6" t="n">
        <v>468</v>
      </c>
    </row>
    <row r="4">
      <c r="A4" s="4" t="inlineStr">
        <is>
          <t>2023</t>
        </is>
      </c>
      <c r="B4" s="5" t="n">
        <v>485</v>
      </c>
    </row>
    <row r="5">
      <c r="A5" s="4" t="inlineStr">
        <is>
          <t>2024</t>
        </is>
      </c>
      <c r="B5" s="5" t="n">
        <v>474</v>
      </c>
    </row>
    <row r="6">
      <c r="A6" s="4" t="inlineStr">
        <is>
          <t>2025</t>
        </is>
      </c>
      <c r="B6" s="5" t="n">
        <v>423</v>
      </c>
    </row>
    <row r="7">
      <c r="A7" s="4" t="inlineStr">
        <is>
          <t>2026</t>
        </is>
      </c>
      <c r="B7" s="5" t="n">
        <v>423</v>
      </c>
    </row>
    <row r="8">
      <c r="A8" s="4" t="inlineStr">
        <is>
          <t>Thereafter</t>
        </is>
      </c>
      <c r="B8" s="5" t="n">
        <v>97</v>
      </c>
    </row>
    <row r="9">
      <c r="A9" s="4" t="inlineStr">
        <is>
          <t>Operating Lease, Liability</t>
        </is>
      </c>
      <c r="B9" s="5" t="n">
        <v>2370</v>
      </c>
    </row>
    <row r="10">
      <c r="A10" s="4" t="inlineStr">
        <is>
          <t>Less: Imputed interest</t>
        </is>
      </c>
      <c r="B10" s="5" t="n">
        <v>-190</v>
      </c>
    </row>
    <row r="11">
      <c r="A11" s="4" t="inlineStr">
        <is>
          <t>Present value operating lease liability</t>
        </is>
      </c>
      <c r="B11" s="5" t="n">
        <v>2180</v>
      </c>
    </row>
    <row r="12">
      <c r="A12" s="4" t="inlineStr">
        <is>
          <t>Operating Lease, Liability, Current</t>
        </is>
      </c>
      <c r="B12" s="5" t="n">
        <v>-355</v>
      </c>
      <c r="C12" s="6" t="n">
        <v>-12350</v>
      </c>
    </row>
    <row r="13">
      <c r="A13" s="4" t="inlineStr">
        <is>
          <t>Operating Lease, Liability</t>
        </is>
      </c>
      <c r="B13" s="6" t="n">
        <v>1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Time Charter-In (Details) - Ocean Tree Phoenix [Member]</t>
        </is>
      </c>
      <c r="B1" s="2" t="inlineStr">
        <is>
          <t>12 Months Ended</t>
        </is>
      </c>
    </row>
    <row r="2">
      <c r="B2" s="2" t="inlineStr">
        <is>
          <t>Dec. 31, 2021USD ($)</t>
        </is>
      </c>
      <c r="C2" s="2" t="inlineStr">
        <is>
          <t>Dec. 31, 2020USD ($)</t>
        </is>
      </c>
    </row>
    <row r="3">
      <c r="A3" s="3" t="inlineStr">
        <is>
          <t>Commitments and Contingencies [Line Items]</t>
        </is>
      </c>
    </row>
    <row r="4">
      <c r="A4" s="4" t="inlineStr">
        <is>
          <t>DWT</t>
        </is>
      </c>
      <c r="B4" s="5" t="n">
        <v>62100</v>
      </c>
    </row>
    <row r="5">
      <c r="A5" s="4" t="inlineStr">
        <is>
          <t>Daily Base Rate</t>
        </is>
      </c>
      <c r="B5" s="6" t="n">
        <v>10885</v>
      </c>
      <c r="C5" s="6" t="n">
        <v>108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 (Details) - USD ($) $ in Thousands</t>
        </is>
      </c>
      <c r="B1" s="2" t="inlineStr">
        <is>
          <t>Dec. 31, 2021</t>
        </is>
      </c>
      <c r="C1" s="2" t="inlineStr">
        <is>
          <t>Dec. 31, 2020</t>
        </is>
      </c>
    </row>
    <row r="2">
      <c r="A2" s="3" t="inlineStr">
        <is>
          <t>Payables and Accruals [Abstract]</t>
        </is>
      </c>
    </row>
    <row r="3">
      <c r="A3" s="4" t="inlineStr">
        <is>
          <t>Accounts Payable</t>
        </is>
      </c>
      <c r="B3" s="6" t="n">
        <v>6566</v>
      </c>
      <c r="C3" s="6" t="n">
        <v>4695</v>
      </c>
    </row>
    <row r="4">
      <c r="A4" s="4" t="inlineStr">
        <is>
          <t>Accrued operating</t>
        </is>
      </c>
      <c r="B4" s="5" t="n">
        <v>11448</v>
      </c>
      <c r="C4" s="5" t="n">
        <v>20648</v>
      </c>
    </row>
    <row r="5">
      <c r="A5" s="4" t="inlineStr">
        <is>
          <t>Accrued administrative</t>
        </is>
      </c>
      <c r="B5" s="5" t="n">
        <v>9059</v>
      </c>
      <c r="C5" s="5" t="n">
        <v>10791</v>
      </c>
    </row>
    <row r="6">
      <c r="A6" s="4" t="inlineStr">
        <is>
          <t>Accounts payable and accrued expenses</t>
        </is>
      </c>
      <c r="B6" s="6" t="n">
        <v>27073</v>
      </c>
      <c r="C6" s="6" t="n">
        <v>36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mmon Shares - Narrative (Details) - USD ($) $ / shares in Units, $ in Thousands</t>
        </is>
      </c>
      <c r="B1" s="2" t="inlineStr">
        <is>
          <t>May 31, 2020</t>
        </is>
      </c>
      <c r="C1" s="2" t="inlineStr">
        <is>
          <t>Oct. 22, 2019</t>
        </is>
      </c>
      <c r="D1" s="2" t="inlineStr">
        <is>
          <t>Dec. 31, 2021</t>
        </is>
      </c>
      <c r="E1" s="2" t="inlineStr">
        <is>
          <t>Dec. 31, 2020</t>
        </is>
      </c>
      <c r="F1" s="2" t="inlineStr">
        <is>
          <t>Dec. 31, 2019</t>
        </is>
      </c>
      <c r="G1" s="2" t="inlineStr">
        <is>
          <t>May 11, 2020</t>
        </is>
      </c>
      <c r="H1" s="2" t="inlineStr">
        <is>
          <t>Jan. 18, 2019</t>
        </is>
      </c>
      <c r="I1" s="2" t="inlineStr">
        <is>
          <t>Dec. 31, 2018</t>
        </is>
      </c>
      <c r="J1" s="2" t="inlineStr">
        <is>
          <t>Oct. 12, 2018</t>
        </is>
      </c>
    </row>
    <row r="2">
      <c r="A2" s="3" t="inlineStr">
        <is>
          <t>Class of Stock [Line Items]</t>
        </is>
      </c>
    </row>
    <row r="3">
      <c r="A3" s="4" t="inlineStr">
        <is>
          <t>Common stock, shares outstanding (in shares)</t>
        </is>
      </c>
      <c r="D3" s="5" t="n">
        <v>39741204</v>
      </c>
      <c r="E3" s="5" t="n">
        <v>11310073</v>
      </c>
    </row>
    <row r="4">
      <c r="A4" s="4" t="inlineStr">
        <is>
          <t>Common stock, par value (in usd per share)</t>
        </is>
      </c>
      <c r="D4" s="7" t="n">
        <v>0.01</v>
      </c>
      <c r="E4" s="7" t="n">
        <v>0.01</v>
      </c>
    </row>
    <row r="5">
      <c r="A5" s="4" t="inlineStr">
        <is>
          <t>Common shares, $0.01 par value per share; authorized 81,875,000 and 31,875,000 shares as of December 31, 2021 and 2020, respectively; outstanding 39,741,204 shares and 11,310,073 shares as of December 31, 2021 and 2020, respectively</t>
        </is>
      </c>
      <c r="D5" s="6" t="n">
        <v>1124</v>
      </c>
      <c r="E5" s="6" t="n">
        <v>859</v>
      </c>
    </row>
    <row r="6">
      <c r="A6" s="4" t="inlineStr">
        <is>
          <t>Paid-in capital</t>
        </is>
      </c>
      <c r="D6" s="5" t="n">
        <v>2057958</v>
      </c>
      <c r="E6" s="5" t="n">
        <v>1803431</v>
      </c>
    </row>
    <row r="7">
      <c r="A7" s="4" t="inlineStr">
        <is>
          <t>Treasury Stock, Value</t>
        </is>
      </c>
      <c r="D7" s="6" t="n">
        <v>-717</v>
      </c>
      <c r="E7" s="6" t="n">
        <v>-73444</v>
      </c>
    </row>
    <row r="8">
      <c r="A8" s="4" t="inlineStr">
        <is>
          <t>Treasury stock, shares held in treasury (in shares)</t>
        </is>
      </c>
      <c r="D8" s="5" t="n">
        <v>35869</v>
      </c>
      <c r="E8" s="5" t="n">
        <v>1934092</v>
      </c>
    </row>
    <row r="9">
      <c r="A9" s="4" t="inlineStr">
        <is>
          <t>Entity Common Stock, Shares Outstanding (in shares)</t>
        </is>
      </c>
      <c r="D9" s="5" t="n">
        <v>39741204</v>
      </c>
    </row>
    <row r="10">
      <c r="A10" s="4" t="inlineStr">
        <is>
          <t>Common stock, shares authorized (in shares)</t>
        </is>
      </c>
      <c r="D10" s="5" t="n">
        <v>81875000</v>
      </c>
      <c r="E10" s="5" t="n">
        <v>31875000</v>
      </c>
    </row>
    <row r="11">
      <c r="A11" s="4" t="inlineStr">
        <is>
          <t>Preferred stock, shares authorized (in shares)</t>
        </is>
      </c>
      <c r="D11" s="5" t="n">
        <v>50000000</v>
      </c>
      <c r="E11" s="5" t="n">
        <v>50000000</v>
      </c>
    </row>
    <row r="12">
      <c r="A12" s="4" t="inlineStr">
        <is>
          <t>Payments for Repurchase of Common Stock</t>
        </is>
      </c>
      <c r="D12" s="6" t="n">
        <v>1407</v>
      </c>
      <c r="E12" s="6" t="n">
        <v>16724</v>
      </c>
      <c r="F12" s="6" t="n">
        <v>0</v>
      </c>
    </row>
    <row r="13">
      <c r="A13" s="4" t="inlineStr">
        <is>
          <t>Stock Repurchase Program, Remaining Number of Shares Authorized to be Repurchased</t>
        </is>
      </c>
      <c r="F13" s="5" t="n">
        <v>31900000</v>
      </c>
    </row>
    <row r="14">
      <c r="A14" s="4" t="inlineStr">
        <is>
          <t>Stock Repurchase Program, Authorized Amount</t>
        </is>
      </c>
      <c r="D14" s="6" t="n">
        <v>50000</v>
      </c>
    </row>
    <row r="15">
      <c r="A15" s="4" t="inlineStr">
        <is>
          <t>Common Stock, Dividends, Per Share, Cash Paid</t>
        </is>
      </c>
      <c r="D15" s="7" t="n">
        <v>0.12</v>
      </c>
      <c r="E15" s="7" t="n">
        <v>0.35</v>
      </c>
    </row>
    <row r="16">
      <c r="A16" s="4" t="inlineStr">
        <is>
          <t>Dividends paid</t>
        </is>
      </c>
      <c r="D16" s="6" t="n">
        <v>1712</v>
      </c>
      <c r="E16" s="6" t="n">
        <v>3234</v>
      </c>
      <c r="F16" s="6" t="n">
        <v>5748</v>
      </c>
    </row>
    <row r="17">
      <c r="A17" s="4" t="inlineStr">
        <is>
          <t>Dividends</t>
        </is>
      </c>
      <c r="D17" s="6" t="n">
        <v>1712</v>
      </c>
      <c r="E17" s="6" t="n">
        <v>3234</v>
      </c>
    </row>
    <row r="18">
      <c r="A18" s="4" t="inlineStr">
        <is>
          <t>Stock Issued During Period, Shares, Issued for Services</t>
        </is>
      </c>
      <c r="D18" s="5" t="n">
        <v>27649600</v>
      </c>
      <c r="E18" s="5" t="n">
        <v>4715000</v>
      </c>
    </row>
    <row r="19">
      <c r="A19" s="4" t="inlineStr">
        <is>
          <t>Stock Issued During Period, Value, Issued for Services</t>
        </is>
      </c>
      <c r="D19" s="6" t="n">
        <v>318485</v>
      </c>
      <c r="E19" s="6" t="n">
        <v>82256</v>
      </c>
    </row>
    <row r="20">
      <c r="A20" s="4" t="inlineStr">
        <is>
          <t>Sale of Stock, Number of Shares Issued in Transaction</t>
        </is>
      </c>
      <c r="C20" s="5" t="n">
        <v>1</v>
      </c>
    </row>
    <row r="21">
      <c r="A21" s="4" t="inlineStr">
        <is>
          <t>Investment Owned, Balance, Shares</t>
        </is>
      </c>
      <c r="D21" s="5" t="n">
        <v>2160000</v>
      </c>
      <c r="E21" s="5" t="n">
        <v>4400000</v>
      </c>
      <c r="G21" s="5" t="n">
        <v>2160000</v>
      </c>
      <c r="H21" s="5" t="n">
        <v>5400000</v>
      </c>
      <c r="J21" s="5" t="n">
        <v>54100000</v>
      </c>
    </row>
    <row r="22">
      <c r="A22" s="4" t="inlineStr">
        <is>
          <t>Shares Issued, Price Per Share</t>
        </is>
      </c>
      <c r="D22" s="7" t="n">
        <v>18.46</v>
      </c>
    </row>
    <row r="23">
      <c r="A23" s="4" t="inlineStr">
        <is>
          <t>Proceeds from Issuance of Common Stock</t>
        </is>
      </c>
      <c r="D23" s="6" t="n">
        <v>165896</v>
      </c>
      <c r="E23" s="6" t="n">
        <v>82254</v>
      </c>
      <c r="F23" s="5" t="n">
        <v>0</v>
      </c>
    </row>
    <row r="24">
      <c r="A24" s="4" t="inlineStr">
        <is>
          <t>Issuance of restricted stock, net of forfeitures</t>
        </is>
      </c>
      <c r="D24" s="5" t="n">
        <v>1200000</v>
      </c>
    </row>
    <row r="25">
      <c r="A25" s="4" t="inlineStr">
        <is>
          <t>Stock Repurchased and Retired During Period, Value</t>
        </is>
      </c>
      <c r="D25" s="6" t="n">
        <v>18200</v>
      </c>
    </row>
    <row r="26">
      <c r="A26" s="4" t="inlineStr">
        <is>
          <t>Accelerated Share Repurchases, Final Price Paid Per Share</t>
        </is>
      </c>
      <c r="D26" s="7" t="n">
        <v>15.71</v>
      </c>
    </row>
    <row r="27">
      <c r="A27" s="4" t="inlineStr">
        <is>
          <t>Equity Investment Sale</t>
        </is>
      </c>
      <c r="G27" s="5" t="n">
        <v>2250000</v>
      </c>
    </row>
    <row r="28">
      <c r="A28" s="4" t="inlineStr">
        <is>
          <t>Proceeds from Sale of Equity Method Investments</t>
        </is>
      </c>
      <c r="B28" s="6" t="n">
        <v>42700</v>
      </c>
      <c r="D28" s="6" t="n">
        <v>64155</v>
      </c>
      <c r="E28" s="5" t="n">
        <v>42711</v>
      </c>
      <c r="F28" s="5" t="n">
        <v>1547</v>
      </c>
    </row>
    <row r="29">
      <c r="A29" s="4" t="inlineStr">
        <is>
          <t>Entity Central Index Key</t>
        </is>
      </c>
      <c r="D29" s="4" t="inlineStr">
        <is>
          <t>0001587264</t>
        </is>
      </c>
    </row>
    <row r="30">
      <c r="A30" s="4" t="inlineStr">
        <is>
          <t>Document Period End Date</t>
        </is>
      </c>
      <c r="D30" s="4" t="inlineStr">
        <is>
          <t>Dec. 31,
		2021</t>
        </is>
      </c>
    </row>
    <row r="31">
      <c r="A31" s="4" t="inlineStr">
        <is>
          <t>Current Fiscal Year End Date</t>
        </is>
      </c>
      <c r="D31" s="4" t="inlineStr">
        <is>
          <t>--12-31</t>
        </is>
      </c>
    </row>
    <row r="32">
      <c r="A32" s="4" t="inlineStr">
        <is>
          <t>Stockholders' Equity Attributable to Parent</t>
        </is>
      </c>
      <c r="D32" s="6" t="n">
        <v>620344</v>
      </c>
      <c r="E32" s="5" t="n">
        <v>272598</v>
      </c>
      <c r="F32" s="5" t="n">
        <v>874967</v>
      </c>
      <c r="I32" s="6" t="n">
        <v>860804</v>
      </c>
    </row>
    <row r="33">
      <c r="A33" s="4" t="inlineStr">
        <is>
          <t>Scorpio Services Holding Limited</t>
        </is>
      </c>
    </row>
    <row r="34">
      <c r="A34" s="3" t="inlineStr">
        <is>
          <t>Class of Stock [Line Items]</t>
        </is>
      </c>
    </row>
    <row r="35">
      <c r="A35" s="4" t="inlineStr">
        <is>
          <t>Equity issued to related party</t>
        </is>
      </c>
      <c r="D35" s="5" t="n">
        <v>950000</v>
      </c>
    </row>
    <row r="36">
      <c r="A36" s="4" t="inlineStr">
        <is>
          <t>Paid-in Capital</t>
        </is>
      </c>
    </row>
    <row r="37">
      <c r="A37" s="3" t="inlineStr">
        <is>
          <t>Class of Stock [Line Items]</t>
        </is>
      </c>
    </row>
    <row r="38">
      <c r="A38" s="4" t="inlineStr">
        <is>
          <t>Dividends</t>
        </is>
      </c>
      <c r="D38" s="6" t="n">
        <v>-1712</v>
      </c>
      <c r="E38" s="5" t="n">
        <v>-3234</v>
      </c>
      <c r="F38" s="5" t="n">
        <v>33699</v>
      </c>
    </row>
    <row r="39">
      <c r="A39" s="4" t="inlineStr">
        <is>
          <t>Stock Issued During Period, Value, Issued for Services</t>
        </is>
      </c>
      <c r="D39" s="6" t="n">
        <v>318209</v>
      </c>
      <c r="E39" s="6" t="n">
        <v>82209</v>
      </c>
    </row>
    <row r="40">
      <c r="A40" s="4" t="inlineStr">
        <is>
          <t>Stockholders' Equity Attributable to Parent</t>
        </is>
      </c>
      <c r="F40" s="6" t="n">
        <v>1717144</v>
      </c>
      <c r="I40" s="6" t="n">
        <v>1747648</v>
      </c>
    </row>
    <row r="41">
      <c r="A41" s="4" t="inlineStr">
        <is>
          <t>Common Stock</t>
        </is>
      </c>
    </row>
    <row r="42">
      <c r="A42" s="3" t="inlineStr">
        <is>
          <t>Class of Stock [Line Items]</t>
        </is>
      </c>
    </row>
    <row r="43">
      <c r="A43" s="4" t="inlineStr">
        <is>
          <t>Common stock, shares outstanding (in shares)</t>
        </is>
      </c>
      <c r="D43" s="5" t="n">
        <v>39741204</v>
      </c>
      <c r="E43" s="5" t="n">
        <v>11310073</v>
      </c>
      <c r="F43" s="5" t="n">
        <v>7248295</v>
      </c>
      <c r="I43" s="5" t="n">
        <v>7121725</v>
      </c>
    </row>
    <row r="44">
      <c r="A44" s="4" t="inlineStr">
        <is>
          <t>Stock Issued During Period, Value, Issued for Services</t>
        </is>
      </c>
      <c r="D44" s="6" t="n">
        <v>276</v>
      </c>
      <c r="E44" s="6" t="n">
        <v>47</v>
      </c>
    </row>
    <row r="45">
      <c r="A45" s="4" t="inlineStr">
        <is>
          <t>Issuance of restricted stock, net of forfeitures</t>
        </is>
      </c>
      <c r="F45" s="5" t="n">
        <v>126570</v>
      </c>
    </row>
    <row r="46">
      <c r="A46" s="4" t="inlineStr">
        <is>
          <t>Stockholders' Equity Attributable to Parent</t>
        </is>
      </c>
      <c r="D46" s="5" t="n">
        <v>1124</v>
      </c>
      <c r="E46" s="5" t="n">
        <v>859</v>
      </c>
      <c r="F46" s="6" t="n">
        <v>809</v>
      </c>
      <c r="I46" s="6" t="n">
        <v>796</v>
      </c>
    </row>
    <row r="47">
      <c r="A47" s="4" t="inlineStr">
        <is>
          <t>Treasury Stock</t>
        </is>
      </c>
    </row>
    <row r="48">
      <c r="A48" s="3" t="inlineStr">
        <is>
          <t>Class of Stock [Line Items]</t>
        </is>
      </c>
    </row>
    <row r="49">
      <c r="A49" s="4" t="inlineStr">
        <is>
          <t>Stockholders' Equity Attributable to Parent</t>
        </is>
      </c>
      <c r="D49" s="6" t="n">
        <v>717</v>
      </c>
      <c r="E49" s="6" t="n">
        <v>73444</v>
      </c>
      <c r="F49" s="6" t="n">
        <v>56720</v>
      </c>
      <c r="I49" s="6" t="n">
        <v>567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s>
  <sheetData>
    <row r="1">
      <c r="A1" s="1" t="inlineStr">
        <is>
          <t>Equity Incentive Plan - Narrative (Details) $ in Thousands</t>
        </is>
      </c>
      <c r="B1" s="2" t="inlineStr">
        <is>
          <t>12 Months Ended</t>
        </is>
      </c>
    </row>
    <row r="2">
      <c r="B2" s="2" t="inlineStr">
        <is>
          <t>Dec. 31, 2021USD ($)shares</t>
        </is>
      </c>
      <c r="C2" s="2" t="inlineStr">
        <is>
          <t>Dec. 31, 2020USD ($)shares</t>
        </is>
      </c>
      <c r="D2" s="2" t="inlineStr">
        <is>
          <t>Dec. 31, 2019USD ($)shares</t>
        </is>
      </c>
      <c r="E2" s="2" t="inlineStr">
        <is>
          <t>Dec. 31, 2018shares</t>
        </is>
      </c>
    </row>
    <row r="3">
      <c r="A3" s="3" t="inlineStr">
        <is>
          <t>Share-based Compensation Arrangement by Share-based Payment Award [Line Items]</t>
        </is>
      </c>
    </row>
    <row r="4">
      <c r="A4" s="4" t="inlineStr">
        <is>
          <t>Share-based Compensation Arrangement by Share-based Payment Award, Number of Shares Authorized | shares</t>
        </is>
      </c>
      <c r="B4" s="5" t="n">
        <v>2002531</v>
      </c>
    </row>
    <row r="5">
      <c r="A5" s="4" t="inlineStr">
        <is>
          <t>Share-based Compensation | $</t>
        </is>
      </c>
      <c r="B5" s="6" t="n">
        <v>12153</v>
      </c>
      <c r="C5" s="6" t="n">
        <v>7317</v>
      </c>
      <c r="D5" s="6" t="n">
        <v>8956</v>
      </c>
    </row>
    <row r="6">
      <c r="A6" s="4" t="inlineStr">
        <is>
          <t>Employee Stock Option [Member]</t>
        </is>
      </c>
    </row>
    <row r="7">
      <c r="A7" s="3" t="inlineStr">
        <is>
          <t>Share-based Compensation Arrangement by Share-based Payment Award [Line Items]</t>
        </is>
      </c>
    </row>
    <row r="8">
      <c r="A8" s="4" t="inlineStr">
        <is>
          <t>Share-based Compensation Arrangement by Share-based Payment Award, Options, Grants in Period, Gross | shares</t>
        </is>
      </c>
      <c r="C8" s="5" t="n">
        <v>0</v>
      </c>
      <c r="D8" s="5" t="n">
        <v>0</v>
      </c>
      <c r="E8" s="5" t="n">
        <v>0</v>
      </c>
    </row>
    <row r="9">
      <c r="A9" s="4" t="inlineStr">
        <is>
          <t>Restricted Stock [Member]</t>
        </is>
      </c>
    </row>
    <row r="10">
      <c r="A10" s="3" t="inlineStr">
        <is>
          <t>Share-based Compensation Arrangement by Share-based Payment Award [Line Items]</t>
        </is>
      </c>
    </row>
    <row r="11">
      <c r="A11" s="4" t="inlineStr">
        <is>
          <t>Employee Service Share-based Compensation, Nonvested Awards, Compensation Cost Not yet Recognized | $</t>
        </is>
      </c>
      <c r="B11" s="5" t="n">
        <v>13700</v>
      </c>
    </row>
    <row r="12">
      <c r="A12" s="4" t="inlineStr">
        <is>
          <t>Share-based Compensation Arrangement by Share-based Payment Award, Options, Vested in Period, Fair Value | $</t>
        </is>
      </c>
      <c r="B12" s="6" t="n">
        <v>10300</v>
      </c>
    </row>
    <row r="13">
      <c r="A13" s="4" t="inlineStr">
        <is>
          <t>Share based compensation installments</t>
        </is>
      </c>
      <c r="B13" s="5" t="n">
        <v>3</v>
      </c>
    </row>
    <row r="14">
      <c r="A14" s="4" t="inlineStr">
        <is>
          <t>Restricted Stock [Member] | Minimum</t>
        </is>
      </c>
    </row>
    <row r="15">
      <c r="A15" s="3" t="inlineStr">
        <is>
          <t>Share-based Compensation Arrangement by Share-based Payment Award [Line Items]</t>
        </is>
      </c>
    </row>
    <row r="16">
      <c r="A16" s="4" t="inlineStr">
        <is>
          <t>Period over which share-based compensation is recognized</t>
        </is>
      </c>
      <c r="C16" s="4" t="inlineStr">
        <is>
          <t>3 years</t>
        </is>
      </c>
    </row>
    <row r="17">
      <c r="A17" s="4" t="inlineStr">
        <is>
          <t>Restricted Stock [Member] | Maximum [Member]</t>
        </is>
      </c>
    </row>
    <row r="18">
      <c r="A18" s="3" t="inlineStr">
        <is>
          <t>Share-based Compensation Arrangement by Share-based Payment Award [Line Items]</t>
        </is>
      </c>
    </row>
    <row r="19">
      <c r="A19" s="4" t="inlineStr">
        <is>
          <t>Period over which share-based compensation is recognized</t>
        </is>
      </c>
      <c r="C19" s="4" t="inlineStr">
        <is>
          <t>4 years</t>
        </is>
      </c>
    </row>
    <row r="20">
      <c r="A20" s="4" t="inlineStr">
        <is>
          <t>After tenth anniversary of plan [Member] | Restricted Stock [Member]</t>
        </is>
      </c>
    </row>
    <row r="21">
      <c r="A21" s="3" t="inlineStr">
        <is>
          <t>Share-based Compensation Arrangement by Share-based Payment Award [Line Items]</t>
        </is>
      </c>
    </row>
    <row r="22">
      <c r="A22" s="4" t="inlineStr">
        <is>
          <t>Share-based Compensation Arrangement by Share-based Payment Award, Number of Shares Available for Grant | shares</t>
        </is>
      </c>
      <c r="B22" s="5"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for resticted stock awards (Details) - USD ($) $ / shares in Units, $ in Thousands</t>
        </is>
      </c>
      <c r="B1" s="2" t="inlineStr">
        <is>
          <t>12 Months Ended</t>
        </is>
      </c>
    </row>
    <row r="2">
      <c r="B2" s="2" t="inlineStr">
        <is>
          <t>Dec. 31, 2021</t>
        </is>
      </c>
      <c r="C2" s="2" t="inlineStr">
        <is>
          <t>Dec. 31, 2020</t>
        </is>
      </c>
      <c r="D2" s="2" t="inlineStr">
        <is>
          <t>Dec. 31, 2019</t>
        </is>
      </c>
    </row>
    <row r="3">
      <c r="A3" s="3" t="inlineStr">
        <is>
          <t>Summary of activity for restricted stock awards</t>
        </is>
      </c>
    </row>
    <row r="4">
      <c r="A4" s="4" t="inlineStr">
        <is>
          <t>Adjustments to Additional Paid in Capital, Share-based Compensation, Requisite Service Period Recognition</t>
        </is>
      </c>
      <c r="B4" s="6" t="n">
        <v>12153</v>
      </c>
      <c r="C4" s="6" t="n">
        <v>7317</v>
      </c>
      <c r="D4" s="6" t="n">
        <v>8956</v>
      </c>
    </row>
    <row r="5">
      <c r="A5" s="3" t="inlineStr">
        <is>
          <t>Number of shares</t>
        </is>
      </c>
    </row>
    <row r="6">
      <c r="A6" s="4" t="inlineStr">
        <is>
          <t>Stock Issued During Period, Shares, Reverse Stock Splits</t>
        </is>
      </c>
      <c r="C6" s="5" t="n">
        <v>-37</v>
      </c>
    </row>
    <row r="7">
      <c r="A7" s="3" t="inlineStr">
        <is>
          <t>Weighted Average Grant Date Fair Value</t>
        </is>
      </c>
    </row>
    <row r="8">
      <c r="A8" s="4" t="inlineStr">
        <is>
          <t>Stock Issued During Period, Reverse Stock Splits</t>
        </is>
      </c>
      <c r="C8" s="7" t="n">
        <v>62.9</v>
      </c>
    </row>
    <row r="9">
      <c r="A9" s="4" t="inlineStr">
        <is>
          <t>Restricted Stock [Member]</t>
        </is>
      </c>
    </row>
    <row r="10">
      <c r="A10" s="3" t="inlineStr">
        <is>
          <t>Number of shares</t>
        </is>
      </c>
    </row>
    <row r="11">
      <c r="A11" s="4" t="inlineStr">
        <is>
          <t>Outstanding</t>
        </is>
      </c>
      <c r="B11" s="5" t="n">
        <v>639807</v>
      </c>
      <c r="C11" s="5" t="n">
        <v>364986</v>
      </c>
      <c r="D11" s="5" t="n">
        <v>375364</v>
      </c>
    </row>
    <row r="12">
      <c r="A12" s="4" t="inlineStr">
        <is>
          <t>Granted</t>
        </is>
      </c>
      <c r="B12" s="5" t="n">
        <v>858000</v>
      </c>
      <c r="C12" s="5" t="n">
        <v>425000</v>
      </c>
      <c r="D12" s="5" t="n">
        <v>127070</v>
      </c>
    </row>
    <row r="13">
      <c r="A13" s="4" t="inlineStr">
        <is>
          <t>Vested</t>
        </is>
      </c>
      <c r="B13" s="5" t="n">
        <v>-548612</v>
      </c>
      <c r="C13" s="5" t="n">
        <v>-149342</v>
      </c>
      <c r="D13" s="5" t="n">
        <v>-136948</v>
      </c>
    </row>
    <row r="14">
      <c r="A14" s="4" t="inlineStr">
        <is>
          <t>Forfeited</t>
        </is>
      </c>
      <c r="B14" s="5" t="n">
        <v>0</v>
      </c>
      <c r="C14" s="5" t="n">
        <v>-800</v>
      </c>
      <c r="D14" s="5" t="n">
        <v>-500</v>
      </c>
    </row>
    <row r="15">
      <c r="A15" s="4" t="inlineStr">
        <is>
          <t>Outstanding, December 31,</t>
        </is>
      </c>
      <c r="B15" s="5" t="n">
        <v>949195</v>
      </c>
      <c r="C15" s="5" t="n">
        <v>639807</v>
      </c>
      <c r="D15" s="5" t="n">
        <v>364986</v>
      </c>
    </row>
    <row r="16">
      <c r="A16" s="3" t="inlineStr">
        <is>
          <t>Weighted Average Grant Date Fair Value</t>
        </is>
      </c>
    </row>
    <row r="17">
      <c r="A17" s="4" t="inlineStr">
        <is>
          <t>Outstanding</t>
        </is>
      </c>
      <c r="B17" s="7" t="n">
        <v>32.74</v>
      </c>
      <c r="C17" s="7" t="n">
        <v>62.9</v>
      </c>
      <c r="D17" s="7" t="n">
        <v>65.61</v>
      </c>
    </row>
    <row r="18">
      <c r="A18" s="4" t="inlineStr">
        <is>
          <t>Granted</t>
        </is>
      </c>
      <c r="B18" s="8" t="n">
        <v>16.41</v>
      </c>
      <c r="C18" s="8" t="n">
        <v>13.22</v>
      </c>
      <c r="D18" s="8" t="n">
        <v>63.4</v>
      </c>
    </row>
    <row r="19">
      <c r="A19" s="4" t="inlineStr">
        <is>
          <t>Vested</t>
        </is>
      </c>
      <c r="B19" s="8" t="n">
        <v>32.9</v>
      </c>
      <c r="C19" s="8" t="n">
        <v>50.75</v>
      </c>
      <c r="D19" s="8" t="n">
        <v>70.8</v>
      </c>
    </row>
    <row r="20">
      <c r="A20" s="4" t="inlineStr">
        <is>
          <t>Forfeited</t>
        </is>
      </c>
      <c r="B20" s="5" t="n">
        <v>0</v>
      </c>
      <c r="C20" s="8" t="n">
        <v>64.64</v>
      </c>
      <c r="D20" s="8" t="n">
        <v>70.09999999999999</v>
      </c>
    </row>
    <row r="21">
      <c r="A21" s="4" t="inlineStr">
        <is>
          <t>Outstanding December 31,</t>
        </is>
      </c>
      <c r="B21" s="7" t="n">
        <v>17.89</v>
      </c>
      <c r="C21" s="7" t="n">
        <v>32.74</v>
      </c>
      <c r="D21" s="7" t="n">
        <v>62.9</v>
      </c>
    </row>
    <row r="22">
      <c r="A22" s="4" t="inlineStr">
        <is>
          <t>Restricted Stock [Member] | After tenth anniversary of plan [Member]</t>
        </is>
      </c>
    </row>
    <row r="23">
      <c r="A23" s="3" t="inlineStr">
        <is>
          <t>Weighted Average Grant Date Fair Value</t>
        </is>
      </c>
    </row>
    <row r="24">
      <c r="A24" s="4" t="inlineStr">
        <is>
          <t>Share-based Compensation Arrangement by Share-based Payment Award, Number of Shares Available for Grant</t>
        </is>
      </c>
      <c r="B2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0" customWidth="1" min="6" max="6"/>
  </cols>
  <sheetData>
    <row r="1">
      <c r="A1" s="1" t="inlineStr">
        <is>
          <t>Consolidated Statements of Changes in Shareholders' Equity - USD ($) $ in Thousands</t>
        </is>
      </c>
      <c r="B1" s="2" t="inlineStr">
        <is>
          <t>Total</t>
        </is>
      </c>
      <c r="C1" s="2" t="inlineStr">
        <is>
          <t>Common Stock</t>
        </is>
      </c>
      <c r="D1" s="2" t="inlineStr">
        <is>
          <t>Treasury Stock</t>
        </is>
      </c>
      <c r="E1" s="2" t="inlineStr">
        <is>
          <t>Paid-in Capital</t>
        </is>
      </c>
      <c r="F1" s="2" t="inlineStr">
        <is>
          <t>Accumulated deficit</t>
        </is>
      </c>
    </row>
    <row r="2">
      <c r="A2" s="4" t="inlineStr">
        <is>
          <t>Balance at at Dec. 31, 2018</t>
        </is>
      </c>
      <c r="B2" s="6" t="n">
        <v>-860804</v>
      </c>
      <c r="C2" s="6" t="n">
        <v>-796</v>
      </c>
      <c r="D2" s="6" t="n">
        <v>-56720</v>
      </c>
      <c r="E2" s="6" t="n">
        <v>-1747648</v>
      </c>
      <c r="F2" s="6" t="n">
        <v>830920</v>
      </c>
    </row>
    <row r="3">
      <c r="A3" s="4" t="inlineStr">
        <is>
          <t>Balance (in shares) at Dec. 31, 2018</t>
        </is>
      </c>
      <c r="C3" s="5" t="n">
        <v>7121725</v>
      </c>
    </row>
    <row r="4">
      <c r="A4" s="3" t="inlineStr">
        <is>
          <t>Increase (Decrease) in Stockholders' Equity [Roll Forward]</t>
        </is>
      </c>
    </row>
    <row r="5">
      <c r="A5" s="4" t="inlineStr">
        <is>
          <t>Net income (loss)</t>
        </is>
      </c>
      <c r="B5" s="5" t="n">
        <v>44654</v>
      </c>
      <c r="F5" s="5" t="n">
        <v>44654</v>
      </c>
    </row>
    <row r="6">
      <c r="A6" s="4" t="inlineStr">
        <is>
          <t>Stock Issued During Period, Shares, New Issues</t>
        </is>
      </c>
      <c r="C6" s="5" t="n">
        <v>0</v>
      </c>
    </row>
    <row r="7">
      <c r="A7" s="4" t="inlineStr">
        <is>
          <t>Issuance of restricted stock, net of forfeitures</t>
        </is>
      </c>
      <c r="C7" s="5" t="n">
        <v>126570</v>
      </c>
    </row>
    <row r="8">
      <c r="A8" s="4" t="inlineStr">
        <is>
          <t>Treasury Stock, Common, Shares</t>
        </is>
      </c>
      <c r="B8" s="5" t="n">
        <v>5748</v>
      </c>
      <c r="C8" s="6" t="n">
        <v>0</v>
      </c>
      <c r="D8" s="5" t="n">
        <v>0</v>
      </c>
      <c r="E8" s="5" t="n">
        <v>-5748</v>
      </c>
    </row>
    <row r="9">
      <c r="A9" s="4" t="inlineStr">
        <is>
          <t>Cash dividends declared on common stock ($0.02 per common share)</t>
        </is>
      </c>
      <c r="E9" s="5" t="n">
        <v>-33699</v>
      </c>
    </row>
    <row r="10">
      <c r="A10" s="4" t="inlineStr">
        <is>
          <t>Dividends, Paid-in-kind</t>
        </is>
      </c>
      <c r="B10" s="5" t="n">
        <v>-33699</v>
      </c>
    </row>
    <row r="11">
      <c r="A11" s="4" t="inlineStr">
        <is>
          <t>Stock Issued During Period, Value, Restricted Stock Award, Net of Forfeitures</t>
        </is>
      </c>
      <c r="B11" s="5" t="n">
        <v>0</v>
      </c>
      <c r="C11" s="5" t="n">
        <v>13</v>
      </c>
      <c r="D11" s="5" t="n">
        <v>0</v>
      </c>
      <c r="E11" s="5" t="n">
        <v>-13</v>
      </c>
    </row>
    <row r="12">
      <c r="A12" s="4" t="inlineStr">
        <is>
          <t>Share-based Compensation</t>
        </is>
      </c>
      <c r="B12" s="5" t="n">
        <v>8956</v>
      </c>
    </row>
    <row r="13">
      <c r="A13" s="4" t="inlineStr">
        <is>
          <t>Balance at at Dec. 31, 2019</t>
        </is>
      </c>
      <c r="B13" s="5" t="n">
        <v>-874967</v>
      </c>
      <c r="C13" s="6" t="n">
        <v>-809</v>
      </c>
      <c r="D13" s="5" t="n">
        <v>-56720</v>
      </c>
      <c r="E13" s="5" t="n">
        <v>-1717144</v>
      </c>
      <c r="F13" s="5" t="n">
        <v>786266</v>
      </c>
    </row>
    <row r="14">
      <c r="A14" s="4" t="inlineStr">
        <is>
          <t>Balance (in Shares) at Dec. 31, 2019</t>
        </is>
      </c>
      <c r="C14" s="5" t="n">
        <v>7248295</v>
      </c>
    </row>
    <row r="15">
      <c r="A15" s="3" t="inlineStr">
        <is>
          <t>Increase (Decrease) in Stockholders' Equity [Roll Forward]</t>
        </is>
      </c>
    </row>
    <row r="16">
      <c r="A16" s="4" t="inlineStr">
        <is>
          <t>Net income (loss)</t>
        </is>
      </c>
      <c r="B16" s="5" t="n">
        <v>-671983</v>
      </c>
    </row>
    <row r="17">
      <c r="A17" s="4" t="inlineStr">
        <is>
          <t>Stock Issued During Period, Shares, New Issues</t>
        </is>
      </c>
      <c r="C17" s="5" t="n">
        <v>-1077307</v>
      </c>
    </row>
    <row r="18">
      <c r="A18" s="4" t="inlineStr">
        <is>
          <t>Adjustment To Common Stock Reverse Stock Split</t>
        </is>
      </c>
      <c r="B18" s="6" t="n">
        <v>-2</v>
      </c>
      <c r="C18" s="6" t="n">
        <v>-2</v>
      </c>
    </row>
    <row r="19">
      <c r="A19" s="4" t="inlineStr">
        <is>
          <t>Stock Issued During Period, Shares, Issued for Services</t>
        </is>
      </c>
      <c r="B19" s="5" t="n">
        <v>4715000</v>
      </c>
    </row>
    <row r="20">
      <c r="A20" s="4" t="inlineStr">
        <is>
          <t>Stock Issued During Period, Value, Issued for Services</t>
        </is>
      </c>
      <c r="B20" s="6" t="n">
        <v>82256</v>
      </c>
      <c r="C20" s="5" t="n">
        <v>47</v>
      </c>
      <c r="E20" s="5" t="n">
        <v>82209</v>
      </c>
    </row>
    <row r="21">
      <c r="A21" s="4" t="inlineStr">
        <is>
          <t>Treasury Stock, Common, Shares</t>
        </is>
      </c>
      <c r="B21" s="5" t="n">
        <v>16724</v>
      </c>
      <c r="C21" s="6" t="n">
        <v>0</v>
      </c>
      <c r="D21" s="5" t="n">
        <v>-16724</v>
      </c>
      <c r="E21" s="5" t="n">
        <v>0</v>
      </c>
    </row>
    <row r="22">
      <c r="A22" s="4" t="inlineStr">
        <is>
          <t>Cash dividends declared on common stock ($0.02 per common share)</t>
        </is>
      </c>
      <c r="B22" s="5" t="n">
        <v>-3234</v>
      </c>
      <c r="E22" s="5" t="n">
        <v>3234</v>
      </c>
    </row>
    <row r="23">
      <c r="A23" s="4" t="inlineStr">
        <is>
          <t>Dividends, Paid-in-kind</t>
        </is>
      </c>
      <c r="B23" s="5" t="n">
        <v>0</v>
      </c>
    </row>
    <row r="24">
      <c r="A24" s="4" t="inlineStr">
        <is>
          <t>Stock Issued During Period, Shares, Restricted Stock Award, Net of Forfeitures</t>
        </is>
      </c>
      <c r="C24" s="5" t="n">
        <v>424200</v>
      </c>
    </row>
    <row r="25">
      <c r="A25" s="4" t="inlineStr">
        <is>
          <t>Stock Issued During Period, Value, Restricted Stock Award, Net of Forfeitures</t>
        </is>
      </c>
      <c r="B25" s="5" t="n">
        <v>0</v>
      </c>
      <c r="C25" s="6" t="n">
        <v>5</v>
      </c>
      <c r="E25" s="5" t="n">
        <v>-5</v>
      </c>
    </row>
    <row r="26">
      <c r="A26" s="4" t="inlineStr">
        <is>
          <t>Share-based Compensation</t>
        </is>
      </c>
      <c r="B26" s="5" t="n">
        <v>7317</v>
      </c>
    </row>
    <row r="27">
      <c r="A27" s="4" t="inlineStr">
        <is>
          <t>Balance at at Dec. 31, 2020</t>
        </is>
      </c>
      <c r="B27" s="6" t="n">
        <v>-272598</v>
      </c>
      <c r="C27" s="6" t="n">
        <v>-859</v>
      </c>
      <c r="D27" s="5" t="n">
        <v>-73444</v>
      </c>
      <c r="F27" s="5" t="n">
        <v>1458248</v>
      </c>
    </row>
    <row r="28">
      <c r="A28" s="4" t="inlineStr">
        <is>
          <t>Balance (in Shares) at Dec. 31, 2020</t>
        </is>
      </c>
      <c r="B28" s="5" t="n">
        <v>11310073</v>
      </c>
      <c r="C28" s="5" t="n">
        <v>11310073</v>
      </c>
    </row>
    <row r="29">
      <c r="A29" s="4" t="inlineStr">
        <is>
          <t>Paid-in capital</t>
        </is>
      </c>
      <c r="B29" s="6" t="n">
        <v>1803431</v>
      </c>
    </row>
    <row r="30">
      <c r="A30" s="3" t="inlineStr">
        <is>
          <t>Increase (Decrease) in Stockholders' Equity [Roll Forward]</t>
        </is>
      </c>
    </row>
    <row r="31">
      <c r="A31" s="4" t="inlineStr">
        <is>
          <t>Net income (loss)</t>
        </is>
      </c>
      <c r="B31" s="6" t="n">
        <v>20227</v>
      </c>
    </row>
    <row r="32">
      <c r="A32" s="4" t="inlineStr">
        <is>
          <t>Stock Issued During Period, Shares, New Issues</t>
        </is>
      </c>
      <c r="C32" s="5" t="n">
        <v>-76469</v>
      </c>
    </row>
    <row r="33">
      <c r="A33" s="4" t="inlineStr">
        <is>
          <t>Stock Issued During Period, Shares, Issued for Services</t>
        </is>
      </c>
      <c r="B33" s="5" t="n">
        <v>27649600</v>
      </c>
    </row>
    <row r="34">
      <c r="A34" s="4" t="inlineStr">
        <is>
          <t>Stock Issued During Period, Value, Issued for Services</t>
        </is>
      </c>
      <c r="B34" s="6" t="n">
        <v>318485</v>
      </c>
      <c r="C34" s="6" t="n">
        <v>276</v>
      </c>
      <c r="E34" s="5" t="n">
        <v>318209</v>
      </c>
    </row>
    <row r="35">
      <c r="A35" s="4" t="inlineStr">
        <is>
          <t>Treasury Stock, Retired, Cost Method, Amount</t>
        </is>
      </c>
      <c r="B35" s="6" t="n">
        <v>0</v>
      </c>
      <c r="C35" s="5" t="n">
        <v>-20</v>
      </c>
      <c r="D35" s="5" t="n">
        <v>74134</v>
      </c>
      <c r="E35" s="5" t="n">
        <v>-74114</v>
      </c>
    </row>
    <row r="36">
      <c r="A36" s="4" t="inlineStr">
        <is>
          <t>Issuance of restricted stock, net of forfeitures</t>
        </is>
      </c>
      <c r="B36" s="5" t="n">
        <v>1200000</v>
      </c>
    </row>
    <row r="37">
      <c r="A37" s="4" t="inlineStr">
        <is>
          <t>Treasury Stock, Common, Shares</t>
        </is>
      </c>
      <c r="B37" s="6" t="n">
        <v>1407</v>
      </c>
      <c r="C37" s="6" t="n">
        <v>0</v>
      </c>
      <c r="D37" s="5" t="n">
        <v>-1407</v>
      </c>
      <c r="E37" s="5" t="n">
        <v>0</v>
      </c>
    </row>
    <row r="38">
      <c r="A38" s="4" t="inlineStr">
        <is>
          <t>Cash dividends declared on common stock ($0.02 per common share)</t>
        </is>
      </c>
      <c r="B38" s="5" t="n">
        <v>-1712</v>
      </c>
      <c r="E38" s="5" t="n">
        <v>1712</v>
      </c>
    </row>
    <row r="39">
      <c r="A39" s="4" t="inlineStr">
        <is>
          <t>Dividends, Paid-in-kind</t>
        </is>
      </c>
      <c r="B39" s="5" t="n">
        <v>0</v>
      </c>
    </row>
    <row r="40">
      <c r="A40" s="4" t="inlineStr">
        <is>
          <t>Stock Issued During Period, Shares, Restricted Stock Award, Net of Forfeitures</t>
        </is>
      </c>
      <c r="C40" s="5" t="n">
        <v>858000</v>
      </c>
    </row>
    <row r="41">
      <c r="A41" s="4" t="inlineStr">
        <is>
          <t>Stock Issued During Period, Value, Restricted Stock Award, Net of Forfeitures</t>
        </is>
      </c>
      <c r="B41" s="5" t="n">
        <v>0</v>
      </c>
      <c r="C41" s="6" t="n">
        <v>9</v>
      </c>
      <c r="E41" s="6" t="n">
        <v>-9</v>
      </c>
    </row>
    <row r="42">
      <c r="A42" s="4" t="inlineStr">
        <is>
          <t>Share-based Compensation</t>
        </is>
      </c>
      <c r="B42" s="5" t="n">
        <v>12153</v>
      </c>
    </row>
    <row r="43">
      <c r="A43" s="4" t="inlineStr">
        <is>
          <t>Balance at at Dec. 31, 2021</t>
        </is>
      </c>
      <c r="B43" s="6" t="n">
        <v>-620344</v>
      </c>
      <c r="C43" s="6" t="n">
        <v>-1124</v>
      </c>
      <c r="D43" s="6" t="n">
        <v>-717</v>
      </c>
      <c r="F43" s="6" t="n">
        <v>1438021</v>
      </c>
    </row>
    <row r="44">
      <c r="A44" s="4" t="inlineStr">
        <is>
          <t>Balance (in Shares) at Dec. 31, 2021</t>
        </is>
      </c>
      <c r="B44" s="5" t="n">
        <v>39741204</v>
      </c>
      <c r="C44" s="5" t="n">
        <v>39741204</v>
      </c>
    </row>
    <row r="45">
      <c r="A45" s="4" t="inlineStr">
        <is>
          <t>Paid-in capital</t>
        </is>
      </c>
      <c r="B45" s="6" t="n">
        <v>2057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Balances (Details) - USD ($) $ in Thousands</t>
        </is>
      </c>
      <c r="B1" s="2" t="inlineStr">
        <is>
          <t>Dec. 31, 2021</t>
        </is>
      </c>
      <c r="C1" s="2" t="inlineStr">
        <is>
          <t>Dec. 31, 2020</t>
        </is>
      </c>
    </row>
    <row r="2">
      <c r="A2" s="3" t="inlineStr">
        <is>
          <t>Debt Instrument [Line Items]</t>
        </is>
      </c>
    </row>
    <row r="3">
      <c r="A3" s="4" t="inlineStr">
        <is>
          <t>Notes Payable, Current</t>
        </is>
      </c>
      <c r="B3" s="6" t="n">
        <v>-87650</v>
      </c>
      <c r="C3" s="6" t="n">
        <v>-46560</v>
      </c>
    </row>
    <row r="4">
      <c r="A4" s="4" t="inlineStr">
        <is>
          <t>Long -term debt excluding current maturities - Bank loans</t>
        </is>
      </c>
      <c r="B4" s="5" t="n">
        <v>53015</v>
      </c>
      <c r="C4" s="5" t="n">
        <v>514656</v>
      </c>
    </row>
    <row r="5">
      <c r="A5" s="4" t="inlineStr">
        <is>
          <t>Short-term Debt</t>
        </is>
      </c>
      <c r="B5" s="5" t="n">
        <v>87650</v>
      </c>
      <c r="C5" s="5" t="n">
        <v>46560</v>
      </c>
    </row>
    <row r="6">
      <c r="A6" s="3" t="inlineStr">
        <is>
          <t>Current</t>
        </is>
      </c>
    </row>
    <row r="7">
      <c r="A7" s="4" t="inlineStr">
        <is>
          <t>Short-term Debt</t>
        </is>
      </c>
      <c r="B7" s="5" t="n">
        <v>87650</v>
      </c>
      <c r="C7" s="5" t="n">
        <v>46560</v>
      </c>
    </row>
    <row r="8">
      <c r="A8" s="4" t="inlineStr">
        <is>
          <t>Unamortized deferred financing costs- Non Current</t>
        </is>
      </c>
      <c r="B8" s="5" t="n">
        <v>0</v>
      </c>
      <c r="C8" s="5" t="n">
        <v>-6075</v>
      </c>
    </row>
    <row r="9">
      <c r="A9" s="4" t="inlineStr">
        <is>
          <t>Long-term Debt, Current Maturities</t>
        </is>
      </c>
      <c r="B9" s="5" t="n">
        <v>45903</v>
      </c>
      <c r="C9" s="5" t="n">
        <v>45903</v>
      </c>
    </row>
    <row r="10">
      <c r="A10" s="4" t="inlineStr">
        <is>
          <t>Bank loans, net</t>
        </is>
      </c>
      <c r="B10" s="5" t="n">
        <v>508581</v>
      </c>
      <c r="C10" s="5" t="n">
        <v>508581</v>
      </c>
    </row>
    <row r="11">
      <c r="A11" s="3" t="inlineStr">
        <is>
          <t>Debt Non-current</t>
        </is>
      </c>
    </row>
    <row r="12">
      <c r="A12" s="4" t="inlineStr">
        <is>
          <t>Bank loans and senior notes, gross- Non-Current</t>
        </is>
      </c>
      <c r="B12" s="5" t="n">
        <v>53015</v>
      </c>
      <c r="C12" s="5" t="n">
        <v>514656</v>
      </c>
    </row>
    <row r="13">
      <c r="A13" s="4" t="inlineStr">
        <is>
          <t>Unamortized deferred financing cost - Current</t>
        </is>
      </c>
      <c r="B13" s="5" t="n">
        <v>0</v>
      </c>
      <c r="C13" s="5" t="n">
        <v>-657</v>
      </c>
    </row>
    <row r="14">
      <c r="A14" s="3" t="inlineStr">
        <is>
          <t>Total Long-term debt</t>
        </is>
      </c>
    </row>
    <row r="15">
      <c r="A15" s="4" t="inlineStr">
        <is>
          <t>Debt, Long-term and Short-term, Combined Amount</t>
        </is>
      </c>
      <c r="B15" s="5" t="n">
        <v>140665</v>
      </c>
      <c r="C15" s="5" t="n">
        <v>561216</v>
      </c>
    </row>
    <row r="16">
      <c r="A16" s="4" t="inlineStr">
        <is>
          <t>Unamortized deferred financing costs</t>
        </is>
      </c>
      <c r="B16" s="5" t="n">
        <v>0</v>
      </c>
      <c r="C16" s="5" t="n">
        <v>-6732</v>
      </c>
    </row>
    <row r="17">
      <c r="A17" s="4" t="inlineStr">
        <is>
          <t>Total bank loans and senior notes, net</t>
        </is>
      </c>
      <c r="B17" s="5" t="n">
        <v>140665</v>
      </c>
      <c r="C17" s="5" t="n">
        <v>554484</v>
      </c>
    </row>
    <row r="18">
      <c r="A18" s="4" t="inlineStr">
        <is>
          <t>Secured Debt</t>
        </is>
      </c>
    </row>
    <row r="19">
      <c r="A19" s="3" t="inlineStr">
        <is>
          <t>Debt Instrument [Line Items]</t>
        </is>
      </c>
    </row>
    <row r="20">
      <c r="A20" s="4" t="inlineStr">
        <is>
          <t>Long-term Debt, Gross</t>
        </is>
      </c>
      <c r="B20" s="5" t="n">
        <v>140665</v>
      </c>
      <c r="C20" s="5" t="n">
        <v>561216</v>
      </c>
    </row>
    <row r="21">
      <c r="A21" s="4" t="inlineStr">
        <is>
          <t>$60.0 Million Credit Facility [Member] | Secured Debt</t>
        </is>
      </c>
    </row>
    <row r="22">
      <c r="A22" s="3" t="inlineStr">
        <is>
          <t>Debt Instrument [Line Items]</t>
        </is>
      </c>
    </row>
    <row r="23">
      <c r="A23" s="4" t="inlineStr">
        <is>
          <t>Long-term Debt, Gross</t>
        </is>
      </c>
      <c r="B23" s="5" t="n">
        <v>0</v>
      </c>
      <c r="C23" s="5" t="n">
        <v>23746</v>
      </c>
    </row>
    <row r="24">
      <c r="A24" s="4" t="inlineStr">
        <is>
          <t>$34.0 Million Credit Facility [Member] | Secured Debt</t>
        </is>
      </c>
    </row>
    <row r="25">
      <c r="A25" s="3" t="inlineStr">
        <is>
          <t>Debt Instrument [Line Items]</t>
        </is>
      </c>
    </row>
    <row r="26">
      <c r="A26" s="4" t="inlineStr">
        <is>
          <t>Long-term Debt, Gross</t>
        </is>
      </c>
      <c r="B26" s="5" t="n">
        <v>0</v>
      </c>
      <c r="C26" s="5" t="n">
        <v>30536</v>
      </c>
    </row>
    <row r="27">
      <c r="A27" s="4" t="inlineStr">
        <is>
          <t>$12.5 Million Credit Facility | Secured Debt</t>
        </is>
      </c>
    </row>
    <row r="28">
      <c r="A28" s="3" t="inlineStr">
        <is>
          <t>Debt Instrument [Line Items]</t>
        </is>
      </c>
    </row>
    <row r="29">
      <c r="A29" s="4" t="inlineStr">
        <is>
          <t>Long-term Debt, Gross</t>
        </is>
      </c>
      <c r="B29" s="5" t="n">
        <v>87650</v>
      </c>
      <c r="C29" s="5" t="n">
        <v>0</v>
      </c>
    </row>
    <row r="30">
      <c r="A30" s="4" t="inlineStr">
        <is>
          <t>$27.3 Million Credit Facility | Secured Debt</t>
        </is>
      </c>
    </row>
    <row r="31">
      <c r="A31" s="3" t="inlineStr">
        <is>
          <t>Debt Instrument [Line Items]</t>
        </is>
      </c>
    </row>
    <row r="32">
      <c r="A32" s="4" t="inlineStr">
        <is>
          <t>Long-term Debt, Gross</t>
        </is>
      </c>
      <c r="B32" s="5" t="n">
        <v>53015</v>
      </c>
      <c r="C32" s="5" t="n">
        <v>0</v>
      </c>
    </row>
    <row r="33">
      <c r="A33" s="4" t="inlineStr">
        <is>
          <t>$85.5 Million Credit Facility [Member] | Secured Debt</t>
        </is>
      </c>
    </row>
    <row r="34">
      <c r="A34" s="3" t="inlineStr">
        <is>
          <t>Debt Instrument [Line Items]</t>
        </is>
      </c>
    </row>
    <row r="35">
      <c r="A35" s="4" t="inlineStr">
        <is>
          <t>Long-term Debt, Gross</t>
        </is>
      </c>
      <c r="B35" s="5" t="n">
        <v>0</v>
      </c>
      <c r="C35" s="5" t="n">
        <v>21974</v>
      </c>
    </row>
    <row r="36">
      <c r="A36" s="4" t="inlineStr">
        <is>
          <t>$30.0 Million Credit Facility [Member] | Secured Debt</t>
        </is>
      </c>
    </row>
    <row r="37">
      <c r="A37" s="3" t="inlineStr">
        <is>
          <t>Debt Instrument [Line Items]</t>
        </is>
      </c>
    </row>
    <row r="38">
      <c r="A38" s="4" t="inlineStr">
        <is>
          <t>Long-term Debt, Gross</t>
        </is>
      </c>
      <c r="B38" s="5" t="n">
        <v>0</v>
      </c>
      <c r="C38" s="5" t="n">
        <v>24881</v>
      </c>
    </row>
    <row r="39">
      <c r="A39" s="4" t="inlineStr">
        <is>
          <t>$184.0 Million Credit Facility [Member] | Secured Debt</t>
        </is>
      </c>
    </row>
    <row r="40">
      <c r="A40" s="3" t="inlineStr">
        <is>
          <t>Debt Instrument [Line Items]</t>
        </is>
      </c>
    </row>
    <row r="41">
      <c r="A41" s="4" t="inlineStr">
        <is>
          <t>Long-term Debt, Gross</t>
        </is>
      </c>
      <c r="B41" s="5" t="n">
        <v>0</v>
      </c>
      <c r="C41" s="5" t="n">
        <v>49641</v>
      </c>
    </row>
    <row r="42">
      <c r="A42" s="4" t="inlineStr">
        <is>
          <t>$90.0 Credit Facility [Member] | Secured Debt</t>
        </is>
      </c>
    </row>
    <row r="43">
      <c r="A43" s="3" t="inlineStr">
        <is>
          <t>Debt Instrument [Line Items]</t>
        </is>
      </c>
    </row>
    <row r="44">
      <c r="A44" s="4" t="inlineStr">
        <is>
          <t>Long-term Debt, Gross</t>
        </is>
      </c>
      <c r="B44" s="5" t="n">
        <v>0</v>
      </c>
      <c r="C44" s="5" t="n">
        <v>22340</v>
      </c>
    </row>
    <row r="45">
      <c r="A45" s="4" t="inlineStr">
        <is>
          <t>SBI Samba [Member] | Finance Leases Portfolio Segment [Member] | Secured Debt</t>
        </is>
      </c>
    </row>
    <row r="46">
      <c r="A46" s="3" t="inlineStr">
        <is>
          <t>Debt Instrument [Line Items]</t>
        </is>
      </c>
    </row>
    <row r="47">
      <c r="A47" s="4" t="inlineStr">
        <is>
          <t>Long-term Debt, Gross</t>
        </is>
      </c>
      <c r="B47" s="5" t="n">
        <v>0</v>
      </c>
      <c r="C47" s="5" t="n">
        <v>18960</v>
      </c>
    </row>
    <row r="48">
      <c r="A48" s="4" t="inlineStr">
        <is>
          <t>CMBFL [Member] | Finance Leases Portfolio Segment [Member] | Secured Debt</t>
        </is>
      </c>
    </row>
    <row r="49">
      <c r="A49" s="3" t="inlineStr">
        <is>
          <t>Debt Instrument [Line Items]</t>
        </is>
      </c>
    </row>
    <row r="50">
      <c r="A50" s="4" t="inlineStr">
        <is>
          <t>Long-term Debt, Gross</t>
        </is>
      </c>
      <c r="B50" s="5" t="n">
        <v>0</v>
      </c>
      <c r="C50" s="5" t="n">
        <v>102282</v>
      </c>
    </row>
    <row r="51">
      <c r="A51" s="4" t="inlineStr">
        <is>
          <t>Virgo and Libra Lease [Member] | Finance Leases Portfolio Segment [Member] | Secured Debt</t>
        </is>
      </c>
    </row>
    <row r="52">
      <c r="A52" s="3" t="inlineStr">
        <is>
          <t>Debt Instrument [Line Items]</t>
        </is>
      </c>
    </row>
    <row r="53">
      <c r="A53" s="4" t="inlineStr">
        <is>
          <t>Long-term Debt, Gross</t>
        </is>
      </c>
      <c r="B53" s="5" t="n">
        <v>0</v>
      </c>
      <c r="C53" s="5" t="n">
        <v>39375</v>
      </c>
    </row>
    <row r="54">
      <c r="A54" s="4" t="inlineStr">
        <is>
          <t>AVIC [Member] | Finance Leases Portfolio Segment [Member] | Secured Debt</t>
        </is>
      </c>
    </row>
    <row r="55">
      <c r="A55" s="3" t="inlineStr">
        <is>
          <t>Debt Instrument [Line Items]</t>
        </is>
      </c>
    </row>
    <row r="56">
      <c r="A56" s="4" t="inlineStr">
        <is>
          <t>Long-term Debt, Gross</t>
        </is>
      </c>
      <c r="B56" s="5" t="n">
        <v>0</v>
      </c>
      <c r="C56" s="5" t="n">
        <v>101957</v>
      </c>
    </row>
    <row r="57">
      <c r="A57" s="4" t="inlineStr">
        <is>
          <t>SBI Tango [Member] | Finance Leases Portfolio Segment [Member] | Secured Debt</t>
        </is>
      </c>
    </row>
    <row r="58">
      <c r="A58" s="3" t="inlineStr">
        <is>
          <t>Debt Instrument [Line Items]</t>
        </is>
      </c>
    </row>
    <row r="59">
      <c r="A59" s="4" t="inlineStr">
        <is>
          <t>Long-term Debt, Gross</t>
        </is>
      </c>
      <c r="B59" s="5" t="n">
        <v>0</v>
      </c>
      <c r="C59" s="5" t="n">
        <v>16109</v>
      </c>
    </row>
    <row r="60">
      <c r="A60" s="4" t="inlineStr">
        <is>
          <t>SBI Echo [Member] | Finance Leases Portfolio Segment [Member] | Secured Debt</t>
        </is>
      </c>
    </row>
    <row r="61">
      <c r="A61" s="3" t="inlineStr">
        <is>
          <t>Debt Instrument [Line Items]</t>
        </is>
      </c>
    </row>
    <row r="62">
      <c r="A62" s="4" t="inlineStr">
        <is>
          <t>Long-term Debt, Gross</t>
        </is>
      </c>
      <c r="B62" s="5" t="n">
        <v>0</v>
      </c>
      <c r="C62" s="5" t="n">
        <v>16259</v>
      </c>
    </row>
    <row r="63">
      <c r="A63" s="4" t="inlineStr">
        <is>
          <t>SB Hermes [Member] | Finance Leases Portfolio Segment [Member] | Secured Debt</t>
        </is>
      </c>
    </row>
    <row r="64">
      <c r="A64" s="3" t="inlineStr">
        <is>
          <t>Debt Instrument [Line Items]</t>
        </is>
      </c>
    </row>
    <row r="65">
      <c r="A65" s="4" t="inlineStr">
        <is>
          <t>Long-term Debt, Gross</t>
        </is>
      </c>
      <c r="B65" s="5" t="n">
        <v>0</v>
      </c>
      <c r="C65" s="5" t="n">
        <v>17763</v>
      </c>
    </row>
    <row r="66">
      <c r="A66" s="4" t="inlineStr">
        <is>
          <t>SBI Rumba [Member] | Finance Leases Portfolio Segment [Member] | Secured Debt</t>
        </is>
      </c>
    </row>
    <row r="67">
      <c r="A67" s="3" t="inlineStr">
        <is>
          <t>Debt Instrument [Line Items]</t>
        </is>
      </c>
    </row>
    <row r="68">
      <c r="A68" s="4" t="inlineStr">
        <is>
          <t>Long-term Debt, Gross</t>
        </is>
      </c>
      <c r="B68" s="5" t="n">
        <v>0</v>
      </c>
      <c r="C68" s="5" t="n">
        <v>15614</v>
      </c>
    </row>
    <row r="69">
      <c r="A69" s="4" t="inlineStr">
        <is>
          <t>$67.3 Million Lease Financing | Finance Leases Portfolio Segment [Member] | Secured Debt</t>
        </is>
      </c>
    </row>
    <row r="70">
      <c r="A70" s="3" t="inlineStr">
        <is>
          <t>Debt Instrument [Line Items]</t>
        </is>
      </c>
    </row>
    <row r="71">
      <c r="A71" s="4" t="inlineStr">
        <is>
          <t>Long-term Debt, Gross</t>
        </is>
      </c>
      <c r="B71" s="6" t="n">
        <v>0</v>
      </c>
      <c r="C71" s="6" t="n">
        <v>59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Future Principal and Estimated Interest Payments (Details) $ in Thousands</t>
        </is>
      </c>
      <c r="B1" s="2" t="inlineStr">
        <is>
          <t>Dec. 31, 2021USD ($)</t>
        </is>
      </c>
    </row>
    <row r="2">
      <c r="A2" s="3" t="inlineStr">
        <is>
          <t>Principal Payments [Roll Forward]</t>
        </is>
      </c>
    </row>
    <row r="3">
      <c r="A3" s="4" t="inlineStr">
        <is>
          <t>2022</t>
        </is>
      </c>
      <c r="B3" s="6" t="n">
        <v>87650</v>
      </c>
    </row>
    <row r="4">
      <c r="A4" s="4" t="inlineStr">
        <is>
          <t>2023</t>
        </is>
      </c>
      <c r="B4" s="5" t="n">
        <v>53015</v>
      </c>
    </row>
    <row r="5">
      <c r="A5" s="4" t="inlineStr">
        <is>
          <t>2023</t>
        </is>
      </c>
      <c r="B5" s="5" t="n">
        <v>0</v>
      </c>
    </row>
    <row r="6">
      <c r="A6" s="4" t="inlineStr">
        <is>
          <t>2025</t>
        </is>
      </c>
      <c r="B6" s="5" t="n">
        <v>0</v>
      </c>
    </row>
    <row r="7">
      <c r="A7" s="4" t="inlineStr">
        <is>
          <t>2026</t>
        </is>
      </c>
      <c r="B7" s="5" t="n">
        <v>0</v>
      </c>
    </row>
    <row r="8">
      <c r="A8" s="4" t="inlineStr">
        <is>
          <t>Thereafter</t>
        </is>
      </c>
      <c r="B8" s="5" t="n">
        <v>0</v>
      </c>
    </row>
    <row r="9">
      <c r="A9" s="4" t="inlineStr">
        <is>
          <t>Total Principal Payments on Long-term Debt</t>
        </is>
      </c>
      <c r="B9" s="5" t="n">
        <v>140665</v>
      </c>
    </row>
    <row r="10">
      <c r="A10" s="3" t="inlineStr">
        <is>
          <t>Estimated Interest Payable [Roll Forward]</t>
        </is>
      </c>
    </row>
    <row r="11">
      <c r="A11" s="4" t="inlineStr">
        <is>
          <t>2022</t>
        </is>
      </c>
      <c r="B11" s="5" t="n">
        <v>9638</v>
      </c>
    </row>
    <row r="12">
      <c r="A12" s="4" t="inlineStr">
        <is>
          <t>2023</t>
        </is>
      </c>
      <c r="B12" s="5" t="n">
        <v>1072</v>
      </c>
    </row>
    <row r="13">
      <c r="A13" s="4" t="inlineStr">
        <is>
          <t>2024</t>
        </is>
      </c>
      <c r="B13" s="5" t="n">
        <v>0</v>
      </c>
    </row>
    <row r="14">
      <c r="A14" s="4" t="inlineStr">
        <is>
          <t>2025</t>
        </is>
      </c>
      <c r="B14" s="5" t="n">
        <v>0</v>
      </c>
    </row>
    <row r="15">
      <c r="A15" s="4" t="inlineStr">
        <is>
          <t>2026</t>
        </is>
      </c>
      <c r="B15" s="5" t="n">
        <v>0</v>
      </c>
    </row>
    <row r="16">
      <c r="A16" s="4" t="inlineStr">
        <is>
          <t>Thereafter</t>
        </is>
      </c>
      <c r="B16" s="5" t="n">
        <v>0</v>
      </c>
    </row>
    <row r="17">
      <c r="A17" s="4" t="inlineStr">
        <is>
          <t>Total Estimated Interest Payable</t>
        </is>
      </c>
      <c r="B17" s="5" t="n">
        <v>10710</v>
      </c>
    </row>
    <row r="18">
      <c r="A18" s="3" t="inlineStr">
        <is>
          <t>Total Principal and Interest Payable[Roll Forward]</t>
        </is>
      </c>
    </row>
    <row r="19">
      <c r="A19" s="4" t="inlineStr">
        <is>
          <t>2021</t>
        </is>
      </c>
      <c r="B19" s="5" t="n">
        <v>97288</v>
      </c>
    </row>
    <row r="20">
      <c r="A20" s="4" t="inlineStr">
        <is>
          <t>2022</t>
        </is>
      </c>
      <c r="B20" s="5" t="n">
        <v>54087</v>
      </c>
    </row>
    <row r="21">
      <c r="A21" s="4" t="inlineStr">
        <is>
          <t>2023</t>
        </is>
      </c>
      <c r="B21" s="5" t="n">
        <v>0</v>
      </c>
    </row>
    <row r="22">
      <c r="A22" s="4" t="inlineStr">
        <is>
          <t>2024</t>
        </is>
      </c>
      <c r="B22" s="5" t="n">
        <v>0</v>
      </c>
    </row>
    <row r="23">
      <c r="A23" s="4" t="inlineStr">
        <is>
          <t>2025</t>
        </is>
      </c>
      <c r="B23" s="5" t="n">
        <v>0</v>
      </c>
    </row>
    <row r="24">
      <c r="A24" s="4" t="inlineStr">
        <is>
          <t>Thereafter</t>
        </is>
      </c>
      <c r="B24" s="5" t="n">
        <v>0</v>
      </c>
    </row>
    <row r="25">
      <c r="A25" s="4" t="inlineStr">
        <is>
          <t>Total Long-term Debt Repayments</t>
        </is>
      </c>
      <c r="B25" s="6" t="n">
        <v>151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Debt - Summary of Credit Agreements (Details) $ in Thousands</t>
        </is>
      </c>
      <c r="B1" s="2" t="inlineStr">
        <is>
          <t>Dec. 31, 2021USD ($)</t>
        </is>
      </c>
      <c r="C1" s="2" t="inlineStr">
        <is>
          <t>Dec. 31, 2020USD ($)</t>
        </is>
      </c>
    </row>
    <row r="2">
      <c r="A2" s="3" t="inlineStr">
        <is>
          <t>Debt Instrument [Line Items]</t>
        </is>
      </c>
    </row>
    <row r="3">
      <c r="A3" s="4" t="inlineStr">
        <is>
          <t>Number of vessels</t>
        </is>
      </c>
      <c r="B3" s="5" t="n">
        <v>5</v>
      </c>
    </row>
    <row r="4">
      <c r="A4" s="4" t="inlineStr">
        <is>
          <t>Secured Debt</t>
        </is>
      </c>
    </row>
    <row r="5">
      <c r="A5" s="3" t="inlineStr">
        <is>
          <t>Debt Instrument [Line Items]</t>
        </is>
      </c>
    </row>
    <row r="6">
      <c r="A6" s="4" t="inlineStr">
        <is>
          <t>Long-term Debt, Gross</t>
        </is>
      </c>
      <c r="B6" s="6" t="n">
        <v>140665</v>
      </c>
      <c r="C6" s="6" t="n">
        <v>561216</v>
      </c>
    </row>
    <row r="7">
      <c r="A7" s="4" t="inlineStr">
        <is>
          <t>Secured Debt | $85.5 Million Credit Facility [Member]</t>
        </is>
      </c>
    </row>
    <row r="8">
      <c r="A8" s="3" t="inlineStr">
        <is>
          <t>Debt Instrument [Line Items]</t>
        </is>
      </c>
    </row>
    <row r="9">
      <c r="A9" s="4" t="inlineStr">
        <is>
          <t>Long-term Debt, Gross</t>
        </is>
      </c>
      <c r="B9" s="5" t="n">
        <v>0</v>
      </c>
      <c r="C9" s="5" t="n">
        <v>21974</v>
      </c>
    </row>
    <row r="10">
      <c r="A10" s="4" t="inlineStr">
        <is>
          <t>Secured Debt | $30.0 Million Credit Facility [Member]</t>
        </is>
      </c>
    </row>
    <row r="11">
      <c r="A11" s="3" t="inlineStr">
        <is>
          <t>Debt Instrument [Line Items]</t>
        </is>
      </c>
    </row>
    <row r="12">
      <c r="A12" s="4" t="inlineStr">
        <is>
          <t>Long-term Debt, Gross</t>
        </is>
      </c>
      <c r="B12" s="5" t="n">
        <v>0</v>
      </c>
      <c r="C12" s="5" t="n">
        <v>24881</v>
      </c>
    </row>
    <row r="13">
      <c r="A13" s="4" t="inlineStr">
        <is>
          <t>Secured Debt | $60.0 Million Credit Facility [Member]</t>
        </is>
      </c>
    </row>
    <row r="14">
      <c r="A14" s="3" t="inlineStr">
        <is>
          <t>Debt Instrument [Line Items]</t>
        </is>
      </c>
    </row>
    <row r="15">
      <c r="A15" s="4" t="inlineStr">
        <is>
          <t>Long-term Debt, Gross</t>
        </is>
      </c>
      <c r="B15" s="5" t="n">
        <v>0</v>
      </c>
      <c r="C15" s="5" t="n">
        <v>23746</v>
      </c>
    </row>
    <row r="16">
      <c r="A16" s="4" t="inlineStr">
        <is>
          <t>Secured Debt | $184.0 Million Credit Facility [Member]</t>
        </is>
      </c>
    </row>
    <row r="17">
      <c r="A17" s="3" t="inlineStr">
        <is>
          <t>Debt Instrument [Line Items]</t>
        </is>
      </c>
    </row>
    <row r="18">
      <c r="A18" s="4" t="inlineStr">
        <is>
          <t>Long-term Debt, Gross</t>
        </is>
      </c>
      <c r="B18" s="5" t="n">
        <v>0</v>
      </c>
      <c r="C18" s="5" t="n">
        <v>49641</v>
      </c>
    </row>
    <row r="19">
      <c r="A19" s="4" t="inlineStr">
        <is>
          <t>Secured Debt | $34.0 Million Credit Facility [Member]</t>
        </is>
      </c>
    </row>
    <row r="20">
      <c r="A20" s="3" t="inlineStr">
        <is>
          <t>Debt Instrument [Line Items]</t>
        </is>
      </c>
    </row>
    <row r="21">
      <c r="A21" s="4" t="inlineStr">
        <is>
          <t>Long-term Debt, Gross</t>
        </is>
      </c>
      <c r="B21" s="5" t="n">
        <v>0</v>
      </c>
      <c r="C21" s="5" t="n">
        <v>30536</v>
      </c>
    </row>
    <row r="22">
      <c r="A22" s="4" t="inlineStr">
        <is>
          <t>Secured Debt | $90.0 Credit Facility [Member]</t>
        </is>
      </c>
    </row>
    <row r="23">
      <c r="A23" s="3" t="inlineStr">
        <is>
          <t>Debt Instrument [Line Items]</t>
        </is>
      </c>
    </row>
    <row r="24">
      <c r="A24" s="4" t="inlineStr">
        <is>
          <t>Long-term Debt, Gross</t>
        </is>
      </c>
      <c r="B24" s="6" t="n">
        <v>0</v>
      </c>
      <c r="C24" s="6" t="n">
        <v>223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Financial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 Long-term Debt</t>
        </is>
      </c>
      <c r="B4" s="6" t="n">
        <v>8438</v>
      </c>
      <c r="C4" s="6" t="n">
        <v>29557</v>
      </c>
      <c r="D4" s="6" t="n">
        <v>44101</v>
      </c>
    </row>
    <row r="5">
      <c r="A5" s="4" t="inlineStr">
        <is>
          <t>Amortization of Deferred Charges</t>
        </is>
      </c>
      <c r="B5" s="5" t="n">
        <v>658</v>
      </c>
      <c r="C5" s="5" t="n">
        <v>3667</v>
      </c>
      <c r="D5" s="5" t="n">
        <v>6915</v>
      </c>
    </row>
    <row r="6">
      <c r="A6" s="4" t="inlineStr">
        <is>
          <t>Write off of deferred financing costs</t>
        </is>
      </c>
      <c r="B6" s="5" t="n">
        <v>7196</v>
      </c>
      <c r="C6" s="5" t="n">
        <v>3088</v>
      </c>
      <c r="D6" s="5" t="n">
        <v>681</v>
      </c>
    </row>
    <row r="7">
      <c r="A7" s="4" t="inlineStr">
        <is>
          <t>Increase (Decrease) in Fair Value of Interest Rate Fair Value Hedging Instruments</t>
        </is>
      </c>
      <c r="B7" s="5" t="n">
        <v>0</v>
      </c>
      <c r="C7" s="5" t="n">
        <v>0</v>
      </c>
      <c r="D7" s="5" t="n">
        <v>219</v>
      </c>
    </row>
    <row r="8">
      <c r="A8" s="4" t="inlineStr">
        <is>
          <t>Other Noninterest Expense</t>
        </is>
      </c>
      <c r="B8" s="5" t="n">
        <v>68</v>
      </c>
      <c r="C8" s="5" t="n">
        <v>506</v>
      </c>
      <c r="D8" s="5" t="n">
        <v>238</v>
      </c>
    </row>
    <row r="9">
      <c r="A9" s="4" t="inlineStr">
        <is>
          <t>Financial expense</t>
        </is>
      </c>
      <c r="B9" s="6" t="n">
        <v>16360</v>
      </c>
      <c r="C9" s="6" t="n">
        <v>36818</v>
      </c>
      <c r="D9" s="6" t="n">
        <v>521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Debt - Narrative (Details)</t>
        </is>
      </c>
      <c r="B1" s="2" t="inlineStr">
        <is>
          <t>May 24, 2019</t>
        </is>
      </c>
      <c r="C1" s="2" t="inlineStr">
        <is>
          <t>May 21, 2019USD ($)</t>
        </is>
      </c>
      <c r="D1" s="2" t="inlineStr">
        <is>
          <t>Apr. 15, 2019USD ($)</t>
        </is>
      </c>
      <c r="E1" s="2" t="inlineStr">
        <is>
          <t>Nov. 16, 2018USD ($)</t>
        </is>
      </c>
      <c r="F1" s="2" t="inlineStr">
        <is>
          <t>Jul. 18, 2018USD ($)</t>
        </is>
      </c>
      <c r="G1" s="2" t="inlineStr">
        <is>
          <t>Oct. 25, 2017USD ($)</t>
        </is>
      </c>
      <c r="H1" s="2" t="inlineStr">
        <is>
          <t>Dec. 31, 2021USD ($)</t>
        </is>
      </c>
      <c r="I1" s="2" t="inlineStr">
        <is>
          <t>Dec. 31, 2020USD ($)</t>
        </is>
      </c>
      <c r="J1" s="2" t="inlineStr">
        <is>
          <t>Dec. 31, 2019USD ($)</t>
        </is>
      </c>
      <c r="K1" s="2" t="inlineStr">
        <is>
          <t>Mar. 19, 2020USD ($)</t>
        </is>
      </c>
      <c r="L1" s="2" t="inlineStr">
        <is>
          <t>Jul. 16, 2019</t>
        </is>
      </c>
    </row>
    <row r="2">
      <c r="A2" s="3" t="inlineStr">
        <is>
          <t>Debt Instrument [Line Items]</t>
        </is>
      </c>
    </row>
    <row r="3">
      <c r="A3" s="4" t="inlineStr">
        <is>
          <t>Document Period End Date</t>
        </is>
      </c>
      <c r="H3" s="4" t="inlineStr">
        <is>
          <t>Dec. 31,
		2021</t>
        </is>
      </c>
    </row>
    <row r="4">
      <c r="A4" s="4" t="inlineStr">
        <is>
          <t>Write off of deferred financing costs</t>
        </is>
      </c>
      <c r="H4" s="6" t="n">
        <v>7196000</v>
      </c>
      <c r="I4" s="6" t="n">
        <v>3088000</v>
      </c>
      <c r="J4" s="6" t="n">
        <v>681000</v>
      </c>
    </row>
    <row r="5">
      <c r="A5" s="4" t="inlineStr">
        <is>
          <t>Number of vessels</t>
        </is>
      </c>
      <c r="H5" s="5" t="n">
        <v>5</v>
      </c>
    </row>
    <row r="6">
      <c r="A6" s="4" t="inlineStr">
        <is>
          <t>Length of bareboat charter agreement</t>
        </is>
      </c>
      <c r="F6" s="4" t="inlineStr">
        <is>
          <t>5 years</t>
        </is>
      </c>
    </row>
    <row r="7">
      <c r="A7" s="4" t="inlineStr">
        <is>
          <t>SBI Rumba [Member]</t>
        </is>
      </c>
    </row>
    <row r="8">
      <c r="A8" s="3" t="inlineStr">
        <is>
          <t>Debt Instrument [Line Items]</t>
        </is>
      </c>
    </row>
    <row r="9">
      <c r="A9" s="4" t="inlineStr">
        <is>
          <t>Length of bareboat charter agreement</t>
        </is>
      </c>
      <c r="G9" s="4" t="inlineStr">
        <is>
          <t>9 years 6 months</t>
        </is>
      </c>
    </row>
    <row r="10">
      <c r="A10" s="4" t="inlineStr">
        <is>
          <t>SBI Tango [Member]</t>
        </is>
      </c>
    </row>
    <row r="11">
      <c r="A11" s="3" t="inlineStr">
        <is>
          <t>Debt Instrument [Line Items]</t>
        </is>
      </c>
    </row>
    <row r="12">
      <c r="A12" s="4" t="inlineStr">
        <is>
          <t>Length of bareboat charter agreement</t>
        </is>
      </c>
      <c r="F12" s="4" t="inlineStr">
        <is>
          <t>5 years</t>
        </is>
      </c>
    </row>
    <row r="13">
      <c r="A13" s="4" t="inlineStr">
        <is>
          <t>Minimum</t>
        </is>
      </c>
    </row>
    <row r="14">
      <c r="A14" s="3" t="inlineStr">
        <is>
          <t>Debt Instrument [Line Items]</t>
        </is>
      </c>
    </row>
    <row r="15">
      <c r="A15" s="4" t="inlineStr">
        <is>
          <t>Line of Credit Facility, Interest Rate During Period</t>
        </is>
      </c>
      <c r="I15" s="4" t="inlineStr">
        <is>
          <t>2.40%</t>
        </is>
      </c>
    </row>
    <row r="16">
      <c r="A16" s="4" t="inlineStr">
        <is>
          <t>Maximum [Member]</t>
        </is>
      </c>
    </row>
    <row r="17">
      <c r="A17" s="3" t="inlineStr">
        <is>
          <t>Debt Instrument [Line Items]</t>
        </is>
      </c>
    </row>
    <row r="18">
      <c r="A18" s="4" t="inlineStr">
        <is>
          <t>Line of Credit Facility, Interest Rate During Period</t>
        </is>
      </c>
      <c r="I18" s="4" t="inlineStr">
        <is>
          <t>5.00%</t>
        </is>
      </c>
    </row>
    <row r="19">
      <c r="A19" s="4" t="inlineStr">
        <is>
          <t>Secured Debt</t>
        </is>
      </c>
    </row>
    <row r="20">
      <c r="A20" s="3" t="inlineStr">
        <is>
          <t>Debt Instrument [Line Items]</t>
        </is>
      </c>
    </row>
    <row r="21">
      <c r="A21" s="4" t="inlineStr">
        <is>
          <t>Number of credit agreements</t>
        </is>
      </c>
      <c r="H21" s="5" t="n">
        <v>3</v>
      </c>
    </row>
    <row r="22">
      <c r="A22" s="4" t="inlineStr">
        <is>
          <t>Long-term Debt, Gross</t>
        </is>
      </c>
      <c r="H22" s="6" t="n">
        <v>140665000</v>
      </c>
      <c r="I22" s="6" t="n">
        <v>561216000</v>
      </c>
    </row>
    <row r="23">
      <c r="A23" s="4" t="inlineStr">
        <is>
          <t>Secured Debt | Finance Leases Portfolio Segment [Member]</t>
        </is>
      </c>
    </row>
    <row r="24">
      <c r="A24" s="3" t="inlineStr">
        <is>
          <t>Debt Instrument [Line Items]</t>
        </is>
      </c>
    </row>
    <row r="25">
      <c r="A25" s="4" t="inlineStr">
        <is>
          <t>Length of bareboat charter agreement</t>
        </is>
      </c>
      <c r="H25" s="4" t="inlineStr">
        <is>
          <t>8 years</t>
        </is>
      </c>
    </row>
    <row r="26">
      <c r="A26" s="4" t="inlineStr">
        <is>
          <t>Secured Debt | $27.3 Million Credit Facility</t>
        </is>
      </c>
    </row>
    <row r="27">
      <c r="A27" s="3" t="inlineStr">
        <is>
          <t>Debt Instrument [Line Items]</t>
        </is>
      </c>
    </row>
    <row r="28">
      <c r="A28" s="4" t="inlineStr">
        <is>
          <t>Long-term Debt, Gross</t>
        </is>
      </c>
      <c r="H28" s="6" t="n">
        <v>53015000</v>
      </c>
      <c r="I28" s="5" t="n">
        <v>0</v>
      </c>
    </row>
    <row r="29">
      <c r="A29" s="4" t="inlineStr">
        <is>
          <t>Secured Debt | Virgo and Libra Lease [Member]</t>
        </is>
      </c>
    </row>
    <row r="30">
      <c r="A30" s="3" t="inlineStr">
        <is>
          <t>Debt Instrument [Line Items]</t>
        </is>
      </c>
    </row>
    <row r="31">
      <c r="A31" s="4" t="inlineStr">
        <is>
          <t>Line of Credit Facility, Increase (Decrease), Net</t>
        </is>
      </c>
      <c r="C31" s="9" t="n">
        <v>1.5</v>
      </c>
    </row>
    <row r="32">
      <c r="A32" s="4" t="inlineStr">
        <is>
          <t>Secured Debt | $12.5 Million Credit Facility</t>
        </is>
      </c>
    </row>
    <row r="33">
      <c r="A33" s="3" t="inlineStr">
        <is>
          <t>Debt Instrument [Line Items]</t>
        </is>
      </c>
    </row>
    <row r="34">
      <c r="A34" s="4" t="inlineStr">
        <is>
          <t>Long-term Debt, Gross</t>
        </is>
      </c>
      <c r="H34" s="5" t="n">
        <v>87650000</v>
      </c>
      <c r="I34" s="6" t="n">
        <v>0</v>
      </c>
    </row>
    <row r="35">
      <c r="A35" s="4" t="inlineStr">
        <is>
          <t>Ultramax pool [Member] | Secured Debt | Finance Leases Portfolio Segment [Member]</t>
        </is>
      </c>
    </row>
    <row r="36">
      <c r="A36" s="3" t="inlineStr">
        <is>
          <t>Debt Instrument [Line Items]</t>
        </is>
      </c>
    </row>
    <row r="37">
      <c r="A37" s="4" t="inlineStr">
        <is>
          <t>Number of Assets sale leaseback</t>
        </is>
      </c>
      <c r="L37" s="5" t="n">
        <v>3</v>
      </c>
    </row>
    <row r="38">
      <c r="A38" s="4" t="inlineStr">
        <is>
          <t>Line of Credit Facility, Increase (Decrease), Net</t>
        </is>
      </c>
      <c r="H38" s="9" t="n">
        <v>1.6</v>
      </c>
    </row>
    <row r="39">
      <c r="A39" s="4" t="inlineStr">
        <is>
          <t>Years of amortization</t>
        </is>
      </c>
      <c r="H39" s="4" t="inlineStr">
        <is>
          <t>5 years</t>
        </is>
      </c>
    </row>
    <row r="40">
      <c r="A40" s="4" t="inlineStr">
        <is>
          <t>ScrubberLoanAmortQuarterlyRate</t>
        </is>
      </c>
      <c r="H40" s="6" t="n">
        <v>82000</v>
      </c>
    </row>
    <row r="41">
      <c r="A41" s="4" t="inlineStr">
        <is>
          <t>Scrubber percentage of Market Value to be financed</t>
        </is>
      </c>
      <c r="H41" s="4" t="inlineStr">
        <is>
          <t>82.00%</t>
        </is>
      </c>
    </row>
    <row r="42">
      <c r="A42" s="4" t="inlineStr">
        <is>
          <t>Scrubber percentage of price to be financed</t>
        </is>
      </c>
      <c r="H42" s="4" t="inlineStr">
        <is>
          <t>82.00%</t>
        </is>
      </c>
    </row>
    <row r="43">
      <c r="A43" s="4" t="inlineStr">
        <is>
          <t>Ultramax pool [Member] | Secured Debt | $67.3 Million Lease Financing</t>
        </is>
      </c>
    </row>
    <row r="44">
      <c r="A44" s="3" t="inlineStr">
        <is>
          <t>Debt Instrument [Line Items]</t>
        </is>
      </c>
    </row>
    <row r="45">
      <c r="A45" s="4" t="inlineStr">
        <is>
          <t>Number of Assets sale leaseback</t>
        </is>
      </c>
      <c r="K45" s="5" t="n">
        <v>2</v>
      </c>
    </row>
    <row r="46">
      <c r="A46" s="4" t="inlineStr">
        <is>
          <t>Scrubber installation cost</t>
        </is>
      </c>
      <c r="K46" s="6" t="n">
        <v>1500000</v>
      </c>
    </row>
    <row r="47">
      <c r="A47" s="4" t="inlineStr">
        <is>
          <t>SBI Samba [Member] | Secured Debt | Finance Leases Portfolio Segment [Member]</t>
        </is>
      </c>
    </row>
    <row r="48">
      <c r="A48" s="3" t="inlineStr">
        <is>
          <t>Debt Instrument [Line Items]</t>
        </is>
      </c>
    </row>
    <row r="49">
      <c r="A49" s="4" t="inlineStr">
        <is>
          <t>Net Proceeds, Financing Activities</t>
        </is>
      </c>
      <c r="D49" s="6" t="n">
        <v>21400000</v>
      </c>
    </row>
    <row r="50">
      <c r="A50" s="4" t="inlineStr">
        <is>
          <t>Sale Leaseback Transaction, Monthly Rental Payments</t>
        </is>
      </c>
      <c r="D50" s="6" t="n">
        <v>208354</v>
      </c>
    </row>
    <row r="51">
      <c r="A51" s="4" t="inlineStr">
        <is>
          <t>Length of bareboat charter agreement</t>
        </is>
      </c>
      <c r="D51" s="4" t="inlineStr">
        <is>
          <t>5 years</t>
        </is>
      </c>
    </row>
    <row r="52">
      <c r="A52" s="4" t="inlineStr">
        <is>
          <t>SBI Echo [Member] | Secured Debt | Finance Leases Portfolio Segment [Member]</t>
        </is>
      </c>
    </row>
    <row r="53">
      <c r="A53" s="3" t="inlineStr">
        <is>
          <t>Debt Instrument [Line Items]</t>
        </is>
      </c>
    </row>
    <row r="54">
      <c r="A54" s="4" t="inlineStr">
        <is>
          <t>Net Proceeds, Financing Activities</t>
        </is>
      </c>
      <c r="F54" s="6" t="n">
        <v>19000000</v>
      </c>
    </row>
    <row r="55">
      <c r="A55" s="4" t="inlineStr">
        <is>
          <t>Sale Leaseback Transaction, Monthly Rental Payments</t>
        </is>
      </c>
      <c r="F55" s="5" t="n">
        <v>164250</v>
      </c>
    </row>
    <row r="56">
      <c r="A56" s="4" t="inlineStr">
        <is>
          <t>SB Hermes [Member] | Secured Debt | Finance Leases Portfolio Segment [Member]</t>
        </is>
      </c>
    </row>
    <row r="57">
      <c r="A57" s="3" t="inlineStr">
        <is>
          <t>Debt Instrument [Line Items]</t>
        </is>
      </c>
    </row>
    <row r="58">
      <c r="A58" s="4" t="inlineStr">
        <is>
          <t>Net Proceeds, Financing Activities</t>
        </is>
      </c>
      <c r="E58" s="6" t="n">
        <v>20500000</v>
      </c>
    </row>
    <row r="59">
      <c r="A59" s="4" t="inlineStr">
        <is>
          <t>Sale Leaseback Transaction, Monthly Rental Payments</t>
        </is>
      </c>
      <c r="E59" s="6" t="n">
        <v>177938</v>
      </c>
    </row>
    <row r="60">
      <c r="A60" s="4" t="inlineStr">
        <is>
          <t>Length of bareboat charter agreement</t>
        </is>
      </c>
      <c r="E60" s="4" t="inlineStr">
        <is>
          <t>5 years</t>
        </is>
      </c>
    </row>
    <row r="61">
      <c r="A61" s="4" t="inlineStr">
        <is>
          <t>SBI Tango [Member] | Secured Debt | Finance Leases Portfolio Segment [Member]</t>
        </is>
      </c>
    </row>
    <row r="62">
      <c r="A62" s="3" t="inlineStr">
        <is>
          <t>Debt Instrument [Line Items]</t>
        </is>
      </c>
    </row>
    <row r="63">
      <c r="A63" s="4" t="inlineStr">
        <is>
          <t>Net Proceeds, Financing Activities</t>
        </is>
      </c>
      <c r="F63" s="5" t="n">
        <v>19000000</v>
      </c>
    </row>
    <row r="64">
      <c r="A64" s="4" t="inlineStr">
        <is>
          <t>Sale Leaseback Transaction, Monthly Rental Payments</t>
        </is>
      </c>
      <c r="F64" s="6" t="n">
        <v>164250</v>
      </c>
    </row>
    <row r="65">
      <c r="A65" s="4" t="inlineStr">
        <is>
          <t>CMBFL [Member] | Secured Debt | Finance Leases Portfolio Segment [Member]</t>
        </is>
      </c>
    </row>
    <row r="66">
      <c r="A66" s="3" t="inlineStr">
        <is>
          <t>Debt Instrument [Line Items]</t>
        </is>
      </c>
    </row>
    <row r="67">
      <c r="A67" s="4" t="inlineStr">
        <is>
          <t>Length of bareboat charter agreement</t>
        </is>
      </c>
      <c r="B67" s="4" t="inlineStr">
        <is>
          <t>7 years</t>
        </is>
      </c>
    </row>
    <row r="68">
      <c r="A68" s="4" t="inlineStr">
        <is>
          <t>CMBFL [Member] | Kamsarmax pool [Member] | Secured Debt | Finance Leases Portfolio Segment [Member]</t>
        </is>
      </c>
    </row>
    <row r="69">
      <c r="A69" s="3" t="inlineStr">
        <is>
          <t>Debt Instrument [Line Items]</t>
        </is>
      </c>
    </row>
    <row r="70">
      <c r="A70" s="4" t="inlineStr">
        <is>
          <t>Number of Assets sale leaseback</t>
        </is>
      </c>
      <c r="B70" s="5" t="n">
        <v>4</v>
      </c>
    </row>
    <row r="71">
      <c r="A71" s="4" t="inlineStr">
        <is>
          <t>CMBFL [Member] | Ultramax pool [Member] | Secured Debt | Finance Leases Portfolio Segment [Member]</t>
        </is>
      </c>
    </row>
    <row r="72">
      <c r="A72" s="3" t="inlineStr">
        <is>
          <t>Debt Instrument [Line Items]</t>
        </is>
      </c>
    </row>
    <row r="73">
      <c r="A73" s="4" t="inlineStr">
        <is>
          <t>Number of Assets sale leaseback</t>
        </is>
      </c>
      <c r="B73" s="5" t="n">
        <v>3</v>
      </c>
    </row>
    <row r="74">
      <c r="A74" s="4" t="inlineStr">
        <is>
          <t>Virgo and Libra Lease [Member] | Secured Debt | Finance Leases Portfolio Segment [Member]</t>
        </is>
      </c>
    </row>
    <row r="75">
      <c r="A75" s="3" t="inlineStr">
        <is>
          <t>Debt Instrument [Line Items]</t>
        </is>
      </c>
    </row>
    <row r="76">
      <c r="A76" s="4" t="inlineStr">
        <is>
          <t>Net Proceeds, Financing Activities</t>
        </is>
      </c>
      <c r="C76" s="6" t="n">
        <v>21000000</v>
      </c>
    </row>
    <row r="77">
      <c r="A77" s="4" t="inlineStr">
        <is>
          <t>Length of bareboat charter agreement</t>
        </is>
      </c>
      <c r="C77" s="4" t="inlineStr">
        <is>
          <t>11 years</t>
        </is>
      </c>
    </row>
    <row r="78">
      <c r="A78" s="4" t="inlineStr">
        <is>
          <t>ScrubberLoanAmortDailyRateyear1and2</t>
        </is>
      </c>
      <c r="C78" s="6" t="n">
        <v>1370</v>
      </c>
    </row>
    <row r="79">
      <c r="A79" s="4" t="inlineStr">
        <is>
          <t>Years of amortization first half</t>
        </is>
      </c>
      <c r="C79" s="4" t="inlineStr">
        <is>
          <t>2 years</t>
        </is>
      </c>
    </row>
    <row r="80">
      <c r="A80" s="4" t="inlineStr">
        <is>
          <t>ScrubberLoanAmortDailyRateyear3and4</t>
        </is>
      </c>
      <c r="C80" s="6" t="n">
        <v>685</v>
      </c>
    </row>
    <row r="81">
      <c r="A81" s="4" t="inlineStr">
        <is>
          <t>Years of amortization second half</t>
        </is>
      </c>
      <c r="C81" s="4" t="inlineStr">
        <is>
          <t>2 years</t>
        </is>
      </c>
    </row>
    <row r="82">
      <c r="A82" s="4" t="inlineStr">
        <is>
          <t>SBI Rumba [Member] | Secured Debt | Finance Leases Portfolio Segment [Member]</t>
        </is>
      </c>
    </row>
    <row r="83">
      <c r="A83" s="3" t="inlineStr">
        <is>
          <t>Debt Instrument [Line Items]</t>
        </is>
      </c>
    </row>
    <row r="84">
      <c r="A84" s="4" t="inlineStr">
        <is>
          <t>Net Proceeds, Financing Activities</t>
        </is>
      </c>
      <c r="G84" s="6" t="n">
        <v>19600000</v>
      </c>
    </row>
    <row r="85">
      <c r="A85" s="4" t="inlineStr">
        <is>
          <t>Sale Leaseback Transaction, Monthly Rental Payments</t>
        </is>
      </c>
      <c r="G85" s="6" t="n">
        <v>164250</v>
      </c>
    </row>
    <row r="86">
      <c r="A86" s="4" t="inlineStr">
        <is>
          <t>Optional period to extend Bareboat Charter</t>
        </is>
      </c>
      <c r="G86" s="4" t="inlineStr">
        <is>
          <t>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Derivatives (Details) $ in Millions</t>
        </is>
      </c>
      <c r="B1" s="2" t="inlineStr">
        <is>
          <t>12 Months Ended</t>
        </is>
      </c>
    </row>
    <row r="2">
      <c r="B2" s="2" t="inlineStr">
        <is>
          <t>Dec. 31, 2021USD ($)</t>
        </is>
      </c>
    </row>
    <row r="3">
      <c r="A3" s="3" t="inlineStr">
        <is>
          <t>Derivative Instruments, Gain (Loss) [Line Items]</t>
        </is>
      </c>
    </row>
    <row r="4">
      <c r="A4" s="4" t="inlineStr">
        <is>
          <t>Derivative, Loss on Derivative</t>
        </is>
      </c>
      <c r="B4" s="9" t="n">
        <v>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Equity Method Investment (Details) - USD ($) $ / shares in Units, $ in Thousands</t>
        </is>
      </c>
      <c r="B1" s="2" t="inlineStr">
        <is>
          <t>May 31, 2020</t>
        </is>
      </c>
      <c r="C1" s="2" t="inlineStr">
        <is>
          <t>Oct. 22, 2019</t>
        </is>
      </c>
      <c r="D1" s="2" t="inlineStr">
        <is>
          <t>Dec. 31, 2021</t>
        </is>
      </c>
      <c r="E1" s="2" t="inlineStr">
        <is>
          <t>Dec. 31, 2020</t>
        </is>
      </c>
      <c r="F1" s="2" t="inlineStr">
        <is>
          <t>Dec. 31, 2019</t>
        </is>
      </c>
      <c r="G1" s="2" t="inlineStr">
        <is>
          <t>May 11, 2020</t>
        </is>
      </c>
      <c r="H1" s="2" t="inlineStr">
        <is>
          <t>Jan. 18, 2019</t>
        </is>
      </c>
      <c r="I1" s="2" t="inlineStr">
        <is>
          <t>Oct. 12, 2018</t>
        </is>
      </c>
    </row>
    <row r="2">
      <c r="A2" s="3" t="inlineStr">
        <is>
          <t>Schedule of Equity Method Investments [Line Items]</t>
        </is>
      </c>
    </row>
    <row r="3">
      <c r="A3" s="4" t="inlineStr">
        <is>
          <t>Sale of Stock, Number of Shares Issued in Transaction</t>
        </is>
      </c>
      <c r="C3" s="5" t="n">
        <v>1</v>
      </c>
    </row>
    <row r="4">
      <c r="A4" s="4" t="inlineStr">
        <is>
          <t>Equity investment</t>
        </is>
      </c>
      <c r="D4" s="6" t="n">
        <v>27607</v>
      </c>
      <c r="E4" s="6" t="n">
        <v>24116</v>
      </c>
      <c r="F4" s="6" t="n">
        <v>173298</v>
      </c>
    </row>
    <row r="5">
      <c r="A5" s="4" t="inlineStr">
        <is>
          <t>Payments to Acquire Equity Method Investments</t>
        </is>
      </c>
      <c r="D5" s="5" t="n">
        <v>0</v>
      </c>
      <c r="E5" s="5" t="n">
        <v>0</v>
      </c>
      <c r="F5" s="5" t="n">
        <v>1500</v>
      </c>
    </row>
    <row r="6">
      <c r="A6" s="4" t="inlineStr">
        <is>
          <t>Proceeds from Sale of Equity Method Investments</t>
        </is>
      </c>
      <c r="B6" s="6" t="n">
        <v>-42700</v>
      </c>
      <c r="D6" s="5" t="n">
        <v>-64155</v>
      </c>
      <c r="E6" s="5" t="n">
        <v>-42711</v>
      </c>
      <c r="F6" s="5" t="n">
        <v>-1547</v>
      </c>
    </row>
    <row r="7">
      <c r="A7" s="4" t="inlineStr">
        <is>
          <t>Gain (Loss) on Investments</t>
        </is>
      </c>
      <c r="D7" s="5" t="n">
        <v>3491</v>
      </c>
      <c r="E7" s="5" t="n">
        <v>-106471</v>
      </c>
    </row>
    <row r="8">
      <c r="A8" s="4" t="inlineStr">
        <is>
          <t>Investment in 2020 Bulkers, Change in Fair Value</t>
        </is>
      </c>
      <c r="D8" s="6" t="n">
        <v>5382</v>
      </c>
      <c r="E8" s="5" t="n">
        <v>0</v>
      </c>
      <c r="F8" s="6" t="n">
        <v>47</v>
      </c>
    </row>
    <row r="9">
      <c r="A9" s="4" t="inlineStr">
        <is>
          <t>Equity Method Investment, Quoted Market Value</t>
        </is>
      </c>
      <c r="E9" s="6" t="n">
        <v>24116</v>
      </c>
    </row>
    <row r="10">
      <c r="A10" s="4" t="inlineStr">
        <is>
          <t>Investment Owned, Balance, Shares</t>
        </is>
      </c>
      <c r="D10" s="5" t="n">
        <v>2160000</v>
      </c>
      <c r="E10" s="5" t="n">
        <v>4400000</v>
      </c>
      <c r="G10" s="5" t="n">
        <v>2160000</v>
      </c>
      <c r="H10" s="5" t="n">
        <v>5400000</v>
      </c>
      <c r="I10" s="5" t="n">
        <v>54100000</v>
      </c>
    </row>
    <row r="11">
      <c r="A11" s="4" t="inlineStr">
        <is>
          <t>Equity Method Investment, Ownership Percentage</t>
        </is>
      </c>
      <c r="D11" s="4" t="inlineStr">
        <is>
          <t>3.70%</t>
        </is>
      </c>
      <c r="I11" s="4" t="inlineStr">
        <is>
          <t>10.90%</t>
        </is>
      </c>
    </row>
    <row r="12">
      <c r="A12" s="4" t="inlineStr">
        <is>
          <t>Proceeds from Dividends Received</t>
        </is>
      </c>
      <c r="D12" s="6" t="n">
        <v>862</v>
      </c>
      <c r="E12" s="6" t="n">
        <v>1087</v>
      </c>
    </row>
    <row r="13">
      <c r="A13" s="4" t="inlineStr">
        <is>
          <t>Equity Method Investment, Aggregate Cost</t>
        </is>
      </c>
      <c r="D13" s="5" t="n">
        <v>100000</v>
      </c>
    </row>
    <row r="14">
      <c r="A14" s="4" t="inlineStr">
        <is>
          <t>Scorpio Tankers [Member]</t>
        </is>
      </c>
    </row>
    <row r="15">
      <c r="A15" s="3" t="inlineStr">
        <is>
          <t>Schedule of Equity Method Investments [Line Items]</t>
        </is>
      </c>
    </row>
    <row r="16">
      <c r="A16" s="4" t="inlineStr">
        <is>
          <t>Common Stock, Dividends, Per Share, Declared</t>
        </is>
      </c>
      <c r="C16" s="10" t="n">
        <v>0.0138</v>
      </c>
    </row>
    <row r="17">
      <c r="A17" s="4" t="inlineStr">
        <is>
          <t>Investment Owned, Balance, Shares</t>
        </is>
      </c>
      <c r="I17" s="5" t="n">
        <v>54100000</v>
      </c>
    </row>
    <row r="18">
      <c r="A18" s="4" t="inlineStr">
        <is>
          <t>Equity Method Investment, Ownership Percentage</t>
        </is>
      </c>
      <c r="I18" s="4" t="inlineStr">
        <is>
          <t>10.90%</t>
        </is>
      </c>
    </row>
    <row r="19">
      <c r="A19" s="4" t="inlineStr">
        <is>
          <t>Equity Method Investment, Aggregate Cost</t>
        </is>
      </c>
      <c r="D19" s="6" t="n">
        <v>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Equity Method Investment, 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Gain (Loss) on Investments</t>
        </is>
      </c>
      <c r="B4" s="6" t="n">
        <v>9735</v>
      </c>
      <c r="C4" s="6" t="n">
        <v>-105384</v>
      </c>
      <c r="D4" s="6" t="n">
        <v>116925</v>
      </c>
    </row>
    <row r="5">
      <c r="A5" s="4" t="inlineStr">
        <is>
          <t>Operating Income (Loss)</t>
        </is>
      </c>
      <c r="B5" s="5" t="n">
        <v>-31447</v>
      </c>
      <c r="C5" s="5" t="n">
        <v>-529643</v>
      </c>
      <c r="D5" s="5" t="n">
        <v>-21452</v>
      </c>
    </row>
    <row r="6">
      <c r="A6" s="4" t="inlineStr">
        <is>
          <t>Net (loss) income</t>
        </is>
      </c>
      <c r="B6" s="5" t="n">
        <v>20227</v>
      </c>
      <c r="C6" s="5" t="n">
        <v>-671983</v>
      </c>
      <c r="D6" s="6" t="n">
        <v>44654</v>
      </c>
    </row>
    <row r="7">
      <c r="A7" s="4" t="inlineStr">
        <is>
          <t>Current assets</t>
        </is>
      </c>
      <c r="B7" s="5" t="n">
        <v>190030</v>
      </c>
      <c r="C7" s="5" t="n">
        <v>121603</v>
      </c>
    </row>
    <row r="8">
      <c r="A8" s="4" t="inlineStr">
        <is>
          <t>Non-current assets</t>
        </is>
      </c>
      <c r="B8" s="5" t="n">
        <v>617243</v>
      </c>
      <c r="C8" s="5" t="n">
        <v>746592</v>
      </c>
    </row>
    <row r="9">
      <c r="A9" s="4" t="inlineStr">
        <is>
          <t>Total assets</t>
        </is>
      </c>
      <c r="B9" s="5" t="n">
        <v>807273</v>
      </c>
      <c r="C9" s="5" t="n">
        <v>868195</v>
      </c>
    </row>
    <row r="10">
      <c r="A10" s="4" t="inlineStr">
        <is>
          <t>Current liabilities</t>
        </is>
      </c>
      <c r="B10" s="5" t="n">
        <v>131163</v>
      </c>
      <c r="C10" s="5" t="n">
        <v>87016</v>
      </c>
    </row>
    <row r="11">
      <c r="A11" s="4" t="inlineStr">
        <is>
          <t>Non-current liabilities</t>
        </is>
      </c>
      <c r="B11" s="5" t="n">
        <v>55766</v>
      </c>
      <c r="C11" s="5" t="n">
        <v>508581</v>
      </c>
    </row>
    <row r="12">
      <c r="A12" s="4" t="inlineStr">
        <is>
          <t>Total liabilities</t>
        </is>
      </c>
      <c r="B12" s="5" t="n">
        <v>186929</v>
      </c>
      <c r="C12" s="5" t="n">
        <v>595597</v>
      </c>
    </row>
    <row r="13">
      <c r="A13" s="4" t="inlineStr">
        <is>
          <t>Equity Method Investment, Nonconsolidated Investee or Group of Investees</t>
        </is>
      </c>
    </row>
    <row r="14">
      <c r="A14" s="3" t="inlineStr">
        <is>
          <t>Schedule of Equity Method Investments [Line Items]</t>
        </is>
      </c>
    </row>
    <row r="15">
      <c r="A15" s="4" t="inlineStr">
        <is>
          <t>Total revenues</t>
        </is>
      </c>
      <c r="B15" s="5" t="n">
        <v>540786</v>
      </c>
      <c r="C15" s="5" t="n">
        <v>915892</v>
      </c>
    </row>
    <row r="16">
      <c r="A16" s="4" t="inlineStr">
        <is>
          <t>Operating Income (Loss)</t>
        </is>
      </c>
      <c r="B16" s="5" t="n">
        <v>-90508</v>
      </c>
      <c r="C16" s="5" t="n">
        <v>245334</v>
      </c>
    </row>
    <row r="17">
      <c r="A17" s="4" t="inlineStr">
        <is>
          <t>Net (loss) income</t>
        </is>
      </c>
      <c r="B17" s="5" t="n">
        <v>-234435</v>
      </c>
      <c r="C17" s="5" t="n">
        <v>94124</v>
      </c>
    </row>
    <row r="18">
      <c r="A18" s="4" t="inlineStr">
        <is>
          <t>Current assets</t>
        </is>
      </c>
      <c r="B18" s="5" t="n">
        <v>289227</v>
      </c>
      <c r="C18" s="5" t="n">
        <v>242219</v>
      </c>
    </row>
    <row r="19">
      <c r="A19" s="4" t="inlineStr">
        <is>
          <t>Non-current assets</t>
        </is>
      </c>
      <c r="B19" s="5" t="n">
        <v>4724742</v>
      </c>
      <c r="C19" s="5" t="n">
        <v>4916405</v>
      </c>
    </row>
    <row r="20">
      <c r="A20" s="4" t="inlineStr">
        <is>
          <t>Total assets</t>
        </is>
      </c>
      <c r="B20" s="5" t="n">
        <v>5013969</v>
      </c>
      <c r="C20" s="5" t="n">
        <v>5158624</v>
      </c>
    </row>
    <row r="21">
      <c r="A21" s="4" t="inlineStr">
        <is>
          <t>Current liabilities</t>
        </is>
      </c>
      <c r="B21" s="5" t="n">
        <v>527841</v>
      </c>
      <c r="C21" s="5" t="n">
        <v>406175</v>
      </c>
    </row>
    <row r="22">
      <c r="A22" s="4" t="inlineStr">
        <is>
          <t>Non-current liabilities</t>
        </is>
      </c>
      <c r="B22" s="5" t="n">
        <v>2649200</v>
      </c>
      <c r="C22" s="5" t="n">
        <v>2686681</v>
      </c>
    </row>
    <row r="23">
      <c r="A23" s="4" t="inlineStr">
        <is>
          <t>Total liabilities</t>
        </is>
      </c>
      <c r="B23" s="6" t="n">
        <v>3177041</v>
      </c>
      <c r="C23" s="6" t="n">
        <v>30928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of Financial Instruments (Details) - USD ($) $ in Thousands</t>
        </is>
      </c>
      <c r="B1" s="2" t="inlineStr">
        <is>
          <t>Dec. 31, 2021</t>
        </is>
      </c>
      <c r="C1" s="2" t="inlineStr">
        <is>
          <t>Dec. 31, 2020</t>
        </is>
      </c>
    </row>
    <row r="2">
      <c r="A2" s="3" t="inlineStr">
        <is>
          <t>Fair Value, Balance Sheet Grouping, Financial Statement Captions [Line Items]</t>
        </is>
      </c>
    </row>
    <row r="3">
      <c r="A3" s="4" t="inlineStr">
        <is>
          <t>Cash and cash equivalents</t>
        </is>
      </c>
      <c r="B3" s="6" t="n">
        <v>153977</v>
      </c>
      <c r="C3" s="6" t="n">
        <v>84002</v>
      </c>
    </row>
    <row r="4">
      <c r="A4" s="4" t="inlineStr">
        <is>
          <t>Equity Method Investments, Fair Value Disclosure</t>
        </is>
      </c>
      <c r="B4" s="5" t="n">
        <v>27607</v>
      </c>
      <c r="C4" s="5" t="n">
        <v>24116</v>
      </c>
    </row>
    <row r="5">
      <c r="A5" s="4" t="inlineStr">
        <is>
          <t>Bank loans, net</t>
        </is>
      </c>
      <c r="B5" s="5" t="n">
        <v>87650</v>
      </c>
      <c r="C5" s="5" t="n">
        <v>170737</v>
      </c>
    </row>
    <row r="6">
      <c r="A6" s="4" t="inlineStr">
        <is>
          <t>Redeemable Noncontrolling Interest, Equity, Fair Value</t>
        </is>
      </c>
      <c r="B6" s="5" t="n">
        <v>53015</v>
      </c>
      <c r="C6" s="5" t="n">
        <v>0</v>
      </c>
    </row>
    <row r="7">
      <c r="A7" s="4" t="inlineStr">
        <is>
          <t>Finance Lease, Liability</t>
        </is>
      </c>
      <c r="B7" s="5" t="n">
        <v>0</v>
      </c>
      <c r="C7" s="5" t="n">
        <v>383747</v>
      </c>
    </row>
    <row r="8">
      <c r="A8" s="4" t="inlineStr">
        <is>
          <t>Fair Value, Inputs, Level 1 | Fair Value, Measurements, Recurring</t>
        </is>
      </c>
    </row>
    <row r="9">
      <c r="A9" s="3" t="inlineStr">
        <is>
          <t>Fair Value, Balance Sheet Grouping, Financial Statement Captions [Line Items]</t>
        </is>
      </c>
    </row>
    <row r="10">
      <c r="A10" s="4" t="inlineStr">
        <is>
          <t>Equity Method Investments, Fair Value Disclosure</t>
        </is>
      </c>
      <c r="B10" s="5" t="n">
        <v>27607</v>
      </c>
      <c r="C10" s="5" t="n">
        <v>24116</v>
      </c>
    </row>
    <row r="11">
      <c r="A11" s="4" t="inlineStr">
        <is>
          <t>Cash and Cash Equivalents, Fair Value Disclosure</t>
        </is>
      </c>
      <c r="B11" s="5" t="n">
        <v>153977</v>
      </c>
      <c r="C11" s="5" t="n">
        <v>84002</v>
      </c>
    </row>
    <row r="12">
      <c r="A12" s="4" t="inlineStr">
        <is>
          <t>Fair Value, Inputs, Level 2 | Fair Value, Measurements, Recurring</t>
        </is>
      </c>
    </row>
    <row r="13">
      <c r="A13" s="3" t="inlineStr">
        <is>
          <t>Fair Value, Balance Sheet Grouping, Financial Statement Captions [Line Items]</t>
        </is>
      </c>
    </row>
    <row r="14">
      <c r="A14" s="4" t="inlineStr">
        <is>
          <t>Bank loans, net, Fair Value Disclosure</t>
        </is>
      </c>
      <c r="B14" s="5" t="n">
        <v>87650</v>
      </c>
      <c r="C14" s="5" t="n">
        <v>170737</v>
      </c>
    </row>
    <row r="15">
      <c r="A15" s="4" t="inlineStr">
        <is>
          <t>Redeemable Noncontrolling Interest, Equity, Fair Value</t>
        </is>
      </c>
      <c r="B15" s="5" t="n">
        <v>53015</v>
      </c>
      <c r="C15" s="5" t="n">
        <v>0</v>
      </c>
    </row>
    <row r="16">
      <c r="A16" s="4" t="inlineStr">
        <is>
          <t>Finance Lease, Liability</t>
        </is>
      </c>
      <c r="B16" s="6" t="n">
        <v>0</v>
      </c>
      <c r="C16" s="6" t="n">
        <v>3837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of Financial Instruments - Narrative (Details) - USD ($) $ in Thousands</t>
        </is>
      </c>
      <c r="B1" s="2" t="inlineStr">
        <is>
          <t>Dec. 31, 2021</t>
        </is>
      </c>
      <c r="C1" s="2" t="inlineStr">
        <is>
          <t>Dec. 31, 2020</t>
        </is>
      </c>
      <c r="D1" s="2" t="inlineStr">
        <is>
          <t>May 11, 2020</t>
        </is>
      </c>
      <c r="E1" s="2" t="inlineStr">
        <is>
          <t>Jan. 18, 2019</t>
        </is>
      </c>
      <c r="F1" s="2" t="inlineStr">
        <is>
          <t>Oct. 12, 2018</t>
        </is>
      </c>
    </row>
    <row r="2">
      <c r="A2" s="3" t="inlineStr">
        <is>
          <t>Fair Value, Assets and Liabilities Measured on Recurring and Nonrecurring Basis [Line Items]</t>
        </is>
      </c>
    </row>
    <row r="3">
      <c r="A3" s="4" t="inlineStr">
        <is>
          <t>Investment Owned, Balance, Shares</t>
        </is>
      </c>
      <c r="B3" s="5" t="n">
        <v>2160000</v>
      </c>
      <c r="C3" s="5" t="n">
        <v>4400000</v>
      </c>
      <c r="D3" s="5" t="n">
        <v>2160000</v>
      </c>
      <c r="E3" s="5" t="n">
        <v>5400000</v>
      </c>
      <c r="F3" s="5" t="n">
        <v>54100000</v>
      </c>
    </row>
    <row r="4">
      <c r="A4" s="4" t="inlineStr">
        <is>
          <t>Equity Method Investments, Carrying Value</t>
        </is>
      </c>
      <c r="B4" s="6" t="n">
        <v>27600</v>
      </c>
    </row>
    <row r="5">
      <c r="A5" s="4" t="inlineStr">
        <is>
          <t>Equity Method Investments, Fair Value Disclosure</t>
        </is>
      </c>
      <c r="B5" s="5" t="n">
        <v>27607</v>
      </c>
      <c r="C5" s="6" t="n">
        <v>24116</v>
      </c>
    </row>
    <row r="6">
      <c r="A6" s="4" t="inlineStr">
        <is>
          <t>Unamortized deferred financing costs</t>
        </is>
      </c>
      <c r="B6" s="5" t="n">
        <v>0</v>
      </c>
      <c r="C6" s="6" t="n">
        <v>6732</v>
      </c>
    </row>
    <row r="7">
      <c r="A7" s="4" t="inlineStr">
        <is>
          <t>Bank Loan Obligations [Member] | Fair Value, Measurements, Recurring</t>
        </is>
      </c>
    </row>
    <row r="8">
      <c r="A8" s="3" t="inlineStr">
        <is>
          <t>Fair Value, Assets and Liabilities Measured on Recurring and Nonrecurring Basis [Line Items]</t>
        </is>
      </c>
    </row>
    <row r="9">
      <c r="A9" s="4" t="inlineStr">
        <is>
          <t>Unamortized deferred financing costs</t>
        </is>
      </c>
      <c r="B9" s="5" t="n">
        <v>2400</v>
      </c>
    </row>
    <row r="10">
      <c r="A10" s="4" t="inlineStr">
        <is>
          <t>Secured Debt | Fair Value, Measurements, Recurring</t>
        </is>
      </c>
    </row>
    <row r="11">
      <c r="A11" s="3" t="inlineStr">
        <is>
          <t>Fair Value, Assets and Liabilities Measured on Recurring and Nonrecurring Basis [Line Items]</t>
        </is>
      </c>
    </row>
    <row r="12">
      <c r="A12" s="4" t="inlineStr">
        <is>
          <t>Unamortized deferred financing costs</t>
        </is>
      </c>
      <c r="B12" s="6" t="n">
        <v>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20227</v>
      </c>
      <c r="C4" s="6" t="n">
        <v>-671983</v>
      </c>
      <c r="D4" s="6" t="n">
        <v>44654</v>
      </c>
    </row>
    <row r="5">
      <c r="A5" s="3" t="inlineStr">
        <is>
          <t>Adjustment to reconcile net income (loss) to net cash provided by operating activities:</t>
        </is>
      </c>
    </row>
    <row r="6">
      <c r="A6" s="4" t="inlineStr">
        <is>
          <t>Restricted stock amortization</t>
        </is>
      </c>
      <c r="B6" s="5" t="n">
        <v>12154</v>
      </c>
      <c r="C6" s="5" t="n">
        <v>7317</v>
      </c>
      <c r="D6" s="5" t="n">
        <v>8956</v>
      </c>
    </row>
    <row r="7">
      <c r="A7" s="4" t="inlineStr">
        <is>
          <t>Gain on bargain purchase of Seajacks</t>
        </is>
      </c>
      <c r="B7" s="5" t="n">
        <v>-57436</v>
      </c>
      <c r="C7" s="5" t="n">
        <v>0</v>
      </c>
      <c r="D7" s="5" t="n">
        <v>0</v>
      </c>
    </row>
    <row r="8">
      <c r="A8" s="4" t="inlineStr">
        <is>
          <t>Vessel depreciation</t>
        </is>
      </c>
      <c r="B8" s="5" t="n">
        <v>10190</v>
      </c>
      <c r="C8" s="5" t="n">
        <v>48369</v>
      </c>
      <c r="D8" s="5" t="n">
        <v>54224</v>
      </c>
    </row>
    <row r="9">
      <c r="A9" s="4" t="inlineStr">
        <is>
          <t>Amortization of deferred financing costs</t>
        </is>
      </c>
      <c r="B9" s="5" t="n">
        <v>658</v>
      </c>
      <c r="C9" s="5" t="n">
        <v>3667</v>
      </c>
      <c r="D9" s="5" t="n">
        <v>6915</v>
      </c>
    </row>
    <row r="10">
      <c r="A10" s="4" t="inlineStr">
        <is>
          <t>Write off of deferred financing costs</t>
        </is>
      </c>
      <c r="B10" s="5" t="n">
        <v>7196</v>
      </c>
      <c r="C10" s="5" t="n">
        <v>3088</v>
      </c>
      <c r="D10" s="5" t="n">
        <v>681</v>
      </c>
    </row>
    <row r="11">
      <c r="A11" s="4" t="inlineStr">
        <is>
          <t>(Gain on vessels sold) loss / write down on assets held for sale</t>
        </is>
      </c>
      <c r="B11" s="5" t="n">
        <v>-19598</v>
      </c>
      <c r="C11" s="5" t="n">
        <v>428833</v>
      </c>
      <c r="D11" s="5" t="n">
        <v>33389</v>
      </c>
    </row>
    <row r="12">
      <c r="A12" s="4" t="inlineStr">
        <is>
          <t>Net unrealized (gains) losses on equity investments</t>
        </is>
      </c>
      <c r="B12" s="5" t="n">
        <v>-9651</v>
      </c>
      <c r="C12" s="5" t="n">
        <v>106471</v>
      </c>
      <c r="D12" s="5" t="n">
        <v>-114762</v>
      </c>
    </row>
    <row r="13">
      <c r="A13" s="4" t="inlineStr">
        <is>
          <t>Dividend income from Scorpio Tankers (related party)</t>
        </is>
      </c>
      <c r="B13" s="5" t="n">
        <v>-862</v>
      </c>
      <c r="C13" s="5" t="n">
        <v>-1087</v>
      </c>
      <c r="D13" s="5" t="n">
        <v>-2163</v>
      </c>
    </row>
    <row r="14">
      <c r="A14" s="4" t="inlineStr">
        <is>
          <t>Drydocking expenditures</t>
        </is>
      </c>
      <c r="B14" s="5" t="n">
        <v>-3443</v>
      </c>
      <c r="C14" s="5" t="n">
        <v>-22597</v>
      </c>
      <c r="D14" s="5" t="n">
        <v>-3237</v>
      </c>
    </row>
    <row r="15">
      <c r="A15" s="3" t="inlineStr">
        <is>
          <t>Changes in operating assets and liabilities:</t>
        </is>
      </c>
    </row>
    <row r="16">
      <c r="A16" s="4" t="inlineStr">
        <is>
          <t>Decrease in prepaid expenses and other assets</t>
        </is>
      </c>
      <c r="B16" s="5" t="n">
        <v>22434</v>
      </c>
      <c r="C16" s="5" t="n">
        <v>37854</v>
      </c>
      <c r="D16" s="5" t="n">
        <v>6651</v>
      </c>
    </row>
    <row r="17">
      <c r="A17" s="4" t="inlineStr">
        <is>
          <t>Increase (Decrease) in Accounts Receivable</t>
        </is>
      </c>
      <c r="B17" s="5" t="n">
        <v>-44704</v>
      </c>
      <c r="C17" s="5" t="n">
        <v>8923</v>
      </c>
      <c r="D17" s="5" t="n">
        <v>-1384</v>
      </c>
    </row>
    <row r="18">
      <c r="A18" s="4" t="inlineStr">
        <is>
          <t>Increase (Decrease) in Inventories</t>
        </is>
      </c>
      <c r="B18" s="5" t="n">
        <v>-9928</v>
      </c>
      <c r="C18" s="5" t="n">
        <v>4243</v>
      </c>
      <c r="D18" s="5" t="n">
        <v>2776</v>
      </c>
    </row>
    <row r="19">
      <c r="A19" s="4" t="inlineStr">
        <is>
          <t>(Decrease) increase in accounts payable and accrued expenses</t>
        </is>
      </c>
      <c r="B19" s="5" t="n">
        <v>36139</v>
      </c>
      <c r="C19" s="5" t="n">
        <v>-25085</v>
      </c>
      <c r="D19" s="5" t="n">
        <v>3029</v>
      </c>
    </row>
    <row r="20">
      <c r="A20" s="4" t="inlineStr">
        <is>
          <t>Decrease in net amounts due from related parties</t>
        </is>
      </c>
      <c r="B20" s="5" t="n">
        <v>7880</v>
      </c>
      <c r="C20" s="5" t="n">
        <v>9314</v>
      </c>
      <c r="D20" s="5" t="n">
        <v>2993</v>
      </c>
    </row>
    <row r="21">
      <c r="A21" s="4" t="inlineStr">
        <is>
          <t>Net cash provided by (used in) operating activities</t>
        </is>
      </c>
      <c r="B21" s="5" t="n">
        <v>8242</v>
      </c>
      <c r="C21" s="5" t="n">
        <v>-38835</v>
      </c>
      <c r="D21" s="5" t="n">
        <v>33880</v>
      </c>
    </row>
    <row r="22">
      <c r="A22" s="3" t="inlineStr">
        <is>
          <t>Investing activities</t>
        </is>
      </c>
    </row>
    <row r="23">
      <c r="A23" s="4" t="inlineStr">
        <is>
          <t>Payments to Acquire Equity Method Investments</t>
        </is>
      </c>
      <c r="B23" s="5" t="n">
        <v>0</v>
      </c>
      <c r="C23" s="5" t="n">
        <v>0</v>
      </c>
      <c r="D23" s="5" t="n">
        <v>-1500</v>
      </c>
    </row>
    <row r="24">
      <c r="A24" s="4" t="inlineStr">
        <is>
          <t>Proceeds from Sale of Equity Method Investments</t>
        </is>
      </c>
      <c r="B24" s="5" t="n">
        <v>64155</v>
      </c>
      <c r="C24" s="5" t="n">
        <v>42711</v>
      </c>
      <c r="D24" s="5" t="n">
        <v>1547</v>
      </c>
    </row>
    <row r="25">
      <c r="A25" s="4" t="inlineStr">
        <is>
          <t>Payments for (Proceeds from) Previous Acquisition</t>
        </is>
      </c>
      <c r="B25" s="5" t="n">
        <v>-25719</v>
      </c>
      <c r="C25" s="5" t="n">
        <v>0</v>
      </c>
      <c r="D25" s="5" t="n">
        <v>0</v>
      </c>
    </row>
    <row r="26">
      <c r="A26" s="4" t="inlineStr">
        <is>
          <t>Proceeds from sale of assets held for sale</t>
        </is>
      </c>
      <c r="B26" s="5" t="n">
        <v>496107</v>
      </c>
      <c r="C26" s="5" t="n">
        <v>194066</v>
      </c>
      <c r="D26" s="5" t="n">
        <v>84241</v>
      </c>
    </row>
    <row r="27">
      <c r="A27" s="4" t="inlineStr">
        <is>
          <t>Proceeds from Dividends Received</t>
        </is>
      </c>
      <c r="B27" s="5" t="n">
        <v>862</v>
      </c>
      <c r="C27" s="5" t="n">
        <v>1087</v>
      </c>
      <c r="D27" s="5" t="n">
        <v>2163</v>
      </c>
    </row>
    <row r="28">
      <c r="A28" s="4" t="inlineStr">
        <is>
          <t>Scrubber payments</t>
        </is>
      </c>
      <c r="B28" s="5" t="n">
        <v>0</v>
      </c>
      <c r="C28" s="5" t="n">
        <v>-42359</v>
      </c>
      <c r="D28" s="5" t="n">
        <v>-32610</v>
      </c>
    </row>
    <row r="29">
      <c r="A29" s="4" t="inlineStr">
        <is>
          <t>Payments to Acquire Machinery and Equipment</t>
        </is>
      </c>
      <c r="B29" s="5" t="n">
        <v>36465</v>
      </c>
      <c r="C29" s="5" t="n">
        <v>0</v>
      </c>
      <c r="D29" s="5" t="n">
        <v>0</v>
      </c>
    </row>
    <row r="30">
      <c r="A30" s="4" t="inlineStr">
        <is>
          <t>Net cash provided by investing activities</t>
        </is>
      </c>
      <c r="B30" s="5" t="n">
        <v>550378</v>
      </c>
      <c r="C30" s="5" t="n">
        <v>195505</v>
      </c>
      <c r="D30" s="5" t="n">
        <v>53841</v>
      </c>
    </row>
    <row r="31">
      <c r="A31" s="3" t="inlineStr">
        <is>
          <t>Financing activities</t>
        </is>
      </c>
    </row>
    <row r="32">
      <c r="A32" s="4" t="inlineStr">
        <is>
          <t>Proceeds from Issuance of Common Stock</t>
        </is>
      </c>
      <c r="B32" s="5" t="n">
        <v>165896</v>
      </c>
      <c r="C32" s="5" t="n">
        <v>82254</v>
      </c>
      <c r="D32" s="5" t="n">
        <v>0</v>
      </c>
    </row>
    <row r="33">
      <c r="A33" s="4" t="inlineStr">
        <is>
          <t>Payments for Repurchase of Common Stock</t>
        </is>
      </c>
      <c r="B33" s="5" t="n">
        <v>-1407</v>
      </c>
      <c r="C33" s="5" t="n">
        <v>-16724</v>
      </c>
      <c r="D33" s="5" t="n">
        <v>0</v>
      </c>
    </row>
    <row r="34">
      <c r="A34" s="4" t="inlineStr">
        <is>
          <t>Dividends paid</t>
        </is>
      </c>
      <c r="B34" s="5" t="n">
        <v>-1712</v>
      </c>
      <c r="C34" s="5" t="n">
        <v>-3234</v>
      </c>
      <c r="D34" s="5" t="n">
        <v>-5748</v>
      </c>
    </row>
    <row r="35">
      <c r="A35" s="4" t="inlineStr">
        <is>
          <t>Proceeds from Issuance of Debt</t>
        </is>
      </c>
      <c r="B35" s="5" t="n">
        <v>0</v>
      </c>
      <c r="C35" s="5" t="n">
        <v>199840</v>
      </c>
      <c r="D35" s="5" t="n">
        <v>306710</v>
      </c>
    </row>
    <row r="36">
      <c r="A36" s="4" t="inlineStr">
        <is>
          <t>Repayments of long term debt</t>
        </is>
      </c>
      <c r="B36" s="5" t="n">
        <v>-651422</v>
      </c>
      <c r="C36" s="5" t="n">
        <v>-377334</v>
      </c>
      <c r="D36" s="5" t="n">
        <v>-409002</v>
      </c>
    </row>
    <row r="37">
      <c r="A37" s="4" t="inlineStr">
        <is>
          <t>Debt issue cost paid</t>
        </is>
      </c>
      <c r="B37" s="5" t="n">
        <v>0</v>
      </c>
      <c r="C37" s="5" t="n">
        <v>0</v>
      </c>
      <c r="D37" s="5" t="n">
        <v>-4646</v>
      </c>
    </row>
    <row r="38">
      <c r="A38" s="4" t="inlineStr">
        <is>
          <t>Net cash used in financing activities</t>
        </is>
      </c>
      <c r="B38" s="5" t="n">
        <v>-488645</v>
      </c>
      <c r="C38" s="5" t="n">
        <v>-115198</v>
      </c>
      <c r="D38" s="5" t="n">
        <v>-112686</v>
      </c>
    </row>
    <row r="39">
      <c r="A39" s="4" t="inlineStr">
        <is>
          <t>Increase (decrease) in cash and cash equivalents</t>
        </is>
      </c>
      <c r="B39" s="5" t="n">
        <v>69975</v>
      </c>
      <c r="C39" s="5" t="n">
        <v>41472</v>
      </c>
      <c r="D39" s="5" t="n">
        <v>-24965</v>
      </c>
    </row>
    <row r="40">
      <c r="A40" s="4" t="inlineStr">
        <is>
          <t>Cash and cash equivalents, beginning of period</t>
        </is>
      </c>
      <c r="B40" s="5" t="n">
        <v>84002</v>
      </c>
      <c r="C40" s="5" t="n">
        <v>42530</v>
      </c>
      <c r="D40" s="5" t="n">
        <v>67495</v>
      </c>
    </row>
    <row r="41">
      <c r="A41" s="4" t="inlineStr">
        <is>
          <t>Cash and cash equivalents, end of period</t>
        </is>
      </c>
      <c r="B41" s="5" t="n">
        <v>153977</v>
      </c>
      <c r="C41" s="5" t="n">
        <v>84002</v>
      </c>
      <c r="D41" s="5" t="n">
        <v>42530</v>
      </c>
    </row>
    <row r="42">
      <c r="A42" s="3" t="inlineStr">
        <is>
          <t>Supplemental cash flow information:</t>
        </is>
      </c>
    </row>
    <row r="43">
      <c r="A43" s="4" t="inlineStr">
        <is>
          <t>Interest paid</t>
        </is>
      </c>
      <c r="B43" s="5" t="n">
        <v>5433</v>
      </c>
      <c r="C43" s="5" t="n">
        <v>28661</v>
      </c>
      <c r="D43" s="5" t="n">
        <v>46428</v>
      </c>
    </row>
    <row r="44">
      <c r="A44" s="3" t="inlineStr">
        <is>
          <t>Non-cash activities</t>
        </is>
      </c>
    </row>
    <row r="45">
      <c r="A45" s="4" t="inlineStr">
        <is>
          <t>Right of use assets obtained in exchange for operating lease liabilities</t>
        </is>
      </c>
      <c r="B45" s="5" t="n">
        <v>0</v>
      </c>
      <c r="C45" s="5" t="n">
        <v>0</v>
      </c>
      <c r="D45" s="5" t="n">
        <v>50296</v>
      </c>
    </row>
    <row r="46">
      <c r="A46" s="4" t="inlineStr">
        <is>
          <t>Dividend distributed in stocks of Scorpio Tankers Inc.</t>
        </is>
      </c>
      <c r="B46" s="5" t="n">
        <v>0</v>
      </c>
      <c r="C46" s="5" t="n">
        <v>0</v>
      </c>
      <c r="D46" s="5" t="n">
        <v>33699</v>
      </c>
    </row>
    <row r="47">
      <c r="A47" s="4" t="inlineStr">
        <is>
          <t>Fair value of shares issued as part of Seajacks acquisition</t>
        </is>
      </c>
      <c r="B47" s="5" t="n">
        <v>152288</v>
      </c>
      <c r="C47" s="5" t="n">
        <v>0</v>
      </c>
      <c r="D47" s="5" t="n">
        <v>0</v>
      </c>
    </row>
    <row r="48">
      <c r="A48" s="4" t="inlineStr">
        <is>
          <t>Issuance of redeemable notes as part of Seajacks acquisition</t>
        </is>
      </c>
      <c r="B48" s="6" t="n">
        <v>70686</v>
      </c>
      <c r="C48" s="6" t="n">
        <v>0</v>
      </c>
      <c r="D48"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d on a Non-recurring Basis (Details) - USD ($) $ in Thousands</t>
        </is>
      </c>
      <c r="B1" s="2" t="inlineStr">
        <is>
          <t>12 Months Ended</t>
        </is>
      </c>
    </row>
    <row r="2">
      <c r="B2" s="2" t="inlineStr">
        <is>
          <t>Dec. 31, 2020</t>
        </is>
      </c>
      <c r="C2" s="2" t="inlineStr">
        <is>
          <t>Dec. 31, 2021</t>
        </is>
      </c>
    </row>
    <row r="3">
      <c r="A3" s="3" t="inlineStr">
        <is>
          <t>Fair Value, Assets and Liabilities Measured on Recurring and Nonrecurring Basis [Line Items]</t>
        </is>
      </c>
    </row>
    <row r="4">
      <c r="A4" s="4" t="inlineStr">
        <is>
          <t>Write down of assets held for sale</t>
        </is>
      </c>
      <c r="B4" s="6" t="n">
        <v>458600</v>
      </c>
    </row>
    <row r="5">
      <c r="A5" s="4" t="inlineStr">
        <is>
          <t>Assets held for sale</t>
        </is>
      </c>
      <c r="B5" s="6" t="n">
        <v>708097</v>
      </c>
      <c r="C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27" customWidth="1" min="2" max="2"/>
    <col width="27" customWidth="1" min="3" max="3"/>
    <col width="21" customWidth="1" min="4" max="4"/>
    <col width="19" customWidth="1" min="5" max="5"/>
    <col width="20" customWidth="1" min="6" max="6"/>
    <col width="27" customWidth="1" min="7" max="7"/>
  </cols>
  <sheetData>
    <row r="1">
      <c r="A1" s="1" t="inlineStr">
        <is>
          <t>Related Party Transactions - Narrative (Details)</t>
        </is>
      </c>
      <c r="B1" s="2" t="inlineStr">
        <is>
          <t>12 Months Ended</t>
        </is>
      </c>
    </row>
    <row r="2">
      <c r="B2" s="2" t="inlineStr">
        <is>
          <t>Dec. 31, 2021USD ($)shares</t>
        </is>
      </c>
      <c r="C2" s="2" t="inlineStr">
        <is>
          <t>Dec. 31, 2020USD ($)shares</t>
        </is>
      </c>
      <c r="D2" s="2" t="inlineStr">
        <is>
          <t>Dec. 31, 2019USD ($)</t>
        </is>
      </c>
      <c r="E2" s="2" t="inlineStr">
        <is>
          <t>May 11, 2020shares</t>
        </is>
      </c>
      <c r="F2" s="2" t="inlineStr">
        <is>
          <t>Jan. 18, 2019shares</t>
        </is>
      </c>
      <c r="G2" s="2" t="inlineStr">
        <is>
          <t>Oct. 12, 2018USD ($)shares</t>
        </is>
      </c>
    </row>
    <row r="3">
      <c r="A3" s="3" t="inlineStr">
        <is>
          <t>Related Party Transaction [Line Items]</t>
        </is>
      </c>
    </row>
    <row r="4">
      <c r="A4" s="4" t="inlineStr">
        <is>
          <t>Termination notice master agreement</t>
        </is>
      </c>
      <c r="B4" s="4" t="inlineStr">
        <is>
          <t>3 months</t>
        </is>
      </c>
    </row>
    <row r="5">
      <c r="A5" s="4" t="inlineStr">
        <is>
          <t>Termination fee equal to a term for management fees</t>
        </is>
      </c>
      <c r="B5" s="4" t="inlineStr">
        <is>
          <t>3 months</t>
        </is>
      </c>
    </row>
    <row r="6">
      <c r="A6" s="4" t="inlineStr">
        <is>
          <t>Equity Method Investment, Aggregate Cost</t>
        </is>
      </c>
      <c r="B6" s="6" t="n">
        <v>100000000</v>
      </c>
    </row>
    <row r="7">
      <c r="A7" s="4" t="inlineStr">
        <is>
          <t>Investment Owned, Balance, Shares | shares</t>
        </is>
      </c>
      <c r="B7" s="5" t="n">
        <v>2160000</v>
      </c>
      <c r="C7" s="5" t="n">
        <v>4400000</v>
      </c>
      <c r="E7" s="5" t="n">
        <v>2160000</v>
      </c>
      <c r="F7" s="5" t="n">
        <v>5400000</v>
      </c>
      <c r="G7" s="5" t="n">
        <v>54100000</v>
      </c>
    </row>
    <row r="8">
      <c r="A8" s="4" t="inlineStr">
        <is>
          <t>Equity Method Investment, Ownership Percentage</t>
        </is>
      </c>
      <c r="B8" s="4" t="inlineStr">
        <is>
          <t>3.70%</t>
        </is>
      </c>
      <c r="G8" s="4" t="inlineStr">
        <is>
          <t>10.90%</t>
        </is>
      </c>
    </row>
    <row r="9">
      <c r="A9" s="4" t="inlineStr">
        <is>
          <t>Scorpio Tankers [Member]</t>
        </is>
      </c>
    </row>
    <row r="10">
      <c r="A10" s="3" t="inlineStr">
        <is>
          <t>Related Party Transaction [Line Items]</t>
        </is>
      </c>
    </row>
    <row r="11">
      <c r="A11" s="4" t="inlineStr">
        <is>
          <t>Equity Method Investment, Aggregate Cost</t>
        </is>
      </c>
      <c r="B11" s="6" t="n">
        <v>100000000</v>
      </c>
    </row>
    <row r="12">
      <c r="A12" s="4" t="inlineStr">
        <is>
          <t>Investment Owned, Balance, Shares | shares</t>
        </is>
      </c>
      <c r="G12" s="5" t="n">
        <v>54100000</v>
      </c>
    </row>
    <row r="13">
      <c r="A13" s="4" t="inlineStr">
        <is>
          <t>Equity Method Investment, Ownership Percentage</t>
        </is>
      </c>
      <c r="G13" s="4" t="inlineStr">
        <is>
          <t>10.90%</t>
        </is>
      </c>
    </row>
    <row r="14">
      <c r="A14" s="4" t="inlineStr">
        <is>
          <t>Equity Raise</t>
        </is>
      </c>
      <c r="G14" s="6" t="n">
        <v>337000000</v>
      </c>
    </row>
    <row r="15">
      <c r="A15" s="4" t="inlineStr">
        <is>
          <t>Scorpio Commercial &amp; Scorpio Ship Management</t>
        </is>
      </c>
    </row>
    <row r="16">
      <c r="A16" s="3" t="inlineStr">
        <is>
          <t>Related Party Transaction [Line Items]</t>
        </is>
      </c>
    </row>
    <row r="17">
      <c r="A17" s="4" t="inlineStr">
        <is>
          <t>Termination notice master agreement</t>
        </is>
      </c>
      <c r="B17" s="4" t="inlineStr">
        <is>
          <t>24 months</t>
        </is>
      </c>
    </row>
    <row r="18">
      <c r="A18" s="4" t="inlineStr">
        <is>
          <t>Termination notice payment in months,master agreement</t>
        </is>
      </c>
      <c r="B18" s="4" t="inlineStr">
        <is>
          <t>24 months</t>
        </is>
      </c>
    </row>
    <row r="19">
      <c r="A19" s="4" t="inlineStr">
        <is>
          <t>Scorpio commercial management (SCM)</t>
        </is>
      </c>
    </row>
    <row r="20">
      <c r="A20" s="3" t="inlineStr">
        <is>
          <t>Related Party Transaction [Line Items]</t>
        </is>
      </c>
    </row>
    <row r="21">
      <c r="A21" s="4" t="inlineStr">
        <is>
          <t>Commercial management fee payable to SCM (per vessel per day)</t>
        </is>
      </c>
      <c r="C21" s="6" t="n">
        <v>300</v>
      </c>
      <c r="D21" s="6" t="n">
        <v>300</v>
      </c>
    </row>
    <row r="22">
      <c r="A22" s="4" t="inlineStr">
        <is>
          <t>Commission payable to SCM of gross revenues per charter</t>
        </is>
      </c>
      <c r="C22" s="4" t="inlineStr">
        <is>
          <t>1.75%</t>
        </is>
      </c>
    </row>
    <row r="23">
      <c r="A23" s="4" t="inlineStr">
        <is>
          <t>Number of months to exit the pool for vessels that do have provisions</t>
        </is>
      </c>
      <c r="C23" s="4" t="inlineStr">
        <is>
          <t>12 months</t>
        </is>
      </c>
    </row>
    <row r="24">
      <c r="A24" s="4" t="inlineStr">
        <is>
          <t>Commercial management commissions on gross revenue vessels outside of pool</t>
        </is>
      </c>
      <c r="B24" s="4" t="inlineStr">
        <is>
          <t>1.75%</t>
        </is>
      </c>
    </row>
    <row r="25">
      <c r="A25" s="4" t="inlineStr">
        <is>
          <t>Sumec Vessels [Member]</t>
        </is>
      </c>
    </row>
    <row r="26">
      <c r="A26" s="3" t="inlineStr">
        <is>
          <t>Related Party Transaction [Line Items]</t>
        </is>
      </c>
    </row>
    <row r="27">
      <c r="A27" s="4" t="inlineStr">
        <is>
          <t>Vessels time charter-in</t>
        </is>
      </c>
      <c r="B27" s="5" t="n">
        <v>4</v>
      </c>
    </row>
    <row r="28">
      <c r="A28" s="4" t="inlineStr">
        <is>
          <t>Scorpio Ship Management SSM</t>
        </is>
      </c>
    </row>
    <row r="29">
      <c r="A29" s="3" t="inlineStr">
        <is>
          <t>Related Party Transaction [Line Items]</t>
        </is>
      </c>
    </row>
    <row r="30">
      <c r="A30" s="4" t="inlineStr">
        <is>
          <t>Annual fee per vessel to provide technical management service</t>
        </is>
      </c>
      <c r="B30" s="6" t="n">
        <v>160000</v>
      </c>
    </row>
    <row r="31">
      <c r="A31" s="4" t="inlineStr">
        <is>
          <t>Minimum | Scorpio Ship Management SSM</t>
        </is>
      </c>
    </row>
    <row r="32">
      <c r="A32" s="3" t="inlineStr">
        <is>
          <t>Related Party Transaction [Line Items]</t>
        </is>
      </c>
    </row>
    <row r="33">
      <c r="A33" s="4" t="inlineStr">
        <is>
          <t>Construction Supervisory Services payable per vessel</t>
        </is>
      </c>
      <c r="C33" s="6" t="n">
        <v>200000</v>
      </c>
    </row>
    <row r="34">
      <c r="A34" s="4" t="inlineStr">
        <is>
          <t>Maximum [Member] | Scorpio Ship Management SSM</t>
        </is>
      </c>
    </row>
    <row r="35">
      <c r="A35" s="3" t="inlineStr">
        <is>
          <t>Related Party Transaction [Line Items]</t>
        </is>
      </c>
    </row>
    <row r="36">
      <c r="A36" s="4" t="inlineStr">
        <is>
          <t>Construction Supervisory Services payable per vessel</t>
        </is>
      </c>
      <c r="C36" s="6" t="n">
        <v>500000</v>
      </c>
    </row>
    <row r="37">
      <c r="A37" s="4" t="inlineStr">
        <is>
          <t>Sumec Vessels [Member] | Minimum</t>
        </is>
      </c>
    </row>
    <row r="38">
      <c r="A38" s="3" t="inlineStr">
        <is>
          <t>Related Party Transaction [Line Items]</t>
        </is>
      </c>
    </row>
    <row r="39">
      <c r="A39" s="4" t="inlineStr">
        <is>
          <t>Bareboat charter agreement time period</t>
        </is>
      </c>
      <c r="B39" s="4" t="inlineStr">
        <is>
          <t>24 months</t>
        </is>
      </c>
    </row>
    <row r="40">
      <c r="A40" s="4" t="inlineStr">
        <is>
          <t>Sumec Vessels [Member] | Maximum [Member]</t>
        </is>
      </c>
    </row>
    <row r="41">
      <c r="A41" s="3" t="inlineStr">
        <is>
          <t>Related Party Transaction [Line Items]</t>
        </is>
      </c>
    </row>
    <row r="42">
      <c r="A42" s="4" t="inlineStr">
        <is>
          <t>Bareboat charter agreement time period</t>
        </is>
      </c>
      <c r="B42" s="4" t="inlineStr">
        <is>
          <t>27 month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Balances Included in the Statement of Opera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related party pools</t>
        </is>
      </c>
      <c r="B4" s="6" t="n">
        <v>16392</v>
      </c>
      <c r="C4" s="6" t="n">
        <v>130612</v>
      </c>
      <c r="D4" s="6" t="n">
        <v>203023</v>
      </c>
    </row>
    <row r="5">
      <c r="A5" s="4" t="inlineStr">
        <is>
          <t>Voyage expenses- related party</t>
        </is>
      </c>
      <c r="B5" s="5" t="n">
        <v>5435</v>
      </c>
      <c r="C5" s="5" t="n">
        <v>3293</v>
      </c>
      <c r="D5" s="5" t="n">
        <v>1948</v>
      </c>
    </row>
    <row r="6">
      <c r="A6" s="4" t="inlineStr">
        <is>
          <t>Vessel operating costs-related party</t>
        </is>
      </c>
      <c r="B6" s="5" t="n">
        <v>3092</v>
      </c>
      <c r="C6" s="5" t="n">
        <v>11946</v>
      </c>
      <c r="D6" s="5" t="n">
        <v>13237</v>
      </c>
    </row>
    <row r="7">
      <c r="A7" s="4" t="inlineStr">
        <is>
          <t>General and Administrative Expenses - related party</t>
        </is>
      </c>
      <c r="B7" s="5" t="n">
        <v>33135</v>
      </c>
      <c r="C7" s="5" t="n">
        <v>8103</v>
      </c>
      <c r="D7" s="5" t="n">
        <v>10072</v>
      </c>
    </row>
    <row r="8">
      <c r="A8" s="4" t="inlineStr">
        <is>
          <t>Gain (Loss) on Investments</t>
        </is>
      </c>
      <c r="B8" s="5" t="n">
        <v>9735</v>
      </c>
      <c r="C8" s="5" t="n">
        <v>-105384</v>
      </c>
      <c r="D8" s="5" t="n">
        <v>116925</v>
      </c>
    </row>
    <row r="9">
      <c r="A9" s="4" t="inlineStr">
        <is>
          <t>Loss / write down on assets held for sale-related party</t>
        </is>
      </c>
      <c r="B9" s="5" t="n">
        <v>1474</v>
      </c>
      <c r="C9" s="5" t="n">
        <v>36803</v>
      </c>
      <c r="D9" s="5" t="n">
        <v>814</v>
      </c>
    </row>
    <row r="10">
      <c r="A10" s="4" t="inlineStr">
        <is>
          <t>Financial , net</t>
        </is>
      </c>
      <c r="B10" s="5" t="n">
        <v>1512</v>
      </c>
      <c r="C10" s="5" t="n">
        <v>0</v>
      </c>
      <c r="D10" s="5" t="n">
        <v>0</v>
      </c>
    </row>
    <row r="11">
      <c r="A11" s="4" t="inlineStr">
        <is>
          <t>Kamsarmax pool [Member]</t>
        </is>
      </c>
    </row>
    <row r="12">
      <c r="A12" s="3" t="inlineStr">
        <is>
          <t>Related Party Transaction [Line Items]</t>
        </is>
      </c>
    </row>
    <row r="13">
      <c r="A13" s="4" t="inlineStr">
        <is>
          <t>Revenue-related party pools</t>
        </is>
      </c>
      <c r="B13" s="5" t="n">
        <v>10754</v>
      </c>
      <c r="C13" s="5" t="n">
        <v>48930</v>
      </c>
      <c r="D13" s="5" t="n">
        <v>69368</v>
      </c>
    </row>
    <row r="14">
      <c r="A14" s="4" t="inlineStr">
        <is>
          <t>Ultramax pool [Member]</t>
        </is>
      </c>
    </row>
    <row r="15">
      <c r="A15" s="3" t="inlineStr">
        <is>
          <t>Related Party Transaction [Line Items]</t>
        </is>
      </c>
    </row>
    <row r="16">
      <c r="A16" s="4" t="inlineStr">
        <is>
          <t>Revenue-related party pools</t>
        </is>
      </c>
      <c r="B16" s="5" t="n">
        <v>5638</v>
      </c>
      <c r="C16" s="5" t="n">
        <v>81683</v>
      </c>
      <c r="D16" s="5" t="n">
        <v>133655</v>
      </c>
    </row>
    <row r="17">
      <c r="A17" s="4" t="inlineStr">
        <is>
          <t>Scorpio commercial management (SCM)</t>
        </is>
      </c>
    </row>
    <row r="18">
      <c r="A18" s="3" t="inlineStr">
        <is>
          <t>Related Party Transaction [Line Items]</t>
        </is>
      </c>
    </row>
    <row r="19">
      <c r="A19" s="4" t="inlineStr">
        <is>
          <t>Voyage expenses- related party</t>
        </is>
      </c>
      <c r="B19" s="5" t="n">
        <v>2582</v>
      </c>
      <c r="C19" s="5" t="n">
        <v>1449</v>
      </c>
      <c r="D19" s="5" t="n">
        <v>295</v>
      </c>
    </row>
    <row r="20">
      <c r="A20" s="4" t="inlineStr">
        <is>
          <t>General and Administrative Expenses - related party</t>
        </is>
      </c>
      <c r="B20" s="5" t="n">
        <v>220</v>
      </c>
      <c r="C20" s="5" t="n">
        <v>71</v>
      </c>
      <c r="D20" s="5" t="n">
        <v>103</v>
      </c>
    </row>
    <row r="21">
      <c r="A21" s="4" t="inlineStr">
        <is>
          <t>Loss / write down on assets held for sale-related party</t>
        </is>
      </c>
      <c r="B21" s="5" t="n">
        <v>-4582</v>
      </c>
      <c r="C21" s="5" t="n">
        <v>-17250</v>
      </c>
    </row>
    <row r="22">
      <c r="A22" s="4" t="inlineStr">
        <is>
          <t>Bunker Supplier [Member]</t>
        </is>
      </c>
    </row>
    <row r="23">
      <c r="A23" s="3" t="inlineStr">
        <is>
          <t>Related Party Transaction [Line Items]</t>
        </is>
      </c>
    </row>
    <row r="24">
      <c r="A24" s="4" t="inlineStr">
        <is>
          <t>Voyage expenses- related party</t>
        </is>
      </c>
      <c r="B24" s="5" t="n">
        <v>2853</v>
      </c>
      <c r="C24" s="5" t="n">
        <v>1844</v>
      </c>
      <c r="D24" s="5" t="n">
        <v>1653</v>
      </c>
    </row>
    <row r="25">
      <c r="A25" s="4" t="inlineStr">
        <is>
          <t>Scorpio Ship Management SSM</t>
        </is>
      </c>
    </row>
    <row r="26">
      <c r="A26" s="3" t="inlineStr">
        <is>
          <t>Related Party Transaction [Line Items]</t>
        </is>
      </c>
    </row>
    <row r="27">
      <c r="A27" s="4" t="inlineStr">
        <is>
          <t>Vessel operating costs-related party</t>
        </is>
      </c>
      <c r="B27" s="5" t="n">
        <v>2799</v>
      </c>
      <c r="C27" s="5" t="n">
        <v>11547</v>
      </c>
      <c r="D27" s="5" t="n">
        <v>12970</v>
      </c>
    </row>
    <row r="28">
      <c r="A28" s="4" t="inlineStr">
        <is>
          <t>General and Administrative Expenses - related party</t>
        </is>
      </c>
      <c r="B28" s="5" t="n">
        <v>13</v>
      </c>
      <c r="C28" s="5" t="n">
        <v>148</v>
      </c>
      <c r="D28" s="5" t="n">
        <v>267</v>
      </c>
    </row>
    <row r="29">
      <c r="A29" s="4" t="inlineStr">
        <is>
          <t>Loss / write down on assets held for sale-related party</t>
        </is>
      </c>
      <c r="B29" s="5" t="n">
        <v>1344</v>
      </c>
      <c r="C29" s="5" t="n">
        <v>-17789</v>
      </c>
      <c r="D29" s="5" t="n">
        <v>-400</v>
      </c>
    </row>
    <row r="30">
      <c r="A30" s="4" t="inlineStr">
        <is>
          <t>Scorpio Services Holding Limited</t>
        </is>
      </c>
    </row>
    <row r="31">
      <c r="A31" s="3" t="inlineStr">
        <is>
          <t>Related Party Transaction [Line Items]</t>
        </is>
      </c>
    </row>
    <row r="32">
      <c r="A32" s="4" t="inlineStr">
        <is>
          <t>General and Administrative Expenses - related party</t>
        </is>
      </c>
      <c r="B32" s="5" t="n">
        <v>1783</v>
      </c>
      <c r="C32" s="5" t="n">
        <v>5992</v>
      </c>
      <c r="D32" s="5" t="n">
        <v>6657</v>
      </c>
    </row>
    <row r="33">
      <c r="A33" s="4" t="inlineStr">
        <is>
          <t>Loss / write down on assets held for sale-related party</t>
        </is>
      </c>
      <c r="B33" s="5" t="n">
        <v>1764</v>
      </c>
      <c r="C33" s="5" t="n">
        <v>-1764</v>
      </c>
      <c r="D33" s="5" t="n">
        <v>0</v>
      </c>
    </row>
    <row r="34">
      <c r="A34" s="4" t="inlineStr">
        <is>
          <t>SUK</t>
        </is>
      </c>
    </row>
    <row r="35">
      <c r="A35" s="3" t="inlineStr">
        <is>
          <t>Related Party Transaction [Line Items]</t>
        </is>
      </c>
    </row>
    <row r="36">
      <c r="A36" s="4" t="inlineStr">
        <is>
          <t>General and Administrative Expenses - related party</t>
        </is>
      </c>
      <c r="B36" s="5" t="n">
        <v>1119</v>
      </c>
      <c r="C36" s="5" t="n">
        <v>1869</v>
      </c>
      <c r="D36" s="5" t="n">
        <v>2923</v>
      </c>
    </row>
    <row r="37">
      <c r="A37" s="4" t="inlineStr">
        <is>
          <t>Travel Provider [Member]</t>
        </is>
      </c>
    </row>
    <row r="38">
      <c r="A38" s="3" t="inlineStr">
        <is>
          <t>Related Party Transaction [Line Items]</t>
        </is>
      </c>
    </row>
    <row r="39">
      <c r="A39" s="4" t="inlineStr">
        <is>
          <t>General and Administrative Expenses - related party</t>
        </is>
      </c>
      <c r="B39" s="5" t="n">
        <v>0</v>
      </c>
      <c r="C39" s="5" t="n">
        <v>23</v>
      </c>
      <c r="D39" s="5" t="n">
        <v>122</v>
      </c>
    </row>
    <row r="40">
      <c r="A40" s="4" t="inlineStr">
        <is>
          <t>Scorpio Tankers [Member]</t>
        </is>
      </c>
    </row>
    <row r="41">
      <c r="A41" s="3" t="inlineStr">
        <is>
          <t>Related Party Transaction [Line Items]</t>
        </is>
      </c>
    </row>
    <row r="42">
      <c r="A42" s="4" t="inlineStr">
        <is>
          <t>Gain (Loss) on Investments</t>
        </is>
      </c>
      <c r="B42" s="5" t="n">
        <v>4353</v>
      </c>
      <c r="C42" s="5" t="n">
        <v>-105384</v>
      </c>
      <c r="D42" s="5" t="n">
        <v>116878</v>
      </c>
    </row>
    <row r="43">
      <c r="A43" s="4" t="inlineStr">
        <is>
          <t>Port Agent [Member]</t>
        </is>
      </c>
    </row>
    <row r="44">
      <c r="A44" s="3" t="inlineStr">
        <is>
          <t>Related Party Transaction [Line Items]</t>
        </is>
      </c>
    </row>
    <row r="45">
      <c r="A45" s="4" t="inlineStr">
        <is>
          <t>Vessel operating costs-related party</t>
        </is>
      </c>
      <c r="B45" s="5" t="n">
        <v>293</v>
      </c>
      <c r="C45" s="5" t="n">
        <v>399</v>
      </c>
      <c r="D45" s="5" t="n">
        <v>267</v>
      </c>
    </row>
    <row r="46">
      <c r="A46" s="4" t="inlineStr">
        <is>
          <t>Marubeni Corporation [Member]</t>
        </is>
      </c>
    </row>
    <row r="47">
      <c r="A47" s="3" t="inlineStr">
        <is>
          <t>Related Party Transaction [Line Items]</t>
        </is>
      </c>
    </row>
    <row r="48">
      <c r="A48" s="4" t="inlineStr">
        <is>
          <t>Financial , net</t>
        </is>
      </c>
      <c r="B48" s="5" t="n">
        <v>782</v>
      </c>
      <c r="C48" s="5" t="n">
        <v>0</v>
      </c>
      <c r="D48" s="5" t="n">
        <v>0</v>
      </c>
    </row>
    <row r="49">
      <c r="A49" s="4" t="inlineStr">
        <is>
          <t>INCJ, Ltd [Member]</t>
        </is>
      </c>
    </row>
    <row r="50">
      <c r="A50" s="3" t="inlineStr">
        <is>
          <t>Related Party Transaction [Line Items]</t>
        </is>
      </c>
    </row>
    <row r="51">
      <c r="A51" s="4" t="inlineStr">
        <is>
          <t>Financial , net</t>
        </is>
      </c>
      <c r="B51" s="5" t="n">
        <v>680</v>
      </c>
      <c r="C51" s="5" t="n">
        <v>0</v>
      </c>
      <c r="D51" s="5" t="n">
        <v>0</v>
      </c>
    </row>
    <row r="52">
      <c r="A52" s="4" t="inlineStr">
        <is>
          <t>Mitsui O.S.K, Lines Ltd. [Member]</t>
        </is>
      </c>
    </row>
    <row r="53">
      <c r="A53" s="3" t="inlineStr">
        <is>
          <t>Related Party Transaction [Line Items]</t>
        </is>
      </c>
    </row>
    <row r="54">
      <c r="A54" s="4" t="inlineStr">
        <is>
          <t>Financial , net</t>
        </is>
      </c>
      <c r="B54" s="6" t="n">
        <v>50</v>
      </c>
      <c r="C54" s="6" t="n">
        <v>0</v>
      </c>
      <c r="D54" s="5" t="n">
        <v>0</v>
      </c>
    </row>
    <row r="55">
      <c r="A55" s="4" t="inlineStr">
        <is>
          <t>Contract Termination | Scorpio commercial management (SCM)</t>
        </is>
      </c>
    </row>
    <row r="56">
      <c r="A56" s="3" t="inlineStr">
        <is>
          <t>Related Party Transaction [Line Items]</t>
        </is>
      </c>
    </row>
    <row r="57">
      <c r="A57" s="4" t="inlineStr">
        <is>
          <t>Loss / write down on assets held for sale-related party</t>
        </is>
      </c>
      <c r="D57" s="6" t="n">
        <v>-4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Balances Included in the Balance Sheet (Details) - USD ($) $ in Thousands</t>
        </is>
      </c>
      <c r="B1" s="2" t="inlineStr">
        <is>
          <t>Dec. 31, 2021</t>
        </is>
      </c>
      <c r="C1" s="2" t="inlineStr">
        <is>
          <t>Dec. 31, 2020</t>
        </is>
      </c>
      <c r="D1" s="2" t="inlineStr">
        <is>
          <t>Dec. 31, 2019</t>
        </is>
      </c>
    </row>
    <row r="2">
      <c r="A2" s="3" t="inlineStr">
        <is>
          <t>Related Party Transaction [Line Items]</t>
        </is>
      </c>
    </row>
    <row r="3">
      <c r="A3" s="4" t="inlineStr">
        <is>
          <t>Due from related parties-current:</t>
        </is>
      </c>
      <c r="B3" s="6" t="n">
        <v>2125</v>
      </c>
      <c r="C3" s="6" t="n">
        <v>14877</v>
      </c>
    </row>
    <row r="4">
      <c r="A4" s="4" t="inlineStr">
        <is>
          <t>Equity investment</t>
        </is>
      </c>
      <c r="B4" s="5" t="n">
        <v>27607</v>
      </c>
      <c r="C4" s="5" t="n">
        <v>24116</v>
      </c>
      <c r="D4" s="6" t="n">
        <v>173298</v>
      </c>
    </row>
    <row r="5">
      <c r="A5" s="4" t="inlineStr">
        <is>
          <t>Due to related parties-current :</t>
        </is>
      </c>
      <c r="B5" s="5" t="n">
        <v>107</v>
      </c>
      <c r="C5" s="5" t="n">
        <v>4979</v>
      </c>
    </row>
    <row r="6">
      <c r="A6" s="4" t="inlineStr">
        <is>
          <t>Due to related parties redeemable notes</t>
        </is>
      </c>
      <c r="B6" s="5" t="n">
        <v>53015</v>
      </c>
      <c r="C6" s="5" t="n">
        <v>0</v>
      </c>
    </row>
    <row r="7">
      <c r="A7" s="4" t="inlineStr">
        <is>
          <t>Kamsarmax pool [Member]</t>
        </is>
      </c>
    </row>
    <row r="8">
      <c r="A8" s="3" t="inlineStr">
        <is>
          <t>Related Party Transaction [Line Items]</t>
        </is>
      </c>
    </row>
    <row r="9">
      <c r="A9" s="4" t="inlineStr">
        <is>
          <t>Due from related parties-current:</t>
        </is>
      </c>
      <c r="B9" s="5" t="n">
        <v>559</v>
      </c>
      <c r="C9" s="5" t="n">
        <v>7355</v>
      </c>
    </row>
    <row r="10">
      <c r="A10" s="4" t="inlineStr">
        <is>
          <t>Due to related parties-current :</t>
        </is>
      </c>
      <c r="B10" s="5" t="n">
        <v>0</v>
      </c>
      <c r="C10" s="5" t="n">
        <v>2193</v>
      </c>
    </row>
    <row r="11">
      <c r="A11" s="4" t="inlineStr">
        <is>
          <t>Ultramax pool [Member]</t>
        </is>
      </c>
    </row>
    <row r="12">
      <c r="A12" s="3" t="inlineStr">
        <is>
          <t>Related Party Transaction [Line Items]</t>
        </is>
      </c>
    </row>
    <row r="13">
      <c r="A13" s="4" t="inlineStr">
        <is>
          <t>Due from related parties-current:</t>
        </is>
      </c>
      <c r="B13" s="5" t="n">
        <v>1566</v>
      </c>
      <c r="C13" s="5" t="n">
        <v>7522</v>
      </c>
    </row>
    <row r="14">
      <c r="A14" s="4" t="inlineStr">
        <is>
          <t>Due to related parties-current :</t>
        </is>
      </c>
      <c r="B14" s="5" t="n">
        <v>0</v>
      </c>
      <c r="C14" s="5" t="n">
        <v>1014</v>
      </c>
    </row>
    <row r="15">
      <c r="A15" s="4" t="inlineStr">
        <is>
          <t>Scorpio commercial management (SCM)</t>
        </is>
      </c>
    </row>
    <row r="16">
      <c r="A16" s="3" t="inlineStr">
        <is>
          <t>Related Party Transaction [Line Items]</t>
        </is>
      </c>
    </row>
    <row r="17">
      <c r="A17" s="4" t="inlineStr">
        <is>
          <t>Due to related parties-current :</t>
        </is>
      </c>
      <c r="B17" s="5" t="n">
        <v>107</v>
      </c>
      <c r="C17" s="5" t="n">
        <v>281</v>
      </c>
    </row>
    <row r="18">
      <c r="A18" s="4" t="inlineStr">
        <is>
          <t>Scorpio Ship Management SSM</t>
        </is>
      </c>
    </row>
    <row r="19">
      <c r="A19" s="3" t="inlineStr">
        <is>
          <t>Related Party Transaction [Line Items]</t>
        </is>
      </c>
    </row>
    <row r="20">
      <c r="A20" s="4" t="inlineStr">
        <is>
          <t>Due to related parties-current :</t>
        </is>
      </c>
      <c r="B20" s="5" t="n">
        <v>0</v>
      </c>
      <c r="C20" s="5" t="n">
        <v>96</v>
      </c>
    </row>
    <row r="21">
      <c r="A21" s="4" t="inlineStr">
        <is>
          <t>Scorpio Services Holding Limited</t>
        </is>
      </c>
    </row>
    <row r="22">
      <c r="A22" s="3" t="inlineStr">
        <is>
          <t>Related Party Transaction [Line Items]</t>
        </is>
      </c>
    </row>
    <row r="23">
      <c r="A23" s="4" t="inlineStr">
        <is>
          <t>Due to related parties-current :</t>
        </is>
      </c>
      <c r="B23" s="5" t="n">
        <v>0</v>
      </c>
      <c r="C23" s="5" t="n">
        <v>373</v>
      </c>
    </row>
    <row r="24">
      <c r="A24" s="4" t="inlineStr">
        <is>
          <t>Port Agent [Member]</t>
        </is>
      </c>
    </row>
    <row r="25">
      <c r="A25" s="3" t="inlineStr">
        <is>
          <t>Related Party Transaction [Line Items]</t>
        </is>
      </c>
    </row>
    <row r="26">
      <c r="A26" s="4" t="inlineStr">
        <is>
          <t>Due to related parties-current :</t>
        </is>
      </c>
      <c r="B26" s="5" t="n">
        <v>0</v>
      </c>
      <c r="C26" s="5" t="n">
        <v>2</v>
      </c>
    </row>
    <row r="27">
      <c r="A27" s="4" t="inlineStr">
        <is>
          <t>Scorpio Commercial &amp; Scorpio Ship Management</t>
        </is>
      </c>
    </row>
    <row r="28">
      <c r="A28" s="3" t="inlineStr">
        <is>
          <t>Related Party Transaction [Line Items]</t>
        </is>
      </c>
    </row>
    <row r="29">
      <c r="A29" s="4" t="inlineStr">
        <is>
          <t>Due to related parties-current :</t>
        </is>
      </c>
      <c r="B29" s="5" t="n">
        <v>0</v>
      </c>
      <c r="C29" s="5" t="n">
        <v>1020</v>
      </c>
    </row>
    <row r="30">
      <c r="A30" s="4" t="inlineStr">
        <is>
          <t>Marubeni Corporation [Member]</t>
        </is>
      </c>
    </row>
    <row r="31">
      <c r="A31" s="3" t="inlineStr">
        <is>
          <t>Related Party Transaction [Line Items]</t>
        </is>
      </c>
    </row>
    <row r="32">
      <c r="A32" s="4" t="inlineStr">
        <is>
          <t>Due to related parties redeemable notes</t>
        </is>
      </c>
      <c r="B32" s="5" t="n">
        <v>27422</v>
      </c>
      <c r="C32" s="5" t="n">
        <v>0</v>
      </c>
    </row>
    <row r="33">
      <c r="A33" s="4" t="inlineStr">
        <is>
          <t>INCJ, Ltd [Member]</t>
        </is>
      </c>
    </row>
    <row r="34">
      <c r="A34" s="3" t="inlineStr">
        <is>
          <t>Related Party Transaction [Line Items]</t>
        </is>
      </c>
    </row>
    <row r="35">
      <c r="A35" s="4" t="inlineStr">
        <is>
          <t>Due to related parties redeemable notes</t>
        </is>
      </c>
      <c r="B35" s="5" t="n">
        <v>23857</v>
      </c>
      <c r="C35" s="5" t="n">
        <v>0</v>
      </c>
    </row>
    <row r="36">
      <c r="A36" s="4" t="inlineStr">
        <is>
          <t>Mitsui O.S.K, Lines Ltd. [Member]</t>
        </is>
      </c>
    </row>
    <row r="37">
      <c r="A37" s="3" t="inlineStr">
        <is>
          <t>Related Party Transaction [Line Items]</t>
        </is>
      </c>
    </row>
    <row r="38">
      <c r="A38" s="4" t="inlineStr">
        <is>
          <t>Due to related parties redeemable notes</t>
        </is>
      </c>
      <c r="B38" s="6" t="n">
        <v>1736</v>
      </c>
      <c r="C3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t>
        </is>
      </c>
      <c r="B4" s="6" t="n">
        <v>344</v>
      </c>
      <c r="C4" s="6" t="n">
        <v>0</v>
      </c>
      <c r="D4" s="6" t="n">
        <v>0</v>
      </c>
    </row>
    <row r="5">
      <c r="A5" s="4" t="inlineStr">
        <is>
          <t>Deferred Foreign Income Tax Expense (Benefit)</t>
        </is>
      </c>
      <c r="B5"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Income Taxes - components deferred tax (Details) $ in Thousands</t>
        </is>
      </c>
      <c r="B1" s="2" t="inlineStr">
        <is>
          <t>Dec. 31, 2021USD ($)</t>
        </is>
      </c>
    </row>
    <row r="2">
      <c r="A2" s="3" t="inlineStr">
        <is>
          <t>Income Tax Disclosure [Abstract]</t>
        </is>
      </c>
    </row>
    <row r="3">
      <c r="A3" s="4" t="inlineStr">
        <is>
          <t>Deferred Tax Assets, Operating Loss Carryforwards, Foreign</t>
        </is>
      </c>
      <c r="B3" s="6" t="n">
        <v>54726</v>
      </c>
    </row>
    <row r="4">
      <c r="A4" s="4" t="inlineStr">
        <is>
          <t>Deferred tax asset depreciation</t>
        </is>
      </c>
      <c r="B4" s="5" t="n">
        <v>61110</v>
      </c>
    </row>
    <row r="5">
      <c r="A5" s="4" t="inlineStr">
        <is>
          <t>Deferred Tax Assets, Other</t>
        </is>
      </c>
      <c r="B5" s="5" t="n">
        <v>3976</v>
      </c>
    </row>
    <row r="6">
      <c r="A6" s="4" t="inlineStr">
        <is>
          <t>Deferred Tax Assets, Tax Deferred Expense</t>
        </is>
      </c>
      <c r="B6" s="5" t="n">
        <v>119812</v>
      </c>
    </row>
    <row r="7">
      <c r="A7" s="4" t="inlineStr">
        <is>
          <t>Deferred Tax Assets, Valuation Allowance</t>
        </is>
      </c>
      <c r="B7" s="5" t="n">
        <v>-119812</v>
      </c>
    </row>
    <row r="8">
      <c r="A8" s="4" t="inlineStr">
        <is>
          <t>Deferred Tax Assets, Net of Valuation Allowance</t>
        </is>
      </c>
      <c r="B8" s="5" t="n">
        <v>0</v>
      </c>
    </row>
    <row r="9">
      <c r="A9" s="4" t="inlineStr">
        <is>
          <t>Deferred Tax Liabilities, Gross</t>
        </is>
      </c>
      <c r="B9" s="5" t="n">
        <v>0</v>
      </c>
    </row>
    <row r="10">
      <c r="A10" s="4" t="inlineStr">
        <is>
          <t>Deferred Tax Assets, Net</t>
        </is>
      </c>
      <c r="B1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bout the Company's Oper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Vessel Revenue</t>
        </is>
      </c>
      <c r="B4" s="6" t="n">
        <v>144033</v>
      </c>
      <c r="C4" s="6" t="n">
        <v>163732</v>
      </c>
      <c r="D4" s="6" t="n">
        <v>224579</v>
      </c>
    </row>
    <row r="5">
      <c r="A5" s="4" t="inlineStr">
        <is>
          <t>Voyage expenses-Segment</t>
        </is>
      </c>
      <c r="B5" s="5" t="n">
        <v>17562</v>
      </c>
      <c r="C5" s="5" t="n">
        <v>10009</v>
      </c>
      <c r="D5" s="5" t="n">
        <v>4200</v>
      </c>
    </row>
    <row r="6">
      <c r="A6" s="4" t="inlineStr">
        <is>
          <t>Vessel operating costs</t>
        </is>
      </c>
      <c r="B6" s="5" t="n">
        <v>-52505</v>
      </c>
      <c r="C6" s="5" t="n">
        <v>-92806</v>
      </c>
      <c r="D6" s="5" t="n">
        <v>-101121</v>
      </c>
    </row>
    <row r="7">
      <c r="A7" s="4" t="inlineStr">
        <is>
          <t>Charterhire expense</t>
        </is>
      </c>
      <c r="B7" s="5" t="n">
        <v>-34001</v>
      </c>
      <c r="C7" s="5" t="n">
        <v>-21107</v>
      </c>
      <c r="D7" s="5" t="n">
        <v>-17224</v>
      </c>
    </row>
    <row r="8">
      <c r="A8" s="4" t="inlineStr">
        <is>
          <t>Vessel depreciation</t>
        </is>
      </c>
      <c r="B8" s="5" t="n">
        <v>10190</v>
      </c>
      <c r="C8" s="5" t="n">
        <v>48369</v>
      </c>
      <c r="D8" s="5" t="n">
        <v>54224</v>
      </c>
    </row>
    <row r="9">
      <c r="A9" s="4" t="inlineStr">
        <is>
          <t>General and administrative expense</t>
        </is>
      </c>
      <c r="B9" s="5" t="n">
        <v>83954</v>
      </c>
      <c r="C9" s="5" t="n">
        <v>25671</v>
      </c>
      <c r="D9" s="5" t="n">
        <v>31973</v>
      </c>
    </row>
    <row r="10">
      <c r="A10" s="4" t="inlineStr">
        <is>
          <t>Gain (Loss) on sale of assets</t>
        </is>
      </c>
      <c r="B10" s="5" t="n">
        <v>-22732</v>
      </c>
      <c r="C10" s="5" t="n">
        <v>-495413</v>
      </c>
      <c r="D10" s="5" t="n">
        <v>-37289</v>
      </c>
    </row>
    <row r="11">
      <c r="A11" s="4" t="inlineStr">
        <is>
          <t>Interest income</t>
        </is>
      </c>
      <c r="B11" s="5" t="n">
        <v>87</v>
      </c>
      <c r="C11" s="5" t="n">
        <v>210</v>
      </c>
      <c r="D11" s="5" t="n">
        <v>1450</v>
      </c>
    </row>
    <row r="12">
      <c r="A12" s="4" t="inlineStr">
        <is>
          <t>Business Combination, Bargain Purchase, Gain Recognized, Amount</t>
        </is>
      </c>
      <c r="B12" s="5" t="n">
        <v>57436</v>
      </c>
      <c r="C12" s="5" t="n">
        <v>0</v>
      </c>
      <c r="D12" s="5" t="n">
        <v>0</v>
      </c>
    </row>
    <row r="13">
      <c r="A13" s="4" t="inlineStr">
        <is>
          <t>Gain (Loss) on Investments</t>
        </is>
      </c>
      <c r="B13" s="5" t="n">
        <v>9735</v>
      </c>
      <c r="C13" s="5" t="n">
        <v>-105384</v>
      </c>
      <c r="D13" s="5" t="n">
        <v>116925</v>
      </c>
    </row>
    <row r="14">
      <c r="A14" s="4" t="inlineStr">
        <is>
          <t>Foreign exchange gain (loss)</t>
        </is>
      </c>
      <c r="B14" s="5" t="n">
        <v>1120</v>
      </c>
      <c r="C14" s="5" t="n">
        <v>-348</v>
      </c>
      <c r="D14" s="5" t="n">
        <v>-115</v>
      </c>
    </row>
    <row r="15">
      <c r="A15" s="4" t="inlineStr">
        <is>
          <t>Financial expense</t>
        </is>
      </c>
      <c r="B15" s="5" t="n">
        <v>-16360</v>
      </c>
      <c r="C15" s="5" t="n">
        <v>-36818</v>
      </c>
      <c r="D15" s="5" t="n">
        <v>-52154</v>
      </c>
    </row>
    <row r="16">
      <c r="A16" s="4" t="inlineStr">
        <is>
          <t>Income (Loss) Attributable to Parent, before Tax</t>
        </is>
      </c>
      <c r="B16" s="5" t="n">
        <v>20571</v>
      </c>
      <c r="C16" s="5" t="n">
        <v>-671983</v>
      </c>
      <c r="D16" s="5" t="n">
        <v>44654</v>
      </c>
    </row>
    <row r="17">
      <c r="A17" s="4" t="inlineStr">
        <is>
          <t>Kamsarmax pool [Member]</t>
        </is>
      </c>
    </row>
    <row r="18">
      <c r="A18" s="3" t="inlineStr">
        <is>
          <t>Segment Reporting Information [Line Items]</t>
        </is>
      </c>
    </row>
    <row r="19">
      <c r="A19" s="4" t="inlineStr">
        <is>
          <t>Vessel Revenue</t>
        </is>
      </c>
      <c r="B19" s="5" t="n">
        <v>51260</v>
      </c>
      <c r="C19" s="5" t="n">
        <v>67047</v>
      </c>
      <c r="D19" s="5" t="n">
        <v>86192</v>
      </c>
    </row>
    <row r="20">
      <c r="A20" s="4" t="inlineStr">
        <is>
          <t>Voyage expenses-Segment</t>
        </is>
      </c>
      <c r="B20" s="5" t="n">
        <v>11398</v>
      </c>
      <c r="C20" s="5" t="n">
        <v>4831</v>
      </c>
      <c r="D20" s="5" t="n">
        <v>2688</v>
      </c>
    </row>
    <row r="21">
      <c r="A21" s="4" t="inlineStr">
        <is>
          <t>Vessel operating costs</t>
        </is>
      </c>
      <c r="B21" s="5" t="n">
        <v>-7124</v>
      </c>
      <c r="C21" s="5" t="n">
        <v>-30542</v>
      </c>
      <c r="D21" s="5" t="n">
        <v>-33816</v>
      </c>
    </row>
    <row r="22">
      <c r="A22" s="4" t="inlineStr">
        <is>
          <t>Charterhire expense</t>
        </is>
      </c>
      <c r="B22" s="5" t="n">
        <v>-31657</v>
      </c>
      <c r="C22" s="5" t="n">
        <v>-18620</v>
      </c>
      <c r="D22" s="5" t="n">
        <v>-13498</v>
      </c>
    </row>
    <row r="23">
      <c r="A23" s="4" t="inlineStr">
        <is>
          <t>Vessel depreciation</t>
        </is>
      </c>
      <c r="B23" s="5" t="n">
        <v>0</v>
      </c>
      <c r="C23" s="5" t="n">
        <v>16366</v>
      </c>
      <c r="D23" s="5" t="n">
        <v>18292</v>
      </c>
    </row>
    <row r="24">
      <c r="A24" s="4" t="inlineStr">
        <is>
          <t>General and administrative expense</t>
        </is>
      </c>
      <c r="B24" s="5" t="n">
        <v>525</v>
      </c>
      <c r="C24" s="5" t="n">
        <v>1891</v>
      </c>
      <c r="D24" s="5" t="n">
        <v>2083</v>
      </c>
    </row>
    <row r="25">
      <c r="A25" s="4" t="inlineStr">
        <is>
          <t>Gain (Loss) on sale of assets</t>
        </is>
      </c>
      <c r="B25" s="5" t="n">
        <v>-7873</v>
      </c>
      <c r="C25" s="5" t="n">
        <v>-168171</v>
      </c>
      <c r="D25" s="5" t="n">
        <v>-7353</v>
      </c>
    </row>
    <row r="26">
      <c r="A26" s="4" t="inlineStr">
        <is>
          <t>Interest income</t>
        </is>
      </c>
      <c r="B26" s="5" t="n">
        <v>0</v>
      </c>
      <c r="C26" s="5" t="n">
        <v>0</v>
      </c>
      <c r="D26" s="5" t="n">
        <v>0</v>
      </c>
    </row>
    <row r="27">
      <c r="A27" s="4" t="inlineStr">
        <is>
          <t>Business Combination, Bargain Purchase, Gain Recognized, Amount</t>
        </is>
      </c>
      <c r="B27" s="5" t="n">
        <v>0</v>
      </c>
    </row>
    <row r="28">
      <c r="A28" s="4" t="inlineStr">
        <is>
          <t>Gain (Loss) on Investments</t>
        </is>
      </c>
      <c r="B28" s="5" t="n">
        <v>0</v>
      </c>
      <c r="C28" s="5" t="n">
        <v>0</v>
      </c>
      <c r="D28" s="5" t="n">
        <v>0</v>
      </c>
    </row>
    <row r="29">
      <c r="A29" s="4" t="inlineStr">
        <is>
          <t>Foreign exchange gain (loss)</t>
        </is>
      </c>
      <c r="B29" s="5" t="n">
        <v>0</v>
      </c>
      <c r="C29" s="5" t="n">
        <v>0</v>
      </c>
      <c r="D29" s="5" t="n">
        <v>0</v>
      </c>
    </row>
    <row r="30">
      <c r="A30" s="4" t="inlineStr">
        <is>
          <t>Financial expense</t>
        </is>
      </c>
      <c r="B30" s="5" t="n">
        <v>0</v>
      </c>
      <c r="C30" s="5" t="n">
        <v>0</v>
      </c>
      <c r="D30" s="5" t="n">
        <v>0</v>
      </c>
    </row>
    <row r="31">
      <c r="A31" s="4" t="inlineStr">
        <is>
          <t>Income (Loss) Attributable to Parent, before Tax</t>
        </is>
      </c>
      <c r="B31" s="5" t="n">
        <v>8429</v>
      </c>
      <c r="C31" s="5" t="n">
        <v>-173374</v>
      </c>
      <c r="D31" s="5" t="n">
        <v>8462</v>
      </c>
    </row>
    <row r="32">
      <c r="A32" s="4" t="inlineStr">
        <is>
          <t>Ultramax pool [Member]</t>
        </is>
      </c>
    </row>
    <row r="33">
      <c r="A33" s="3" t="inlineStr">
        <is>
          <t>Segment Reporting Information [Line Items]</t>
        </is>
      </c>
    </row>
    <row r="34">
      <c r="A34" s="4" t="inlineStr">
        <is>
          <t>Vessel Revenue</t>
        </is>
      </c>
      <c r="B34" s="5" t="n">
        <v>50870</v>
      </c>
      <c r="C34" s="5" t="n">
        <v>96685</v>
      </c>
      <c r="D34" s="5" t="n">
        <v>138387</v>
      </c>
    </row>
    <row r="35">
      <c r="A35" s="4" t="inlineStr">
        <is>
          <t>Voyage expenses-Segment</t>
        </is>
      </c>
      <c r="B35" s="5" t="n">
        <v>6164</v>
      </c>
      <c r="C35" s="5" t="n">
        <v>5178</v>
      </c>
      <c r="D35" s="5" t="n">
        <v>1512</v>
      </c>
    </row>
    <row r="36">
      <c r="A36" s="4" t="inlineStr">
        <is>
          <t>Vessel operating costs</t>
        </is>
      </c>
      <c r="B36" s="5" t="n">
        <v>-17149</v>
      </c>
      <c r="C36" s="5" t="n">
        <v>-62264</v>
      </c>
      <c r="D36" s="5" t="n">
        <v>-67305</v>
      </c>
    </row>
    <row r="37">
      <c r="A37" s="4" t="inlineStr">
        <is>
          <t>Charterhire expense</t>
        </is>
      </c>
      <c r="B37" s="5" t="n">
        <v>-2344</v>
      </c>
      <c r="C37" s="5" t="n">
        <v>-2487</v>
      </c>
      <c r="D37" s="5" t="n">
        <v>-3726</v>
      </c>
    </row>
    <row r="38">
      <c r="A38" s="4" t="inlineStr">
        <is>
          <t>Vessel depreciation</t>
        </is>
      </c>
      <c r="B38" s="5" t="n">
        <v>0</v>
      </c>
      <c r="C38" s="5" t="n">
        <v>32003</v>
      </c>
      <c r="D38" s="5" t="n">
        <v>35932</v>
      </c>
    </row>
    <row r="39">
      <c r="A39" s="4" t="inlineStr">
        <is>
          <t>General and administrative expense</t>
        </is>
      </c>
      <c r="B39" s="5" t="n">
        <v>1208</v>
      </c>
      <c r="C39" s="5" t="n">
        <v>3908</v>
      </c>
      <c r="D39" s="5" t="n">
        <v>4152</v>
      </c>
    </row>
    <row r="40">
      <c r="A40" s="4" t="inlineStr">
        <is>
          <t>Gain (Loss) on sale of assets</t>
        </is>
      </c>
      <c r="B40" s="5" t="n">
        <v>-14859</v>
      </c>
      <c r="C40" s="5" t="n">
        <v>-327242</v>
      </c>
      <c r="D40" s="5" t="n">
        <v>-29936</v>
      </c>
    </row>
    <row r="41">
      <c r="A41" s="4" t="inlineStr">
        <is>
          <t>Interest income</t>
        </is>
      </c>
      <c r="B41" s="5" t="n">
        <v>0</v>
      </c>
      <c r="C41" s="5" t="n">
        <v>0</v>
      </c>
      <c r="D41" s="5" t="n">
        <v>0</v>
      </c>
    </row>
    <row r="42">
      <c r="A42" s="4" t="inlineStr">
        <is>
          <t>Business Combination, Bargain Purchase, Gain Recognized, Amount</t>
        </is>
      </c>
      <c r="B42" s="5" t="n">
        <v>0</v>
      </c>
    </row>
    <row r="43">
      <c r="A43" s="4" t="inlineStr">
        <is>
          <t>Gain (Loss) on Investments</t>
        </is>
      </c>
      <c r="B43" s="5" t="n">
        <v>0</v>
      </c>
      <c r="C43" s="5" t="n">
        <v>0</v>
      </c>
      <c r="D43" s="5" t="n">
        <v>0</v>
      </c>
    </row>
    <row r="44">
      <c r="A44" s="4" t="inlineStr">
        <is>
          <t>Foreign exchange gain (loss)</t>
        </is>
      </c>
      <c r="B44" s="5" t="n">
        <v>0</v>
      </c>
      <c r="C44" s="5" t="n">
        <v>0</v>
      </c>
      <c r="D44" s="5" t="n">
        <v>0</v>
      </c>
    </row>
    <row r="45">
      <c r="A45" s="4" t="inlineStr">
        <is>
          <t>Financial expense</t>
        </is>
      </c>
      <c r="B45" s="5" t="n">
        <v>0</v>
      </c>
      <c r="C45" s="5" t="n">
        <v>0</v>
      </c>
      <c r="D45" s="5" t="n">
        <v>0</v>
      </c>
    </row>
    <row r="46">
      <c r="A46" s="4" t="inlineStr">
        <is>
          <t>Income (Loss) Attributable to Parent, before Tax</t>
        </is>
      </c>
      <c r="B46" s="5" t="n">
        <v>38864</v>
      </c>
      <c r="C46" s="5" t="n">
        <v>-336397</v>
      </c>
      <c r="D46" s="5" t="n">
        <v>-4176</v>
      </c>
    </row>
    <row r="47">
      <c r="A47" s="4" t="inlineStr">
        <is>
          <t>Marine Energy Segment [Member]</t>
        </is>
      </c>
    </row>
    <row r="48">
      <c r="A48" s="3" t="inlineStr">
        <is>
          <t>Segment Reporting Information [Line Items]</t>
        </is>
      </c>
    </row>
    <row r="49">
      <c r="A49" s="4" t="inlineStr">
        <is>
          <t>Vessel Revenue</t>
        </is>
      </c>
      <c r="B49" s="5" t="n">
        <v>41903</v>
      </c>
    </row>
    <row r="50">
      <c r="A50" s="4" t="inlineStr">
        <is>
          <t>Voyage expenses-Segment</t>
        </is>
      </c>
      <c r="B50" s="5" t="n">
        <v>0</v>
      </c>
    </row>
    <row r="51">
      <c r="A51" s="4" t="inlineStr">
        <is>
          <t>Vessel operating costs</t>
        </is>
      </c>
      <c r="B51" s="5" t="n">
        <v>-28233</v>
      </c>
    </row>
    <row r="52">
      <c r="A52" s="4" t="inlineStr">
        <is>
          <t>Charterhire expense</t>
        </is>
      </c>
      <c r="B52" s="5" t="n">
        <v>0</v>
      </c>
    </row>
    <row r="53">
      <c r="A53" s="4" t="inlineStr">
        <is>
          <t>Vessel depreciation</t>
        </is>
      </c>
      <c r="B53" s="5" t="n">
        <v>10190</v>
      </c>
    </row>
    <row r="54">
      <c r="A54" s="4" t="inlineStr">
        <is>
          <t>General and administrative expense</t>
        </is>
      </c>
      <c r="B54" s="5" t="n">
        <v>10033</v>
      </c>
    </row>
    <row r="55">
      <c r="A55" s="4" t="inlineStr">
        <is>
          <t>Gain (Loss) on sale of assets</t>
        </is>
      </c>
      <c r="B55" s="5" t="n">
        <v>0</v>
      </c>
    </row>
    <row r="56">
      <c r="A56" s="4" t="inlineStr">
        <is>
          <t>Interest income</t>
        </is>
      </c>
      <c r="B56" s="5" t="n">
        <v>0</v>
      </c>
    </row>
    <row r="57">
      <c r="A57" s="4" t="inlineStr">
        <is>
          <t>Business Combination, Bargain Purchase, Gain Recognized, Amount</t>
        </is>
      </c>
      <c r="B57" s="5" t="n">
        <v>0</v>
      </c>
    </row>
    <row r="58">
      <c r="A58" s="4" t="inlineStr">
        <is>
          <t>Gain (Loss) on Investments</t>
        </is>
      </c>
      <c r="B58" s="5" t="n">
        <v>0</v>
      </c>
    </row>
    <row r="59">
      <c r="A59" s="4" t="inlineStr">
        <is>
          <t>Foreign exchange gain (loss)</t>
        </is>
      </c>
      <c r="B59" s="5" t="n">
        <v>0</v>
      </c>
    </row>
    <row r="60">
      <c r="A60" s="4" t="inlineStr">
        <is>
          <t>Financial expense</t>
        </is>
      </c>
      <c r="B60" s="5" t="n">
        <v>0</v>
      </c>
    </row>
    <row r="61">
      <c r="A61" s="4" t="inlineStr">
        <is>
          <t>Income (Loss) Attributable to Parent, before Tax</t>
        </is>
      </c>
      <c r="B61" s="5" t="n">
        <v>-6553</v>
      </c>
    </row>
    <row r="62">
      <c r="A62" s="4" t="inlineStr">
        <is>
          <t>Corporate Segment</t>
        </is>
      </c>
    </row>
    <row r="63">
      <c r="A63" s="3" t="inlineStr">
        <is>
          <t>Segment Reporting Information [Line Items]</t>
        </is>
      </c>
    </row>
    <row r="64">
      <c r="A64" s="4" t="inlineStr">
        <is>
          <t>Vessel Revenue</t>
        </is>
      </c>
      <c r="B64" s="5" t="n">
        <v>0</v>
      </c>
      <c r="C64" s="5" t="n">
        <v>0</v>
      </c>
      <c r="D64" s="5" t="n">
        <v>0</v>
      </c>
    </row>
    <row r="65">
      <c r="A65" s="4" t="inlineStr">
        <is>
          <t>Voyage expenses-Segment</t>
        </is>
      </c>
      <c r="B65" s="5" t="n">
        <v>0</v>
      </c>
      <c r="C65" s="5" t="n">
        <v>0</v>
      </c>
      <c r="D65" s="5" t="n">
        <v>0</v>
      </c>
    </row>
    <row r="66">
      <c r="A66" s="4" t="inlineStr">
        <is>
          <t>Vessel operating costs</t>
        </is>
      </c>
      <c r="B66" s="5" t="n">
        <v>0</v>
      </c>
      <c r="C66" s="5" t="n">
        <v>0</v>
      </c>
      <c r="D66" s="5" t="n">
        <v>0</v>
      </c>
    </row>
    <row r="67">
      <c r="A67" s="4" t="inlineStr">
        <is>
          <t>Charterhire expense</t>
        </is>
      </c>
      <c r="B67" s="5" t="n">
        <v>0</v>
      </c>
      <c r="C67" s="5" t="n">
        <v>0</v>
      </c>
      <c r="D67" s="5" t="n">
        <v>0</v>
      </c>
    </row>
    <row r="68">
      <c r="A68" s="4" t="inlineStr">
        <is>
          <t>Vessel depreciation</t>
        </is>
      </c>
      <c r="B68" s="5" t="n">
        <v>0</v>
      </c>
      <c r="C68" s="5" t="n">
        <v>0</v>
      </c>
      <c r="D68" s="5" t="n">
        <v>0</v>
      </c>
    </row>
    <row r="69">
      <c r="A69" s="4" t="inlineStr">
        <is>
          <t>General and administrative expense</t>
        </is>
      </c>
      <c r="B69" s="5" t="n">
        <v>72188</v>
      </c>
      <c r="C69" s="5" t="n">
        <v>19872</v>
      </c>
      <c r="D69" s="5" t="n">
        <v>25738</v>
      </c>
    </row>
    <row r="70">
      <c r="A70" s="4" t="inlineStr">
        <is>
          <t>Gain (Loss) on sale of assets</t>
        </is>
      </c>
      <c r="B70" s="5" t="n">
        <v>0</v>
      </c>
      <c r="D70" s="4" t="inlineStr">
        <is>
          <t xml:space="preserve"> </t>
        </is>
      </c>
    </row>
    <row r="71">
      <c r="A71" s="4" t="inlineStr">
        <is>
          <t>Interest income</t>
        </is>
      </c>
      <c r="B71" s="5" t="n">
        <v>87</v>
      </c>
      <c r="C71" s="5" t="n">
        <v>210</v>
      </c>
      <c r="D71" s="5" t="n">
        <v>1450</v>
      </c>
    </row>
    <row r="72">
      <c r="A72" s="4" t="inlineStr">
        <is>
          <t>Business Combination, Bargain Purchase, Gain Recognized, Amount</t>
        </is>
      </c>
      <c r="B72" s="5" t="n">
        <v>57436</v>
      </c>
    </row>
    <row r="73">
      <c r="A73" s="4" t="inlineStr">
        <is>
          <t>Gain (Loss) on Investments</t>
        </is>
      </c>
      <c r="B73" s="5" t="n">
        <v>9735</v>
      </c>
      <c r="C73" s="5" t="n">
        <v>-105384</v>
      </c>
      <c r="D73" s="5" t="n">
        <v>116925</v>
      </c>
    </row>
    <row r="74">
      <c r="A74" s="4" t="inlineStr">
        <is>
          <t>Foreign exchange gain (loss)</t>
        </is>
      </c>
      <c r="B74" s="5" t="n">
        <v>1120</v>
      </c>
      <c r="C74" s="5" t="n">
        <v>-348</v>
      </c>
      <c r="D74" s="5" t="n">
        <v>-115</v>
      </c>
    </row>
    <row r="75">
      <c r="A75" s="4" t="inlineStr">
        <is>
          <t>Financial expense</t>
        </is>
      </c>
      <c r="B75" s="5" t="n">
        <v>16360</v>
      </c>
      <c r="C75" s="5" t="n">
        <v>-36818</v>
      </c>
      <c r="D75" s="5" t="n">
        <v>-52154</v>
      </c>
    </row>
    <row r="76">
      <c r="A76" s="4" t="inlineStr">
        <is>
          <t>Income (Loss) Attributable to Parent, before Tax</t>
        </is>
      </c>
      <c r="B76" s="6" t="n">
        <v>-20170</v>
      </c>
      <c r="C76" s="6" t="n">
        <v>-162212</v>
      </c>
      <c r="D76" s="6" t="n">
        <v>403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1" customWidth="1" min="2" max="2"/>
  </cols>
  <sheetData>
    <row r="1">
      <c r="A1" s="1" t="inlineStr">
        <is>
          <t>Segment- Geographic Areas (Details) $ in Thousands</t>
        </is>
      </c>
      <c r="B1" s="2" t="inlineStr">
        <is>
          <t>Dec. 31, 2021USD ($)</t>
        </is>
      </c>
    </row>
    <row r="2">
      <c r="A2" s="4" t="inlineStr">
        <is>
          <t>Long-Lived Assets</t>
        </is>
      </c>
      <c r="B2" s="6" t="n">
        <v>548149</v>
      </c>
    </row>
    <row r="3">
      <c r="A3" s="4" t="inlineStr">
        <is>
          <t>United Kingdom</t>
        </is>
      </c>
    </row>
    <row r="4">
      <c r="A4" s="4" t="inlineStr">
        <is>
          <t>Long-Lived Assets</t>
        </is>
      </c>
      <c r="B4" s="5" t="n">
        <v>445913</v>
      </c>
    </row>
    <row r="5">
      <c r="A5" s="4" t="inlineStr">
        <is>
          <t>Total Europe</t>
        </is>
      </c>
    </row>
    <row r="6">
      <c r="A6" s="4" t="inlineStr">
        <is>
          <t>Long-Lived Assets</t>
        </is>
      </c>
      <c r="B6" s="5" t="n">
        <v>445913</v>
      </c>
    </row>
    <row r="7">
      <c r="A7" s="4" t="inlineStr">
        <is>
          <t>JAPAN</t>
        </is>
      </c>
    </row>
    <row r="8">
      <c r="A8" s="4" t="inlineStr">
        <is>
          <t>Long-Lived Assets</t>
        </is>
      </c>
      <c r="B8" s="5" t="n">
        <v>102153</v>
      </c>
    </row>
    <row r="9">
      <c r="A9" s="4" t="inlineStr">
        <is>
          <t>Total Asia</t>
        </is>
      </c>
    </row>
    <row r="10">
      <c r="A10" s="4" t="inlineStr">
        <is>
          <t>Long-Lived Assets</t>
        </is>
      </c>
      <c r="B10" s="5" t="n">
        <v>102236</v>
      </c>
    </row>
    <row r="11">
      <c r="A11" s="4" t="inlineStr">
        <is>
          <t>Taiwan</t>
        </is>
      </c>
    </row>
    <row r="12">
      <c r="A12" s="4" t="inlineStr">
        <is>
          <t>Long-Lived Assets</t>
        </is>
      </c>
      <c r="B12" s="6" t="n">
        <v>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s - Identifiable Assets by Segment (Details) - USD ($) $ in Thousands</t>
        </is>
      </c>
      <c r="B1" s="2" t="inlineStr">
        <is>
          <t>Dec. 31, 2021</t>
        </is>
      </c>
      <c r="C1" s="2" t="inlineStr">
        <is>
          <t>Dec. 31, 2020</t>
        </is>
      </c>
    </row>
    <row r="2">
      <c r="A2" s="4" t="inlineStr">
        <is>
          <t>Assets</t>
        </is>
      </c>
      <c r="B2" s="6" t="n">
        <v>807273</v>
      </c>
      <c r="C2" s="6" t="n">
        <v>868195</v>
      </c>
    </row>
    <row r="3">
      <c r="A3" s="4" t="inlineStr">
        <is>
          <t>Cash and cash equivalents</t>
        </is>
      </c>
      <c r="B3" s="5" t="n">
        <v>153977</v>
      </c>
      <c r="C3" s="5" t="n">
        <v>84002</v>
      </c>
    </row>
    <row r="4">
      <c r="A4" s="4" t="inlineStr">
        <is>
          <t>Other</t>
        </is>
      </c>
      <c r="B4" s="6" t="n">
        <v>4549</v>
      </c>
      <c r="C4" s="5" t="n">
        <v>13236</v>
      </c>
    </row>
    <row r="5">
      <c r="A5" s="4" t="inlineStr">
        <is>
          <t>Kamsarmax pool [Member]</t>
        </is>
      </c>
    </row>
    <row r="6">
      <c r="A6" s="4" t="inlineStr">
        <is>
          <t>Assets</t>
        </is>
      </c>
      <c r="C6" s="5" t="n">
        <v>265331</v>
      </c>
    </row>
    <row r="7">
      <c r="A7" s="4" t="inlineStr">
        <is>
          <t>Scorpio Ultramax Pool</t>
        </is>
      </c>
    </row>
    <row r="8">
      <c r="A8" s="4" t="inlineStr">
        <is>
          <t>Assets</t>
        </is>
      </c>
      <c r="C8" s="5" t="n">
        <v>489611</v>
      </c>
    </row>
    <row r="9">
      <c r="A9" s="4" t="inlineStr">
        <is>
          <t>Corporate Segment</t>
        </is>
      </c>
    </row>
    <row r="10">
      <c r="A10" s="4" t="inlineStr">
        <is>
          <t>Cash and cash equivalents</t>
        </is>
      </c>
      <c r="C10" s="5" t="n">
        <v>62857</v>
      </c>
    </row>
    <row r="11">
      <c r="A11" s="4" t="inlineStr">
        <is>
          <t>Other</t>
        </is>
      </c>
      <c r="C11" s="6" t="n">
        <v>503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7" customWidth="1" min="2" max="2"/>
  </cols>
  <sheetData>
    <row r="1">
      <c r="A1" s="1" t="inlineStr">
        <is>
          <t>Segments - Narrative (Details)</t>
        </is>
      </c>
      <c r="B1" s="2" t="inlineStr">
        <is>
          <t>12 Months Ended</t>
        </is>
      </c>
    </row>
    <row r="2">
      <c r="B2" s="2" t="inlineStr">
        <is>
          <t>Dec. 31, 2021deadWeightTon</t>
        </is>
      </c>
    </row>
    <row r="3">
      <c r="A3" s="4" t="inlineStr">
        <is>
          <t>Number of Reportable Segments</t>
        </is>
      </c>
      <c r="B3" s="5" t="n">
        <v>2</v>
      </c>
    </row>
    <row r="4">
      <c r="A4" s="4" t="inlineStr">
        <is>
          <t>Ultramax pool [Member] | Minimum</t>
        </is>
      </c>
    </row>
    <row r="5">
      <c r="A5" s="4" t="inlineStr">
        <is>
          <t>DWT</t>
        </is>
      </c>
      <c r="B5" s="5" t="n">
        <v>60200</v>
      </c>
    </row>
    <row r="6">
      <c r="A6" s="4" t="inlineStr">
        <is>
          <t>Ultramax pool [Member] | Maximum [Member]</t>
        </is>
      </c>
    </row>
    <row r="7">
      <c r="A7" s="4" t="inlineStr">
        <is>
          <t>DWT</t>
        </is>
      </c>
      <c r="B7" s="5" t="n">
        <v>64000</v>
      </c>
    </row>
    <row r="8">
      <c r="A8" s="4" t="inlineStr">
        <is>
          <t>Kamsarmax pool [Member] | Minimum</t>
        </is>
      </c>
    </row>
    <row r="9">
      <c r="A9" s="4" t="inlineStr">
        <is>
          <t>DWT</t>
        </is>
      </c>
      <c r="B9" s="5" t="n">
        <v>82000</v>
      </c>
    </row>
    <row r="10">
      <c r="A10" s="4" t="inlineStr">
        <is>
          <t>Kamsarmax pool [Member] | Maximum [Member]</t>
        </is>
      </c>
    </row>
    <row r="11">
      <c r="A11" s="4" t="inlineStr">
        <is>
          <t>DWT</t>
        </is>
      </c>
      <c r="B11" s="5" t="n">
        <v>84000</v>
      </c>
    </row>
    <row r="12">
      <c r="A12" s="4" t="inlineStr">
        <is>
          <t>Kamsarmax | Kamsarmax pool [Member] | Minimum</t>
        </is>
      </c>
    </row>
    <row r="13">
      <c r="A13" s="4" t="inlineStr">
        <is>
          <t>DWT</t>
        </is>
      </c>
      <c r="B13" s="5" t="n">
        <v>82000</v>
      </c>
    </row>
    <row r="14">
      <c r="A14" s="4" t="inlineStr">
        <is>
          <t>Kamsarmax | Kamsarmax pool [Member] | Maximum [Member]</t>
        </is>
      </c>
    </row>
    <row r="15">
      <c r="A15" s="4" t="inlineStr">
        <is>
          <t>DWT</t>
        </is>
      </c>
      <c r="B15" s="5" t="n">
        <v>84000</v>
      </c>
    </row>
    <row r="16">
      <c r="A16" s="4" t="inlineStr">
        <is>
          <t>Ultramax | Ultramax pool [Member] | Minimum</t>
        </is>
      </c>
    </row>
    <row r="17">
      <c r="A17" s="4" t="inlineStr">
        <is>
          <t>DWT</t>
        </is>
      </c>
      <c r="B17" s="5" t="n">
        <v>60200</v>
      </c>
    </row>
    <row r="18">
      <c r="A18" s="4" t="inlineStr">
        <is>
          <t>Ultramax | Ultramax pool [Member] | Maximum [Member]</t>
        </is>
      </c>
    </row>
    <row r="19">
      <c r="A19" s="4" t="inlineStr">
        <is>
          <t>DWT</t>
        </is>
      </c>
      <c r="B19" s="5" t="n">
        <v>6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essels Under Construction - Narrative (Details) - USD ($) $ in Thousands</t>
        </is>
      </c>
      <c r="B1" s="2" t="inlineStr">
        <is>
          <t>Dec. 31, 2021</t>
        </is>
      </c>
      <c r="C1" s="2" t="inlineStr">
        <is>
          <t>Dec. 31, 2020</t>
        </is>
      </c>
    </row>
    <row r="2">
      <c r="A2" s="3" t="inlineStr">
        <is>
          <t>Vessels Under Construction</t>
        </is>
      </c>
    </row>
    <row r="3">
      <c r="A3" s="4" t="inlineStr">
        <is>
          <t>Vessels under construction</t>
        </is>
      </c>
      <c r="B3" s="6" t="n">
        <v>36054</v>
      </c>
      <c r="C3"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analysis by activit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Vessel Revenue</t>
        </is>
      </c>
      <c r="B4" s="6" t="n">
        <v>144033</v>
      </c>
      <c r="C4" s="6" t="n">
        <v>163732</v>
      </c>
      <c r="D4" s="6" t="n">
        <v>224579</v>
      </c>
    </row>
    <row r="5">
      <c r="A5" s="4" t="inlineStr">
        <is>
          <t>Seajacks Business</t>
        </is>
      </c>
    </row>
    <row r="6">
      <c r="A6" s="3" t="inlineStr">
        <is>
          <t>Disaggregation of Revenue [Line Items]</t>
        </is>
      </c>
    </row>
    <row r="7">
      <c r="A7" s="4" t="inlineStr">
        <is>
          <t>Total revenues</t>
        </is>
      </c>
      <c r="B7" s="5" t="n">
        <v>41903</v>
      </c>
      <c r="C7" s="5" t="n">
        <v>0</v>
      </c>
      <c r="D7" s="5" t="n">
        <v>0</v>
      </c>
    </row>
    <row r="8">
      <c r="A8" s="4" t="inlineStr">
        <is>
          <t>Seajacks Business | Time charter revenue</t>
        </is>
      </c>
    </row>
    <row r="9">
      <c r="A9" s="3" t="inlineStr">
        <is>
          <t>Disaggregation of Revenue [Line Items]</t>
        </is>
      </c>
    </row>
    <row r="10">
      <c r="A10" s="4" t="inlineStr">
        <is>
          <t>Total revenues</t>
        </is>
      </c>
      <c r="B10" s="5" t="n">
        <v>20724</v>
      </c>
      <c r="C10" s="5" t="n">
        <v>0</v>
      </c>
      <c r="D10" s="5" t="n">
        <v>0</v>
      </c>
    </row>
    <row r="11">
      <c r="A11" s="4" t="inlineStr">
        <is>
          <t>Seajacks Business | Service revenue</t>
        </is>
      </c>
    </row>
    <row r="12">
      <c r="A12" s="3" t="inlineStr">
        <is>
          <t>Disaggregation of Revenue [Line Items]</t>
        </is>
      </c>
    </row>
    <row r="13">
      <c r="A13" s="4" t="inlineStr">
        <is>
          <t>Total revenues</t>
        </is>
      </c>
      <c r="B13" s="5" t="n">
        <v>1486</v>
      </c>
      <c r="C13" s="5" t="n">
        <v>0</v>
      </c>
      <c r="D13" s="5" t="n">
        <v>0</v>
      </c>
    </row>
    <row r="14">
      <c r="A14" s="4" t="inlineStr">
        <is>
          <t>Seajacks Business | Construction Supervision revenue</t>
        </is>
      </c>
    </row>
    <row r="15">
      <c r="A15" s="3" t="inlineStr">
        <is>
          <t>Disaggregation of Revenue [Line Items]</t>
        </is>
      </c>
    </row>
    <row r="16">
      <c r="A16" s="4" t="inlineStr">
        <is>
          <t>Total revenues</t>
        </is>
      </c>
      <c r="B16" s="5" t="n">
        <v>1439</v>
      </c>
      <c r="C16" s="5" t="n">
        <v>0</v>
      </c>
      <c r="D16" s="5" t="n">
        <v>0</v>
      </c>
    </row>
    <row r="17">
      <c r="A17" s="4" t="inlineStr">
        <is>
          <t>Seajacks Business | Project revenue</t>
        </is>
      </c>
    </row>
    <row r="18">
      <c r="A18" s="3" t="inlineStr">
        <is>
          <t>Disaggregation of Revenue [Line Items]</t>
        </is>
      </c>
    </row>
    <row r="19">
      <c r="A19" s="4" t="inlineStr">
        <is>
          <t>Total revenues</t>
        </is>
      </c>
      <c r="B19" s="5" t="n">
        <v>18254</v>
      </c>
      <c r="C19" s="5" t="n">
        <v>0</v>
      </c>
      <c r="D19" s="5" t="n">
        <v>0</v>
      </c>
    </row>
    <row r="20">
      <c r="A20" s="4" t="inlineStr">
        <is>
          <t>Former Dry Bulk Business [Member]</t>
        </is>
      </c>
    </row>
    <row r="21">
      <c r="A21" s="3" t="inlineStr">
        <is>
          <t>Disaggregation of Revenue [Line Items]</t>
        </is>
      </c>
    </row>
    <row r="22">
      <c r="A22" s="4" t="inlineStr">
        <is>
          <t>Total revenues</t>
        </is>
      </c>
      <c r="B22" s="6" t="n">
        <v>102130</v>
      </c>
    </row>
    <row r="23">
      <c r="A23" s="4" t="inlineStr">
        <is>
          <t>Vessel Revenue</t>
        </is>
      </c>
      <c r="C23" s="6" t="n">
        <v>163732</v>
      </c>
      <c r="D23" s="6" t="n">
        <v>2245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attribution (Details) - USD ($) $ in Thousands</t>
        </is>
      </c>
      <c r="B1" s="2" t="inlineStr">
        <is>
          <t>12 Months Ended</t>
        </is>
      </c>
    </row>
    <row r="2">
      <c r="B2" s="2" t="inlineStr">
        <is>
          <t>Dec. 31, 2021</t>
        </is>
      </c>
      <c r="C2" s="2" t="inlineStr">
        <is>
          <t>Dec. 31, 2020</t>
        </is>
      </c>
      <c r="D2" s="2" t="inlineStr">
        <is>
          <t>Dec. 31, 2019</t>
        </is>
      </c>
    </row>
    <row r="3">
      <c r="A3" s="4" t="inlineStr">
        <is>
          <t>Seajacks Business</t>
        </is>
      </c>
    </row>
    <row r="4">
      <c r="A4" s="3" t="inlineStr">
        <is>
          <t>Revenue from External Customer [Line Items]</t>
        </is>
      </c>
    </row>
    <row r="5">
      <c r="A5" s="4" t="inlineStr">
        <is>
          <t>Total revenues</t>
        </is>
      </c>
      <c r="B5" s="6" t="n">
        <v>41903</v>
      </c>
      <c r="C5" s="6" t="n">
        <v>0</v>
      </c>
      <c r="D5" s="6" t="n">
        <v>0</v>
      </c>
    </row>
    <row r="6">
      <c r="A6" s="4" t="inlineStr">
        <is>
          <t>JAPAN</t>
        </is>
      </c>
    </row>
    <row r="7">
      <c r="A7" s="3" t="inlineStr">
        <is>
          <t>Revenue from External Customer [Line Items]</t>
        </is>
      </c>
    </row>
    <row r="8">
      <c r="A8" s="4" t="inlineStr">
        <is>
          <t>Total revenues</t>
        </is>
      </c>
      <c r="B8" s="5" t="n">
        <v>18979</v>
      </c>
    </row>
    <row r="9">
      <c r="A9" s="4" t="inlineStr">
        <is>
          <t>CHINA</t>
        </is>
      </c>
    </row>
    <row r="10">
      <c r="A10" s="3" t="inlineStr">
        <is>
          <t>Revenue from External Customer [Line Items]</t>
        </is>
      </c>
    </row>
    <row r="11">
      <c r="A11" s="4" t="inlineStr">
        <is>
          <t>Total revenues</t>
        </is>
      </c>
      <c r="B11" s="5" t="n">
        <v>16050</v>
      </c>
    </row>
    <row r="12">
      <c r="A12" s="4" t="inlineStr">
        <is>
          <t>Total Asia</t>
        </is>
      </c>
    </row>
    <row r="13">
      <c r="A13" s="3" t="inlineStr">
        <is>
          <t>Revenue from External Customer [Line Items]</t>
        </is>
      </c>
    </row>
    <row r="14">
      <c r="A14" s="4" t="inlineStr">
        <is>
          <t>Total revenues</t>
        </is>
      </c>
      <c r="B14" s="5" t="n">
        <v>35029</v>
      </c>
    </row>
    <row r="15">
      <c r="A15" s="4" t="inlineStr">
        <is>
          <t>NETHERLANDS</t>
        </is>
      </c>
    </row>
    <row r="16">
      <c r="A16" s="3" t="inlineStr">
        <is>
          <t>Revenue from External Customer [Line Items]</t>
        </is>
      </c>
    </row>
    <row r="17">
      <c r="A17" s="4" t="inlineStr">
        <is>
          <t>Total revenues</t>
        </is>
      </c>
      <c r="B17" s="5" t="n">
        <v>5479</v>
      </c>
    </row>
    <row r="18">
      <c r="A18" s="4" t="inlineStr">
        <is>
          <t>Total Europe [Member]</t>
        </is>
      </c>
    </row>
    <row r="19">
      <c r="A19" s="3" t="inlineStr">
        <is>
          <t>Revenue from External Customer [Line Items]</t>
        </is>
      </c>
    </row>
    <row r="20">
      <c r="A20" s="4" t="inlineStr">
        <is>
          <t>Total revenues</t>
        </is>
      </c>
      <c r="B20" s="5" t="n">
        <v>5479</v>
      </c>
    </row>
    <row r="21">
      <c r="A21" s="4" t="inlineStr">
        <is>
          <t>UNITED STATES</t>
        </is>
      </c>
    </row>
    <row r="22">
      <c r="A22" s="3" t="inlineStr">
        <is>
          <t>Revenue from External Customer [Line Items]</t>
        </is>
      </c>
    </row>
    <row r="23">
      <c r="A23" s="4" t="inlineStr">
        <is>
          <t>Total revenues</t>
        </is>
      </c>
      <c r="B23" s="6" t="n">
        <v>13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sequent Events - Narrative (Details) - USD ($) $ / shares in Units, $ in Thousands</t>
        </is>
      </c>
      <c r="B1" s="2" t="inlineStr">
        <is>
          <t>1 Months Ended</t>
        </is>
      </c>
      <c r="C1" s="2" t="inlineStr">
        <is>
          <t>12 Months Ended</t>
        </is>
      </c>
    </row>
    <row r="2">
      <c r="B2" s="2" t="inlineStr">
        <is>
          <t>Feb. 28, 2022</t>
        </is>
      </c>
      <c r="C2" s="2" t="inlineStr">
        <is>
          <t>Dec. 31, 2021</t>
        </is>
      </c>
      <c r="D2" s="2" t="inlineStr">
        <is>
          <t>Dec. 31, 2020</t>
        </is>
      </c>
      <c r="E2" s="2" t="inlineStr">
        <is>
          <t>Dec. 31, 2019</t>
        </is>
      </c>
      <c r="F2" s="2" t="inlineStr">
        <is>
          <t>Mar. 31, 2022</t>
        </is>
      </c>
      <c r="G2" s="2" t="inlineStr">
        <is>
          <t>Mar. 15, 2022</t>
        </is>
      </c>
    </row>
    <row r="3">
      <c r="A3" s="3" t="inlineStr">
        <is>
          <t>Subsequent Event [Line Items]</t>
        </is>
      </c>
    </row>
    <row r="4">
      <c r="A4" s="4" t="inlineStr">
        <is>
          <t>Stock Repurchased and Retired During Period, Value</t>
        </is>
      </c>
      <c r="C4" s="6" t="n">
        <v>18200</v>
      </c>
    </row>
    <row r="5">
      <c r="A5" s="4" t="inlineStr">
        <is>
          <t>Proceeds from Issuance of Debt</t>
        </is>
      </c>
      <c r="C5" s="6" t="n">
        <v>0</v>
      </c>
      <c r="D5" s="6" t="n">
        <v>199840</v>
      </c>
      <c r="E5" s="6" t="n">
        <v>306710</v>
      </c>
    </row>
    <row r="6">
      <c r="A6" s="4" t="inlineStr">
        <is>
          <t>Subsequent Event</t>
        </is>
      </c>
    </row>
    <row r="7">
      <c r="A7" s="3" t="inlineStr">
        <is>
          <t>Subsequent Event [Line Items]</t>
        </is>
      </c>
    </row>
    <row r="8">
      <c r="A8" s="4" t="inlineStr">
        <is>
          <t>Dividends Payable, Amount Per Share</t>
        </is>
      </c>
      <c r="G8" s="7" t="n">
        <v>0.01</v>
      </c>
    </row>
    <row r="9">
      <c r="A9" s="4" t="inlineStr">
        <is>
          <t>Subordinated Debt</t>
        </is>
      </c>
      <c r="B9" s="6" t="n">
        <v>87700</v>
      </c>
    </row>
    <row r="10">
      <c r="A10" s="4" t="inlineStr">
        <is>
          <t>Subsequent Event | Terminated $87.7 Million Facility [Member]</t>
        </is>
      </c>
    </row>
    <row r="11">
      <c r="A11" s="3" t="inlineStr">
        <is>
          <t>Subsequent Event [Line Items]</t>
        </is>
      </c>
    </row>
    <row r="12">
      <c r="A12" s="4" t="inlineStr">
        <is>
          <t>Proceeds from Issuance of Debt</t>
        </is>
      </c>
      <c r="B12" s="6" t="n">
        <v>25000</v>
      </c>
    </row>
    <row r="13">
      <c r="A13" s="4" t="inlineStr">
        <is>
          <t>Green term loan [Member] | Subsequent Event | $175.0 Million Credit Facility [Member]</t>
        </is>
      </c>
    </row>
    <row r="14">
      <c r="A14" s="3" t="inlineStr">
        <is>
          <t>Subsequent Event [Line Items]</t>
        </is>
      </c>
    </row>
    <row r="15">
      <c r="A15" s="4" t="inlineStr">
        <is>
          <t>Line of Credit Facility, Maximum Borrowing Capacity</t>
        </is>
      </c>
      <c r="F15" s="6" t="n">
        <v>-75000</v>
      </c>
    </row>
    <row r="16">
      <c r="A16" s="4" t="inlineStr">
        <is>
          <t>Revolving Loans [Member] | Subsequent Event | $175.0 Million Credit Facility [Member]</t>
        </is>
      </c>
    </row>
    <row r="17">
      <c r="A17" s="3" t="inlineStr">
        <is>
          <t>Subsequent Event [Line Items]</t>
        </is>
      </c>
    </row>
    <row r="18">
      <c r="A18" s="4" t="inlineStr">
        <is>
          <t>Line of Credit Facility, Maximum Borrowing Capacity</t>
        </is>
      </c>
      <c r="F18" s="5" t="n">
        <v>-25000</v>
      </c>
    </row>
    <row r="19">
      <c r="A19" s="4" t="inlineStr">
        <is>
          <t>Letter of Credit [Member] | Subsequent Event | $175.0 Million Credit Facility [Member]</t>
        </is>
      </c>
    </row>
    <row r="20">
      <c r="A20" s="3" t="inlineStr">
        <is>
          <t>Subsequent Event [Line Items]</t>
        </is>
      </c>
    </row>
    <row r="21">
      <c r="A21" s="4" t="inlineStr">
        <is>
          <t>Line of Credit Facility, Maximum Borrowing Capacity</t>
        </is>
      </c>
      <c r="F21" s="6" t="n">
        <v>-75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rganization and Basis of Presentation Company Effective February 8, 2021, we changed our name to Eneti Inc. from Scorpio Bulkers Inc., following receipt of the approval of our shareholders at a special meeting held on February 3, 2021. Eneti Inc. (the “Company”) was incorporated in the Republic of the Marshall Islands on March 20, 2013. The Company announced on August 3, 2020 its intention to transition away from the business of dry bulk commodity transportation and towards marine-based renewable energy including investing in the next generation of wind turbine installation vessels. During July 2021, the Company completed its exit from the business of dry bulk commodity transportation. The dry bulk commodity transportation business represented 100% of the activity of the Company when all dry bulk vessels qualified as held-for-sale as of December 31, 2020. Therefore, it did not meet the definition of a “component of an entity” as defined in ASC 205-20, Presentation of financial statements—Discontinued operations as its operations and cash flows could not be clearly distinguished from the rest of the entity. For that reason, it is not presented as a discontinued operation in these consolidated financial statements. Marine Energy (acquired August 2021) In August 2021, Eneti completed its acquisition of Atlantis Investorco Limited, the parent of Seajacks International Limited (“Seajacks”), after which Seajacks became a wholly-owned subsidiary of Eneti. The Company is focused on the offshore wind and marine-based renewable energy industry and has invested in the next generation of wind turbine installation vessels (“WTIV”). The Company operates five WTIVs, which in addition to wind farm installation can perform maintenance, construction, decommissioning and other tasks within the offshore industry. The Company typically operates its five WTIVs (collectively “our fleet”) on modified time charters, which provides a fixed and stable cash flow for a known period of time, and often places risks, such as weather downtime, on the charterer’s account. Our fleet currently consists of the following vessels: Vessel Name Vessel Design Year Built Seajacks Scylla NG14000 2015 Seajacks Zaratan NG5500 2012 Seajacks Leviathan NG2500 2009 Seajacks Hydra NG2500 2014 Seajacks Kraken NG2500 2009 Our commercial and technical management of our fleet enables us to have very competitive operating expenses and high vessel maintenance standards. We conduct a significant portion of the commercial and technical management of our vessels in-house through our wholly owned subsidiaries. We believe having control over the commercial and technical management allows us to more closely monitor our operations and to offer consistent higher quality performance, reliability, safety and sustainability and efficiency in arranging charters and the maintenance of our vessels. We also believe that these management capabilities contribute significantly in maintaining a lower level of vessel operating and maintenance costs, without sacrificing the quality of our operations. The Company’s marine energy business is managed as a single operating segment. Former Dry Bulk Operations (exited July 2021) Prior to its exit from the dry bulk business, the Company was an international shipping company that owned and operated the latest generation newbuilding drybulk carriers with fuel-efficient specifications and carrying capacities of greater than 30,000 dwt in the international shipping markets. The Company’s vessels transported a broad range of major and minor bulk commodities, including ores, coal, grains, and fertilizers, along worldwide shipping routes, and were, or were expected to be, employed primarily in the spot market or in spot market-oriented pools of similarly sized vessels. The Company was organized by vessel type into two operating segments (see Note 17, Segments, to the consolidated financial statements): • Ultramax - includes vessels ranging from approximately 60,200 DWT to 64,000 DWT • Kamsarmax - includes vessels ranging from approximately 82,000 DWT to 84,000 DWT The Company’s vessels were commercially managed by Scorpio Commercial Management S.A.M., or SCM, an entity controlled by the Lolli-Ghetti family of which Emanuele Lauro, the Company’s co-founder, Chairman and Chief Executive Officer, and Filippo Lauro, the Company’s Vice President, are members. SCM’s services have included securing employment for the Company’s vessels in pools, in the spot market and on time charters. The Company’s vessels were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s amended from time to time, or the Amended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in addition to arranging vessel sales and purchases for the Company. Basis of accounting The consolidated financial statements and accompanying notes have been prepared in accordance with accounting principles generally accepted in the United States of America, or U.S. GAAP. Certain reclassifications have been made in the Consolidated Balance Sheet to the prior year presentation to conform to the current year presentation. Reverse stock split On April 7, 2020, the Company effected a one-for-ten reverse stock split. All share and per share information has been retroactively adjusted to reflect the reverse stock split. The par value was not adjusted as a result of the reverse stock split. Going concern The Company’s revenue is derived time charter and construction project revenue. The Company has several large installation project opportunities primarily served by Seajacks Scylla and Seajacks Zaratan. For our smaller vessels there are also contract opportunities in the offshore wind-farm maintenance market albeit at very competitive day rates. The Company expects the market in 2022 and 2023 to remain positive, substantiated by Seajacks significant order backlog for this period, with further improvements to our utilization and day rates for 2024 onward. We also expect to benefit from the resurfacing of projects cancelled in 2020 and 2021 as well as from the latest rebound of oil and gas price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Significant Accounting Policies Principles of Consolidation The consolidated financial statements represent the consolidation of the accounts of Eneti Inc. and its subsidiaries in conformity with U.S. GAAP. All intercompany accounts and transactions have been eliminated in consolidation. The Company consolidates entities in which it holds a controlling financial interest. A controlling financial interest is one in which the Company has a majority voting interest or one in which the Company is the primary beneficiary of a variable interest entity (“VIE”). The Company evaluates financial instruments, service contracts, and other arrangements to determine if any variable interests relating to an entity exist and whether the entity is a VIE, and if so, determines whether the Company is the primary beneficiary of a VIE. Accounting estimates The preparation of financial statements in conformity with U.S. GAAP requires management to make estimates and assumptions that affect the reported amounts of assets, liabilities, revenues and expenses and disclosures of contingent assets, liabilities, revenues, and expenses. Actual results could differ from those results. The acquisition method of accounting requires extensive use of estimates and judgments to allocate the consideration transferred to the identifiable tangible and intangible assets acquired and liabilities assumed. We applied the acquisition method accounting for the acquisition of Seajacks and used estimates to determine the fair value of acquired assets and liabilities assumed. The vessel fair values were arrived at by independent valuations from three reputable brokers in the sector. Overall, the Company used point estimation techniques considering each broker’s concluded values on a vessel by vessel basis. The valuation process also identified a brand name, which is an indefinite life intangible asset, the fair value of which was determined by using a relief from royalty approach, which is a form of the income approach. This valuation is based upon estimates of future net revenues applied to benchmark royalty rate and discounted to present value, which results in an indication of the benefit of owning the intangible asset. The Company is required to estimate income taxes in each of the jurisdictions in which it operates. This process involves estimating our current income tax obligations together with assessing temporary differences resulting from differing treatment of certain items for tax and accounting purposes. These temporary differences result in deferred tax assets and liabilities. The Company then assess the likelihood that its deferred tax assets will be recovered from future taxable income. A valuation allowance is recognized if, based upon the weight of available evidence, it is more-likely-than-not that some portion, or all, of the deferred tax asset will not be realized. In making such a determination, the Company considers all material positive and negative evidence including projected future taxable income, available tax-planning strategies and its results of operations for the last three years. Actual results could differ materially from this assessment if adequate taxable income is not generated in future periods. Business combinations Acquisitions of businesses are accounted for using the acquisition method of accounting, and the financial statements include the results of the acquired operations of Seajacks (“Seajacks acquisition”) from its August 12, 2021 acquisition date.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or bargain purchase gain. The measurement period shall not exceed one year from the acquisition date. Subsequent measurement period adjustments will be recognized in the reporting periods in which the adjustment amount is determined. Revenue recognition - Marine Energy (acquired August 2021) Time charter hire Time charter hire revenues are earned for exclusive use of the services of the vessel by the charterer for an agreed period of time. There is a lease component of the hire and a service component. The lease component relates to the hire revenues which are recorded on a straight-line basis over the term of the charter in accordance with ASC 842, with due allowance made for periods of off-hire.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Revenues related to reimbursable expenses The Company generally receives reimbursements from our customers for the purchase of supplies, equipment, and other services provided at their request in accordance with the terms of the contracts. Such reimbursable revenue is variable and subject to uncertainty, as the amounts received and the timing thereof are highly dependent on factors outside of the Company’s influence. Accordingly, reimbursable revenue is fully constrained and not included in the total transaction price until the uncertainty is resolved, which typically occurs when the related costs are incurred on behalf of a customer. The Company and its subsidiaries are generally considered a principal in such transactions and record the associated revenue at the gross amount billed to the customer. Revenues related to reimbursable expenses are generally categorized as service revenues. Mobilization and demobilization revenue The Company may receive fees on a fixed lump-sum for the mobilization and demobilization of its vessels. These activities are not considered to be distinct within the context of the contract and therefore the associated revenue is allocated to the overall performance obligation and recognized ratably over the agreed term of the related time charter contract. The Company defers mobilization and contract preparation fees received, as well as direct and incremental costs associated with the mobilization of equipment and contract preparation activities as “contract fulfillment costs” and amortize each on a straight-line basis, over the related time charter contract. Demobilization revenue expected to be received upon contract completion is included as part of the overall transaction price at contract inception and recognized over the term of the contract. Mobilization and demobilization revenue are classified as either time charter revenue or project revenue depending on the contract to which they relate. Revenues related to construction supervision Construction supervision revenues relate to advisory and support services provided to third parties during the design and construction phases of new buildings. Revenue is recognized in accordance with the satisfaction of the performance obligations. Advisory services are recognized in line with the agreed milestones and support services are recognized evenly over the duration of the contract, as set out in the contractual terms. Contract assets and liabilities In certain cases, the measurement of revenue will not be the same as amounts invoiced to a customer. In these circumstances, the Company recognizes either a contract asset or a contract liability for the difference between cumulative revenue recognized and cumulative amounts billed for that contract. A contract asset is recognized when the Company’s right to consideration, in exchange for goods or services delivered to the customer, is conditioned on the entity’s future performance. Conversely, where the Company receives a payment for consideration in relation to goods or services to be provided in the future, the amount is recorded as a contract liability. Where the Company identifies non-current contract liabilities relating to mobilization and contract preparation fees received from customers in advance, which are deferred until the commencement of the associated contracts, the Company measures the amount of revenue to recognize on execution of the contracts by calculating a financing component at the interest rate that would have applied had the Company borrowed the funds from its customer. Accounts receivable A receivable is distinguished from a contract asset if the receipt of the consideration is unconditional. Receivables are presented net of any necessary allowances. Management continually evaluates customer receivables for impairment based on historical experience, including the age of the receivables and the customers payment pattern. The Company had no allowance for doubtful accounts at December 31, 2021 and 2020. Remaining performance obligations Remaining performance obligations represent the transaction price allocated to performance obligations that are unsatisfied (or partially unsatisfied) as of the end of the reporting period with an original expected duration of one year or more. The Company does not disclose the remaining performance obligations of short-term contracts that are expected to have a duration of one year or less or where the Company has the right to consideration from a customer in an amount that corresponds directly with the value to the customer of the Company’s performance completed to date (for example, a service contract in which a customer is billed for each hour of service provided). We do not disclose the remaining performance obligations of contracts for which there is either a right to invoice, or which is there is an expected duration of one year or less. As of December 31, 2021, the aggregate amount of the transaction price allocated to remaining performance obligations is estimated to be $3.1 million, which is expected to be recognized in 2023. Revenue recognition - former Dry Bulk Operations (exited July 2021) Prior to its exit from dry bulk operations, most of the Company’s revenues were sourced from commercial pools and time charters, fell under the guidance of US GAAP for leases. In commercial pools the Company participated with other shipowners to operate a large number of vessels as an integrated transportation system, which offered customers greater flexibility and a higher level of service while achieving scheduling efficiencies. The operation of the pool enabled both pool customers and participants to share the benefits achieved from these efficiencies. Under pooling arrangements, vessels were leased to and placed at the disposal and control of the pool during their participation in the pool. The Pool Manager negotiated and entered into arrangements for the commercial employment and operation of the pool vessels so as to secure the highest earnings to be shared among the pool participants. All revenues earned by the pool from the operation of the pool vessels, after deduction of all costs involved in the operation of the pool, was shared among the pool participants based upon pool points, in accordance with the contract. All other revenues, such as those generated by voyage charters, not falling under US GAAP lease guidance were recognized pursuant to ASC 606, which recognizes revenue at an amount that reflects the consideration to which the entity expects to be entitled in exchange for transferring such goods or services to a customer (as defined in the standard). Voyage expenses Voyage expenses primarily include bunkers, port charges, canal tolls, cargo handling operations and brokerage commissions paid by us under voyage charters, brokerage commissions and miscellaneous voyage expenses that the Company is unable to recoup under time charter and pool arrangements. Charterhire expense Charterhire expense is the amount we pay the owner for time chartered-in dry bulk vessels. The amount is usually for a fixed period of time at charter rates that are generally fixed, but may contain a variable component based on drybulk indices, inflation, interest rates, profit sharing, or current market rates. The vessel’s owner is responsible for crewing and other vessel operating costs. Charterhire expense is recognized ratably over the charterhire period. Leases The Company adopted Financial Accounting Standards Board, or the FASB, Accounting Standards Codification, or the ASC, Topic 842, “Leases” effective January 1, 2019 using the modified retrospective transition approach, which allowed the Company to recognize a cumulative effect adjustment to the opening balance of accumulated deficit in the period of adoption rather than restate its comparative prior year periods. Under the new lease standard, lessees are required to recognize a right-of-use asset and a lease liability for substantially all leases. The cumulative effect adjustment to the Company’s opening balance of accumulated deficit was zero.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Following the Seajacks acquisition, the company leases various offices from third parties. Leases are recognized as a right-of-use asset and a corresponding liability at the date at which the leased asset is available for use. Leases payments are discounted at the interest rate implicit in the lease, if readily determinable, or otherwise at the Company’s incremental borrowing rate to determine their present value. Lease expense is recorded as part of General and administrative expenses in the Consolidated Statements of Operations. Prior to its exit from dry bulk operations, costs in respect of operating leases for chartered-in dry bulk vessels were charged to Charterhire expense in the Consolidated Statements of Operations on a straight line basis over the lease term. At the present time, the majority of marine energy revenues are sourced from time charters. Prior to the Company’s transition to marine energy, the Company’s dry bulk revenues were sourced from either commercial pools or time charters, both of which fall under the guidance of U.S. GAAP for leases: • Marine energy (acquired August 2021) - time charter hire revenues are earned for exclusive use of the services of the vessel by the charterer for an agreed period of time. There is a lease component of the hire and a service component. The service component involves maintenance of the vessel in a good condition together with the deployment of the crew classified as revenue under ASC 606. The Company has elected to apply the practical expedient under ASC 842 related to the lessor ability to combine lease and non-lease components as the performance obligations in relation to both the service element and lease element are satisfied ratably over the period of the contract. Therefore, such revenue is recorded on a straight-line basis. • Dry bulk (exited July 2021) - based on the Company's analysis of its contracts, the Company determined that its pool arrangements met the definition of operating leases under ASC 842. As lessor, the Company leased its vessels to pools, which managed the vessels in order to enter into transportation contracts with their customers and enjoy the economic benefits derived from such arrangements. Furthermore, the pools directed the use of a vessel (subject to certain limitations in the pool or charter agreement) throughout the period of use. Under the commercial pool agreements, the pool participants shared the revenue generated by the entire pool in accordance with a point system that allocates points to each vessel in the pool, based upon performance, age and other factors. The Company, as lessor, elected to apply the practical expedient to not separate lease and associated non-lease components and instead accounted for each separate lease component and the associated non-lease components as a single component, as the criteria for not separating the lease and non-lease components of its arrangements were met since: (a) the timing and pattern of transfer were the same for both the lease and non-lease components, (b) the lease component of the contracts, if accounted for separately, would be classified as an operating lease, and (c) the lease component was the predominant component in the arrangement. As lessor, the Company accounted for its vessels as assets and recorded lease revenue for each period. As a pool participant, the Company accounted for its vessels as assets and records lease revenue for each period as the variability associated with lease payments is resolved. The Company also entered into sale and leaseback transactions, all of which contain lessee fixed price repurchase obligations. In accordance with ASC 842, such transactions are accounted for as failed sales and accordingly, the Company recognized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solidated Statements of Operations. Vessel operating costs Vessel operating costs, which include crewing, repairs and maintenance, insurance, stores, lube oils, communication expenses, and technical management fees, are expensed as incurred. Technical management fees are paid to SSM (See Note 15, Related Party Transactions ). Pursuant to the Revised Master Agreement, SSM provides us with technical services, and we provide it with the ability to subcontract technical management of our vessels. On October 20, 2021, the Company entered into a technical support agreement with SSM pursuant to which SSM provides technical advice and services to us in connection with the construction of our newbuilding WTIV at Daewoo. In consideration for these services, we paid SSM a fee of $671,200, and thereafter, will pay a monthly fee in the amount of $41,667. These payments are being capitalized as a cost to build the vessel and are included in Vessels under construction, on the Consolidated Balance Sheet. Foreign currencies The individual financial statements of Eneti Inc. and each of its subsidiaries are maintained in the currency of the primary economic environment in which we operate (its functional currency), which in all cases is U.S. dollars. For the purpose of the consolidated financial statements, our results and financial position are also expressed in U.S. dollars. In preparing the consolidated financial statements of Eneti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included in the Consolidated Statement of Operations. At the end of each reporting period, monetary assets and liabilities denominated in other currencies are retranslated into the functional currency at rates ruling at that date. All resultant exchange differences are included in the Consolidated Statements of Operations. Cash and cash equivalents Cash and cash equivalents are comprised of cash on hand and demand deposits, and other short-term highly-liquid investments with original maturities of three months or less, and that are readily convertible to a known amount of cash and are subject to an insignificant risk of changes in value. Inventories Inventories consist mainly of spare parts and lubricating oils used in the operations of the vessels and are stated at the lower of cost or net realizable value. Cost is determined using the first-in-first-out method. Assets held for sale During December 2020, the Company’s Board of Directors authorized the Company, as part of its transition to a sustainable future, to sell its remaining dry bulk vessels and exit the dry bulk sector during 2021, classifying all of its remaining fleet as held for sale at December 31, 2020. As a result of this decision, the Company recorded a charge of $458.6 million to remeasure its fleet to its fair value less costs to sell. Assets held for sale include drybulk vessels and contracts for the construction of vessels and are classified in accordance with ASC 360, Property, Plant, and Equipment . The Company considers such assets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we expect the completed sale will occur within one year; and • the property is actively being marketed for sale at a price that is reasonable given its current market value. Upon designation as an asset held for sale, the Company records the asset at the lower of its carrying value or its estimated fair value, less estimated costs to sell, and, if the asset is a vessel, the Company ceases depreciation. Determination of fair value less costs to sell implies judgment. Management estimated the fair value of each individual vessel in the fleet based on its specific characteristics, such as category of the vessel (Ultramax or Kamsarmax), year and shipyard of construction, cargo carrying capacity, scrubbers retrofit, the Company’s recent sales transactions for similar vessels, and other factors. Management also estimated incremental direct costs to sell mainly on the basis of existing contracts (termination fees to be paid to related party commercial and technical managers) and customary industry practices (commissions to be paid to brokers). The Company’s vessels had been commercially managed by SCM and technically managed by SSM pursuant to the Master Agreement prior to their termination. As the termination amounted to a sale of all or substantially all vessels, a payment equal to 24 months of management fees applied as the Company’s Board of Directors authorized the Company, as part of its transition to a sustainable future, to sell its remaining dry bulk vessels and exit the dry bulk sector during 2021. This fee was considered as part of our assessment of the fair value less cost to sell of our remaining fleet, and was therefore included in the captions "Loss/write down on assets held for sale-related party" in the Consolidated Statements of Operations, and "Assets held for sale" in the Consolidated Balance Sheet. Vessels, net Vessels, net is stated at historical cost less accumulated depreciation and any impairment. Included in vessel costs are acquisition costs directly attributable to the acquisition of a vessel including capitalized interest and expenditures made to prepare the vessel for its initial voyage. Vessels are depreciated to their residual value on a straight-line basis over their estimated useful lives of 30 years and 25 years, for marine energy and dry bulk vessels, respectively, from the date the vessels are ready for their first voyage. These estimated useful lives are management’s best estimate and are also consistent with industry practice for similar vessels. The residual value is estimated as the lightweight tonnage of each vessel multiplied by an estimated scrap value per ton. The scrap value per ton is estimated taking into consideration the historical four years average scrap market rates.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its carrying value unless and until it determines to sell that vessel or the vessel is impaired as discussed below under “ Impairment of long-lived assets held for use .”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Deferred drydocking costs Our dry bulk vessels were required to undergo planned drydocks or underwater inspection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6:44:11Z</dcterms:created>
  <dcterms:modified xmlns:dcterms="http://purl.org/dc/terms/" xmlns:xsi="http://www.w3.org/2001/XMLSchema-instance" xsi:type="dcterms:W3CDTF">2022-04-15T16:44:11Z</dcterms:modified>
</cp:coreProperties>
</file>